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tock Based Compensation"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Transactions with Related Parti" sheetId="11" state="visible" r:id="rId11"/>
    <sheet xmlns:r="http://schemas.openxmlformats.org/officeDocument/2006/relationships" name="Investment in Joint Venture Arr" sheetId="12" state="visible" r:id="rId12"/>
    <sheet xmlns:r="http://schemas.openxmlformats.org/officeDocument/2006/relationships" name="Guarantees and Indemnifications" sheetId="13" state="visible" r:id="rId13"/>
    <sheet xmlns:r="http://schemas.openxmlformats.org/officeDocument/2006/relationships" name="Commitments and Contingencies" sheetId="14" state="visible" r:id="rId14"/>
    <sheet xmlns:r="http://schemas.openxmlformats.org/officeDocument/2006/relationships" name="Lease Commitments" sheetId="15" state="visible" r:id="rId15"/>
    <sheet xmlns:r="http://schemas.openxmlformats.org/officeDocument/2006/relationships" name="Community Development District " sheetId="16" state="visible" r:id="rId16"/>
    <sheet xmlns:r="http://schemas.openxmlformats.org/officeDocument/2006/relationships" name="Debt" sheetId="17" state="visible" r:id="rId17"/>
    <sheet xmlns:r="http://schemas.openxmlformats.org/officeDocument/2006/relationships" name="Preferred Shar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Supplemental Guarantor Informat" sheetId="22" state="visible" r:id="rId22"/>
    <sheet xmlns:r="http://schemas.openxmlformats.org/officeDocument/2006/relationships" name="Supplementary Financial Da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ock Based Compensation (Table" sheetId="26" state="visible" r:id="rId26"/>
    <sheet xmlns:r="http://schemas.openxmlformats.org/officeDocument/2006/relationships" name="Fair Value Measurements Fair Va" sheetId="27" state="visible" r:id="rId27"/>
    <sheet xmlns:r="http://schemas.openxmlformats.org/officeDocument/2006/relationships" name="Inventory Inventory (Tables)" sheetId="28" state="visible" r:id="rId28"/>
    <sheet xmlns:r="http://schemas.openxmlformats.org/officeDocument/2006/relationships" name="Investment in Joint Venture A29" sheetId="29" state="visible" r:id="rId29"/>
    <sheet xmlns:r="http://schemas.openxmlformats.org/officeDocument/2006/relationships" name="Commitments and Contingencies C" sheetId="30" state="visible" r:id="rId30"/>
    <sheet xmlns:r="http://schemas.openxmlformats.org/officeDocument/2006/relationships" name="Community Development Distric31" sheetId="31" state="visible" r:id="rId31"/>
    <sheet xmlns:r="http://schemas.openxmlformats.org/officeDocument/2006/relationships" name="Debt Debt (Tables)" sheetId="32" state="visible" r:id="rId32"/>
    <sheet xmlns:r="http://schemas.openxmlformats.org/officeDocument/2006/relationships" name="Earnings per Share Earnings per" sheetId="33" state="visible" r:id="rId33"/>
    <sheet xmlns:r="http://schemas.openxmlformats.org/officeDocument/2006/relationships" name="Income Taxes Income Taxes (Tabl" sheetId="34" state="visible" r:id="rId34"/>
    <sheet xmlns:r="http://schemas.openxmlformats.org/officeDocument/2006/relationships" name="Business Segments Business Segm" sheetId="35" state="visible" r:id="rId35"/>
    <sheet xmlns:r="http://schemas.openxmlformats.org/officeDocument/2006/relationships" name="Supplemental Guarantor Inform36" sheetId="36" state="visible" r:id="rId36"/>
    <sheet xmlns:r="http://schemas.openxmlformats.org/officeDocument/2006/relationships" name="Supplementary Financial Data Su" sheetId="37" state="visible" r:id="rId37"/>
    <sheet xmlns:r="http://schemas.openxmlformats.org/officeDocument/2006/relationships" name="Summary of Significant Accoun38" sheetId="38" state="visible" r:id="rId38"/>
    <sheet xmlns:r="http://schemas.openxmlformats.org/officeDocument/2006/relationships" name="Capitalized Interest Rollfoward" sheetId="39" state="visible" r:id="rId39"/>
    <sheet xmlns:r="http://schemas.openxmlformats.org/officeDocument/2006/relationships" name="Summary of Significant Accoun40" sheetId="40" state="visible" r:id="rId40"/>
    <sheet xmlns:r="http://schemas.openxmlformats.org/officeDocument/2006/relationships" name="Property and Equipment (Details" sheetId="41" state="visible" r:id="rId41"/>
    <sheet xmlns:r="http://schemas.openxmlformats.org/officeDocument/2006/relationships" name="Estimated Useful Life (Details)" sheetId="42" state="visible" r:id="rId42"/>
    <sheet xmlns:r="http://schemas.openxmlformats.org/officeDocument/2006/relationships" name="Other Liabilities (Details)" sheetId="43" state="visible" r:id="rId43"/>
    <sheet xmlns:r="http://schemas.openxmlformats.org/officeDocument/2006/relationships" name="Self-Insurance (Details)" sheetId="44" state="visible" r:id="rId44"/>
    <sheet xmlns:r="http://schemas.openxmlformats.org/officeDocument/2006/relationships" name="Summary of Significant Accoun45" sheetId="45" state="visible" r:id="rId45"/>
    <sheet xmlns:r="http://schemas.openxmlformats.org/officeDocument/2006/relationships" name="Stock Based Compensation Summar" sheetId="46" state="visible" r:id="rId46"/>
    <sheet xmlns:r="http://schemas.openxmlformats.org/officeDocument/2006/relationships" name="Stock Based Compensation Fair V" sheetId="47" state="visible" r:id="rId47"/>
    <sheet xmlns:r="http://schemas.openxmlformats.org/officeDocument/2006/relationships" name="Stock Based Compensation Stock " sheetId="48" state="visible" r:id="rId48"/>
    <sheet xmlns:r="http://schemas.openxmlformats.org/officeDocument/2006/relationships" name="Stock Based Compensation Profit" sheetId="49" state="visible" r:id="rId49"/>
    <sheet xmlns:r="http://schemas.openxmlformats.org/officeDocument/2006/relationships" name="Stock Based Compensation Perfor" sheetId="50" state="visible" r:id="rId50"/>
    <sheet xmlns:r="http://schemas.openxmlformats.org/officeDocument/2006/relationships" name="Fair Value Measurements Notiona" sheetId="51" state="visible" r:id="rId51"/>
    <sheet xmlns:r="http://schemas.openxmlformats.org/officeDocument/2006/relationships" name="Fair Value Measurements Assets " sheetId="52" state="visible" r:id="rId52"/>
    <sheet xmlns:r="http://schemas.openxmlformats.org/officeDocument/2006/relationships" name="Fair Value Measurements (Loss) " sheetId="53" state="visible" r:id="rId53"/>
    <sheet xmlns:r="http://schemas.openxmlformats.org/officeDocument/2006/relationships" name="Fair Value Measurements Balance" sheetId="54" state="visible" r:id="rId54"/>
    <sheet xmlns:r="http://schemas.openxmlformats.org/officeDocument/2006/relationships" name="Fair Value Measurements Asset55" sheetId="55" state="visible" r:id="rId55"/>
    <sheet xmlns:r="http://schemas.openxmlformats.org/officeDocument/2006/relationships" name="Fair Value Measurements Financi" sheetId="56" state="visible" r:id="rId56"/>
    <sheet xmlns:r="http://schemas.openxmlformats.org/officeDocument/2006/relationships" name="Fair Value Measurements Fair 57" sheetId="57" state="visible" r:id="rId57"/>
    <sheet xmlns:r="http://schemas.openxmlformats.org/officeDocument/2006/relationships" name="Inventory (Details)" sheetId="58" state="visible" r:id="rId58"/>
    <sheet xmlns:r="http://schemas.openxmlformats.org/officeDocument/2006/relationships" name="Inventory Model Home Accumulate" sheetId="59" state="visible" r:id="rId59"/>
    <sheet xmlns:r="http://schemas.openxmlformats.org/officeDocument/2006/relationships" name="Inventory Other Inventory Items" sheetId="60" state="visible" r:id="rId60"/>
    <sheet xmlns:r="http://schemas.openxmlformats.org/officeDocument/2006/relationships" name="Transactions with Related Par61" sheetId="61" state="visible" r:id="rId61"/>
    <sheet xmlns:r="http://schemas.openxmlformats.org/officeDocument/2006/relationships" name="Investment in Joint Venture A62" sheetId="62" state="visible" r:id="rId62"/>
    <sheet xmlns:r="http://schemas.openxmlformats.org/officeDocument/2006/relationships" name="Investment in Joint Venture A63" sheetId="63" state="visible" r:id="rId63"/>
    <sheet xmlns:r="http://schemas.openxmlformats.org/officeDocument/2006/relationships" name="Investment in Joint Venture A64" sheetId="64" state="visible" r:id="rId64"/>
    <sheet xmlns:r="http://schemas.openxmlformats.org/officeDocument/2006/relationships" name="Guarantees and Indemnificatio65" sheetId="65" state="visible" r:id="rId65"/>
    <sheet xmlns:r="http://schemas.openxmlformats.org/officeDocument/2006/relationships" name="Commitments and Contingencies W" sheetId="66" state="visible" r:id="rId66"/>
    <sheet xmlns:r="http://schemas.openxmlformats.org/officeDocument/2006/relationships" name="Commitments and Contingencies67" sheetId="67" state="visible" r:id="rId67"/>
    <sheet xmlns:r="http://schemas.openxmlformats.org/officeDocument/2006/relationships" name="Commitments and Contingencies L" sheetId="68" state="visible" r:id="rId68"/>
    <sheet xmlns:r="http://schemas.openxmlformats.org/officeDocument/2006/relationships" name="Lease Commitments Lease Commitm" sheetId="69" state="visible" r:id="rId69"/>
    <sheet xmlns:r="http://schemas.openxmlformats.org/officeDocument/2006/relationships" name="Community Development Distric70" sheetId="70" state="visible" r:id="rId70"/>
    <sheet xmlns:r="http://schemas.openxmlformats.org/officeDocument/2006/relationships" name="Debt Debt (Details)" sheetId="71" state="visible" r:id="rId71"/>
    <sheet xmlns:r="http://schemas.openxmlformats.org/officeDocument/2006/relationships" name="Debt MIF Warehousing Agreement " sheetId="72" state="visible" r:id="rId72"/>
    <sheet xmlns:r="http://schemas.openxmlformats.org/officeDocument/2006/relationships" name="Debt Senior Notes (Details)" sheetId="73" state="visible" r:id="rId73"/>
    <sheet xmlns:r="http://schemas.openxmlformats.org/officeDocument/2006/relationships" name="Debt Notes Payable - Other (Det" sheetId="74" state="visible" r:id="rId74"/>
    <sheet xmlns:r="http://schemas.openxmlformats.org/officeDocument/2006/relationships" name="Debt Debt Maturities (Details)" sheetId="75" state="visible" r:id="rId75"/>
    <sheet xmlns:r="http://schemas.openxmlformats.org/officeDocument/2006/relationships" name="Preferred Shares Preferred Shar" sheetId="76" state="visible" r:id="rId76"/>
    <sheet xmlns:r="http://schemas.openxmlformats.org/officeDocument/2006/relationships" name="Earnings per Share Earnings p77" sheetId="77" state="visible" r:id="rId77"/>
    <sheet xmlns:r="http://schemas.openxmlformats.org/officeDocument/2006/relationships" name="Earnings per Share Earnings p78" sheetId="78" state="visible" r:id="rId78"/>
    <sheet xmlns:r="http://schemas.openxmlformats.org/officeDocument/2006/relationships" name="Income Taxes Deferred Tax Asset" sheetId="79" state="visible" r:id="rId79"/>
    <sheet xmlns:r="http://schemas.openxmlformats.org/officeDocument/2006/relationships" name="Income Taxes Benefit From Incom" sheetId="80" state="visible" r:id="rId80"/>
    <sheet xmlns:r="http://schemas.openxmlformats.org/officeDocument/2006/relationships" name="Income Taxes Income Tax Disclos" sheetId="81" state="visible" r:id="rId81"/>
    <sheet xmlns:r="http://schemas.openxmlformats.org/officeDocument/2006/relationships" name="Income Taxes Income Tax Reconci" sheetId="82" state="visible" r:id="rId82"/>
    <sheet xmlns:r="http://schemas.openxmlformats.org/officeDocument/2006/relationships" name="Income Taxes Net Operating Loss" sheetId="83" state="visible" r:id="rId83"/>
    <sheet xmlns:r="http://schemas.openxmlformats.org/officeDocument/2006/relationships" name="Business Segments Business Se84" sheetId="84" state="visible" r:id="rId84"/>
    <sheet xmlns:r="http://schemas.openxmlformats.org/officeDocument/2006/relationships" name="Business Segments Business Se85" sheetId="85" state="visible" r:id="rId85"/>
    <sheet xmlns:r="http://schemas.openxmlformats.org/officeDocument/2006/relationships" name="Business Segments Business Se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Supplementary Financial Data 90" sheetId="90" state="visible" r:id="rId90"/>
  </sheets>
  <definedNames/>
  <calcPr calcId="124519" fullCalcOnLoad="1"/>
</workbook>
</file>

<file path=xl/sharedStrings.xml><?xml version="1.0" encoding="utf-8"?>
<sst xmlns="http://schemas.openxmlformats.org/spreadsheetml/2006/main" uniqueCount="895">
  <si>
    <t>DEI Document - USD ($)</t>
  </si>
  <si>
    <t>12 Months Ended</t>
  </si>
  <si>
    <t>Dec. 31, 2017</t>
  </si>
  <si>
    <t>Feb. 14, 2018</t>
  </si>
  <si>
    <t>Jun. 30, 2017</t>
  </si>
  <si>
    <t>Entity Information [Line Items]</t>
  </si>
  <si>
    <t>Entity Registrant Name</t>
  </si>
  <si>
    <t>M I HOME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3 Months Ended</t>
  </si>
  <si>
    <t>Sep. 30, 2017</t>
  </si>
  <si>
    <t>Mar. 31, 2017</t>
  </si>
  <si>
    <t>Dec. 31, 2016</t>
  </si>
  <si>
    <t>Sep. 30, 2016</t>
  </si>
  <si>
    <t>Jun. 30, 2016</t>
  </si>
  <si>
    <t>Mar. 31, 2016</t>
  </si>
  <si>
    <t>Dec. 31, 2015</t>
  </si>
  <si>
    <t>Statement of Operations [Abstract]</t>
  </si>
  <si>
    <t>Revenue</t>
  </si>
  <si>
    <t>Land and housing</t>
  </si>
  <si>
    <t>Impairment of inventory and investment in joint venture arrangements</t>
  </si>
  <si>
    <t>General and administrative</t>
  </si>
  <si>
    <t>Selling</t>
  </si>
  <si>
    <t>Equity in income of joint venture arrangements</t>
  </si>
  <si>
    <t>Interest</t>
  </si>
  <si>
    <t>Loss on early extinguishment of debt</t>
  </si>
  <si>
    <t>Total costs and expenses</t>
  </si>
  <si>
    <t>Income before income taxes</t>
  </si>
  <si>
    <t>Provision (benefit) from income taxes</t>
  </si>
  <si>
    <t>Net income</t>
  </si>
  <si>
    <t>Preferred dividends</t>
  </si>
  <si>
    <t>Excess of fair value over book value of preferred shares redeemed</t>
  </si>
  <si>
    <t>Net Income Available to Common Stockholders</t>
  </si>
  <si>
    <t>Earnings per common share:</t>
  </si>
  <si>
    <t>Basic</t>
  </si>
  <si>
    <t>Diluted</t>
  </si>
  <si>
    <t>Weighted average shares outstanding:</t>
  </si>
  <si>
    <t>Consolidated Balance Sheets - USD ($) $ in Thousands</t>
  </si>
  <si>
    <t>ASSETS:</t>
  </si>
  <si>
    <t>Total Cash, Cash Equivalents and Restricted Cash</t>
  </si>
  <si>
    <t>Mortgage loans held for sale</t>
  </si>
  <si>
    <t>Inventory</t>
  </si>
  <si>
    <t>Property and equipment - net</t>
  </si>
  <si>
    <t>Investment in joint venture arrangements</t>
  </si>
  <si>
    <t>Deferred income tax asset</t>
  </si>
  <si>
    <t>Other assets</t>
  </si>
  <si>
    <t>TOTAL ASSETS</t>
  </si>
  <si>
    <t>LIABILITIES:</t>
  </si>
  <si>
    <t>Accounts payable</t>
  </si>
  <si>
    <t>Customer deposits</t>
  </si>
  <si>
    <t>Other liabilities</t>
  </si>
  <si>
    <t>Community development district obligations</t>
  </si>
  <si>
    <t>Obligation for consolidated inventory not owned</t>
  </si>
  <si>
    <t>Notes payable bank - homebuilding operations</t>
  </si>
  <si>
    <t>Notes payable bank - financial services operations</t>
  </si>
  <si>
    <t>Notes payable - other</t>
  </si>
  <si>
    <t>Convertible senior subordinated notes due 2017 - net</t>
  </si>
  <si>
    <t>Convertible senior subordinated notes due 2018 - net</t>
  </si>
  <si>
    <t>Senior notes due 2021 - net</t>
  </si>
  <si>
    <t>Senior notes due 2025 - net</t>
  </si>
  <si>
    <t>TOTAL LIABILITIES</t>
  </si>
  <si>
    <t>Commitments and contingencies (Note 8)</t>
  </si>
  <si>
    <t>SHAREHOLDERS' EQUITY:</t>
  </si>
  <si>
    <t>Preferred shares - $.01 par value; authorized 2,000,000 shares; 2,000 shares both issued and outstanding at December 31, 2016</t>
  </si>
  <si>
    <t>Common shares - $.01 par value; authorized 58,000,000 shares at both December 31, 2017 and 2016; issued 29,508,626 and 27,092,723 shares at December 31, 2017 and 2016</t>
  </si>
  <si>
    <t>Additional paid-in capital</t>
  </si>
  <si>
    <t>Retained earnings</t>
  </si>
  <si>
    <t>Treasury shares - at cost - 1,651,874 and 2,415,290 shares at December 31, 2017 and 2016, respectively</t>
  </si>
  <si>
    <t>TOTAL SHAREHOLDERS' EQUITY</t>
  </si>
  <si>
    <t>TOTAL LIABILITIES AND SHAREHOLDERS' EQUITY</t>
  </si>
  <si>
    <t>Consolidated Balance Sheets (Parentheticals) - $ / shares</t>
  </si>
  <si>
    <t>Parentheticals - Balance Sheet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 of Shareholders' Equity - USD ($) $ in Thousands</t>
  </si>
  <si>
    <t>Total</t>
  </si>
  <si>
    <t>Preferred Shares [Member]</t>
  </si>
  <si>
    <t>Common Shares [Member]</t>
  </si>
  <si>
    <t>Additional Paid-in Capital [Member]</t>
  </si>
  <si>
    <t>Retained Earnings [Member]</t>
  </si>
  <si>
    <t>Treasury Shares [Member]</t>
  </si>
  <si>
    <t>Shares Outstanding, Beginning Balance at Dec. 31, 2014</t>
  </si>
  <si>
    <t>Stockholders' Equity, Beginning Balance at Dec. 31, 2014</t>
  </si>
  <si>
    <t>Increase (Decrease) in Stockholders' Equity [Roll Forward]</t>
  </si>
  <si>
    <t>Dividends declared to preferred shareholders</t>
  </si>
  <si>
    <t>Stock options exercised - shares</t>
  </si>
  <si>
    <t>Stock options exercised - value</t>
  </si>
  <si>
    <t>Stock-based compensation expense</t>
  </si>
  <si>
    <t>Deferral of executive and director compensation</t>
  </si>
  <si>
    <t>Executive and director deferred compensation distributions - shares</t>
  </si>
  <si>
    <t>Executive and director deferred compensation distributions - value</t>
  </si>
  <si>
    <t>Shares Outstanding, Ending Balance at Dec. 31, 2015</t>
  </si>
  <si>
    <t>Stockholders' Equity, Ending Balance at Dec. 31, 2015</t>
  </si>
  <si>
    <t>Reversal of deferred tax asset related to stock options and executive deferred compensation distributions</t>
  </si>
  <si>
    <t>Shares Outstanding, Ending Balance at Dec. 31, 2016</t>
  </si>
  <si>
    <t>Stockholders' Equity, Ending Balance at Dec. 31, 2016</t>
  </si>
  <si>
    <t>Fair value over carrying value of preferred share redeemed</t>
  </si>
  <si>
    <t>Common share issuance for conversion of convertible notes - shares</t>
  </si>
  <si>
    <t>Common share issuance for conversion of convertible notes - value</t>
  </si>
  <si>
    <t>Preferred shares redeemed - shares</t>
  </si>
  <si>
    <t>Preferred shares redeemed - value</t>
  </si>
  <si>
    <t>Shares Outstanding, Ending Balance at Dec. 31, 2017</t>
  </si>
  <si>
    <t>Stockholders' Equity, Ending Balance at Dec. 31, 2017</t>
  </si>
  <si>
    <t>Consolidated Statements of Cash Flows - USD ($) $ in Thousands</t>
  </si>
  <si>
    <t>Dec. 31, 2014</t>
  </si>
  <si>
    <t>OPERATING ACTIVITIES:</t>
  </si>
  <si>
    <t>Adjustments to reconcile net income to net cash (used in) provided by operating activities:</t>
  </si>
  <si>
    <t>Inventory valuation adjustments and abandoned land transaction write-offs</t>
  </si>
  <si>
    <t>Mortgage loan originations</t>
  </si>
  <si>
    <t>Proceeds from the sale of mortgage loans</t>
  </si>
  <si>
    <t>Fair value adjustment of mortgage loans held for sale</t>
  </si>
  <si>
    <t>Capitalization of originated mortgage servicing rights</t>
  </si>
  <si>
    <t>Amortization of mortgage servicing rights</t>
  </si>
  <si>
    <t>Depreciation</t>
  </si>
  <si>
    <t>Amortization of debt discount and debt issue costs</t>
  </si>
  <si>
    <t>Loss on early extinguishment of debt, including transaction costs</t>
  </si>
  <si>
    <t>Payment of original issue discount on redemption of senior notes</t>
  </si>
  <si>
    <t>Deferred Income Tax Expense</t>
  </si>
  <si>
    <t>Change in assets and liabilities:</t>
  </si>
  <si>
    <t>Accrued compensation</t>
  </si>
  <si>
    <t>Net cash (used in) provided by operating activities</t>
  </si>
  <si>
    <t>INVESTING ACTIVITIES:</t>
  </si>
  <si>
    <t>Purchase of property and equipment</t>
  </si>
  <si>
    <t>Acquisition, net of cash acquired</t>
  </si>
  <si>
    <t>Return of capital from joint venture arrangements</t>
  </si>
  <si>
    <t>Net proceeds from sale of mortgage servicing rights</t>
  </si>
  <si>
    <t>Net cash provided by (used in) investing activities</t>
  </si>
  <si>
    <t>FINANCING ACTIVITIES:</t>
  </si>
  <si>
    <t>Repayment of senior notes, net of original issue discount</t>
  </si>
  <si>
    <t>Proceeds from issuance of senior notes</t>
  </si>
  <si>
    <t>Net proceeds from issuance of common shares</t>
  </si>
  <si>
    <t>Proceeds from bank borrowings - homebuilding operations</t>
  </si>
  <si>
    <t>Repayments of bank borrowings - homebuilding operations</t>
  </si>
  <si>
    <t>Net proceeds from bank borrowings - financial services operations</t>
  </si>
  <si>
    <t>Proceeds from (principal repayment of) notes payable-other and community development district bond obligations</t>
  </si>
  <si>
    <t>Redemption of preferred shares</t>
  </si>
  <si>
    <t>Dividends paid on preferred shares</t>
  </si>
  <si>
    <t>Debt issue costs</t>
  </si>
  <si>
    <t>Proceeds from exercise of stock options</t>
  </si>
  <si>
    <t>Excess tax deficiency from stock-based payment arrangements</t>
  </si>
  <si>
    <t>Net cash provided by financing activities</t>
  </si>
  <si>
    <t>Net increase (decrease) in cash, cash equivalents and restricted cash</t>
  </si>
  <si>
    <t>Cash, cash equivalents and restricted cash balance at beginning of period</t>
  </si>
  <si>
    <t>Cash, cash equivalents and restricted cash balance at end of period</t>
  </si>
  <si>
    <t>Cash paid during the year for:</t>
  </si>
  <si>
    <t>Interest — net of amount capitalized</t>
  </si>
  <si>
    <t>Income taxes</t>
  </si>
  <si>
    <t>NON-CASH TRANSACTIONS DURING THE PERIOD:</t>
  </si>
  <si>
    <t>Community development district infrastructure</t>
  </si>
  <si>
    <t>Consolidated inventory not owned</t>
  </si>
  <si>
    <t>Distribution of single-family lots from joint venture arrangements</t>
  </si>
  <si>
    <t>Common stock issued for conversion of convertible notes</t>
  </si>
  <si>
    <t>Summary of Significant Accounting Policies</t>
  </si>
  <si>
    <t>Accounting Policies [Abstract]</t>
  </si>
  <si>
    <t>Basis of Accounting [Text Block]</t>
  </si>
  <si>
    <t>Summary of Significant Accounting Policies Business. M/I Homes, Inc. and its subsidiaries (the “Company” or “we”) is engaged primarily in the construction and sale of single-family residential homes in Columbus and Cincinnati, Ohio; Indianapolis, Indiana; Chicago, Illinois; Minneapolis/St. Paul, Minnesota; Tampa, Orlando and Sarasota, Florida; Austin, Dallas/Fort Worth, Houston and San Antonio, Texas; Charlotte and Raleigh, North Carolina; and the Virginia and Maryland suburbs of Washington, D.C. The Company designs, sells and builds single-family homes on developed lots, which it develops or purchases ready for home construction. The Company also purchases undeveloped land to develop into developed lots for future construction of single-family homes and, on a limited basis, for sale to others. Our homebuilding operations operate across three geographic regions in the United States. Within these regions, our operations have similar economic characteristics; therefore, they have been aggregated into three reportable homebuilding segments: Midwest homebuilding, Southern homebuilding and Mid-Atlantic homebuilding. The Company conducts mortgage financing activities through its 100%-owned subsidiary, M/I Financial, LLC (“M/I Financial”), which originates mortgage loans primarily for purchasers of the Company’s homes. The loans and the servicing rights are generally sold to outside mortgage lenders. The Company and M/I Financial also operate 100% and majority-owned subsidiaries that provide title services to purchasers of the Company’s homes. Our mortgage banking and title service activities have similar economic characteristics; therefore, they have been aggregated into one reportable segment, the financial services segment. Basis of Presentation. The accompanying consolidated financial statements have been prepared in accordance with accounting principles generally accepted in the United States (“GAAP”) and include the accounts of M/I Homes, Inc. and those of our consolidated subsidiaries, partnerships and other entities in which we have a controlling financial interest, and of variable interest entities in which we are deemed the primary beneficiary.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Cash and cash equivalents are liquid investments with an initial maturity of three months or less. Amounts in transit from title companies for homes delivered are included in this balance at December 31, 2017 and 2016 , respectively. Restricted cash consists of amounts held in restricted accounts as collateral for letters of credit as well as cash held in escrow. Cash, Cash Equivalents and Restricted Cash includes restricted cash balances of $1.0 million and $1.1 million at December 31, 2017 and 2016 , respectively. Mortgage Loans Held for Sale. Mortgage loans held for sale consists primarily of single-family residential loans collateralized by the underlying property. Generally, all of the mortgage loans and related servicing rights are sold to third-party investors shortly after origination. Refer to the Revenue Recognition policy described below for additional discussion. Inventory. Inventory includes the costs of land acquisition, land development and home construction, capitalized interest, real estate taxes, direct overhead costs incurred during development and home construction, and common costs that benefit the entire community, less impairments, if any. Land acquisition, land development and common costs (both incurred and estimated to be incurred) are typically allocated to individual lots based on the total number of lots expected to be closed in each community or phase, or based on the relative fair value, the relative sales value or the front footage method of each lot. Any changes to the estimated total development costs of a community or phase are allocated proportionately to homes remaining in the community or phase and homes previously closed. The cost of individual lots is transferred to homes under construction when home construction begins. Home construction costs are accumulated on a specific identification basis. Costs of home deliveries include the specific construction cost of the home and the allocated lot costs. Such costs are charged to cost of sales simultaneously with revenue recognition, as discussed above. When a home is closed, we typically have not yet paid all incurred costs necessary to complete the home. As homes close, we compare the home construction budget to actual recorded costs to date to estimate the additional costs to be incurred from our subcontractors related to the home. We record a liability and a corresponding charge to cost of sales for the amount we estimate will ultimately be paid related to that home. We monitor the accuracy of such estimates by comparing actual costs incurred in subsequent months to the estimate, although actual costs to complete a home in the future could differ from our estimates. Inventory is recorded at cost, unless events and circumstances indicate that the carrying value of the land is impaired, at which point the inventory is written down to fair value as required by the FASB Accounting Standards Codification (“ASC”) 360-10, Property, Plant and Equipment (“ASC 360”). The Company assesses inventory for recoverability on a quarterly basis to determine if events or changes in local or national economic conditions indicate that the carrying amount of an asset may not be recoverable. In conducting our quarterly review for indicators of impairment on a community level, we evaluate, among other things,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 Our determination of fair value is based on projections and estimates, which are Level 3 measurement inputs. Because each inventory asset is unique, there are numerous inputs and assumptions used in our valuation technique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which could materially impact future cash flow and fair value estimates. As of December 31, 2017 ,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both December 31, 2017 and December 31, 2016 , we utilized discount rates ranging from 13% to 16%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 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consolidated financial statements. Further details relating to our assessment of inventory for recoverability are included in Note 3 to our Consolidated Financial Statements. Capitalized Interest. The Company capitalizes interest during land development and home construction. Capitalized interest is charged to cost of sales as the related inventory is delivered to a third party. The summary of capitalized interest for the years ended December 31, 2017, 2016 and 2015 is as follows: Year Ended December 31, (In thousands) 2017 2016 2015 Capitalized interest, beginning of period $ 16,012 $ 16,740 $ 15,296 Interest capitalized to inventory 21,484 17,685 18,410 Capitalized interest charged to cost of sales (20,327 ) (18,413 ) (16,966 ) Capitalized interest, end of year $ 17,169 $ 16,012 $ 16,740 Interest incurred $ 40,358 $ 35,283 $ 35,931 Investment in Joint Venture Arrangement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2017 , we decreased our total investment in such joint venture arrangements by $7.5 million from $28.0 million at December 31, 2016 to $20.5 million at December 31, 2017 , which was driven primarily by our increased lot distributions from joint venture arrangements during 2017 of $16.6 million , offset, in part, by our cash contributions to our joint venture arrangements during 2017 of $12.1 million . We believe that the Company’s maximum exposure related to its investment in these joint venture arrangements as of December 31, 2017 is the amount invested of $20.5 million , which is reported as Investment in Joint Venture Arrangements on our Consolidated Balance Sheets, although we expect to invest further amounts in these joint venture arrangements as development of the properties progresses. Further details relating to our joint venture arrangements are included in Note 6 to our Consolidated Financial Statements. We use the equity method of accounting for investments in joint venture arrangements over which we exercise significant influence but do not have a controlling interest. Under the equity method, our share of the joint venture arrangements’ earnings or loss, if any, is included in our Consolidated Statements of Income. The Company assesses its investments in joint venture arrangements for recoverability on a quarterly basis in accordance with ASC 323, Investments - Equity Method and Joint Ventures (“ASC 323”) as described below. If the fair value of the investment is less than the investment’s carrying value, and the Company has determined that the decline in value is other than temporary, the Company would write down the value of the investment to its estimated fair value. The determination of whether an investment’s fair value is less than the carrying value requires management to make certain assumptions regarding the amount and timing of future contributions to the joint venture arrangements, the timing of distribution of lots to the Company from the joint venture arrangements, the projected fair value of the lots at the time of distribution to the Company, and the estimated proceeds from, and timing of, the sale of land or lots to third parties. In determining the fair value of investments in joint venture arrangements, the Company evaluates the projected cash flows associated with each joint venture arrangement. As of both December 31, 2017 and December 31, 2016 , the Company used a discount rate of 16% in determining the fair value of investments in joint venture arrangements. In addition to the assumptions management must make to determine if the investment’s fair value is less than the carrying value, management must also use judgment in determining whether the impairment is other than temporary. The factors management considers are: (1) the length of time and the extent to which the market value has been less than cost; (2) the financial condition and near-term prospects of the joint venture arrangement; and (3) the intent and ability of the Company to retain its investment in the joint venture arrangements for a period of time sufficient to allow for any anticipated recovery in market value. Due to uncertainties in the estimation process and the significant volatility in demand for new housing, actual results could differ significantly from such estimates. For joint venture arrangements where a special purpose entity is established to own the property, we generally enter into limited liability company or similar arrangements (“LLCs”) with the other partners. The Company’s ownership in these LLCs as of December 31, 2017 ranged from 25% to 97% and as of December 31, 2016 ranged from 25% to 74% . These entities typically engage in land development activities for the purpose of distributing or selling developed lots to the Company and its partners in the LLC. Variable Interest Entities. With respect to our investments in LLCs, we are required, under ASC 810-10, Consolidation (“ASC 810”), to evaluate whether or not such entities should be consolidated into our consolidated financial statements. We initially perform these evaluations when each new entity is created and upon any events that require reconsideration of the entity. In order to determine if we should consolidate an LLC, we determine (1) if the LLC is a variable interest entity (“VIE”) and (2) if we are the primary beneficiary of the entity. To determine whether we are the primary beneficiary of an entity, we consider whether we have the ability to control the activities of the VIE that most significantly impact its economic performance. This analysis considers, among other things, whether we have: the ability to determine the budget and scope of land development work, if any; the ability to control financing decisions for the VIE; the ability to acquire additional land into the VIE or dispose of land in the VIE not under contract with M/I Homes; and the ability to change or amend the existing option contract with the VIE. If we determine that we are not able to control such activities, we are not considered the primary beneficiary of the VIE. As of December 31, 2017 and December 31, 2016, we have determined that no LLC in which we have an interest met the requirements of a VIE.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using an analysis similar to that described above. Although we do not have legal title to the optioned land, ASC 810 requires a company to consolidate a VIE if the company is determined to be the primary beneficiary. In cases where we are the primary beneficiary, even though we do not have title to such land, we are required to consolidate these purchase/option agreements and reflect such assets and liabilities as Consolidated Inventory not Owned in our Consolidated Balance Sheets. At both December 31, 2017 and 2016 , we have concluded that we were not the primary beneficiary of any VIEs from which we are purchasing land under option or purchase agreements. Other than as described below in “Consolidated Inventory Not Owned,” the Company currently believes that its maximum exposure as of December 31, 2017 related to our land option agreements is equal to the amount of the Company’s outstanding deposits and prepaid acquisition costs, which totaled $50.4 million , including cash deposits of $32.6 million , prepaid acquisition costs of $5.6 million , letters of credit of $7.2 million and $5.0 million of other non-cash deposits. Consolidated Inventory Not Owned and Related Obligation . At December 31, 2017 and December 31, 2016 , Consolidated Inventory Not Owned was $21.5 million and $7.5 million , respectively. At December 31, 2017 and 2016 , the corresponding liability of $21.5 million and $7.5 million , respectively, has been classified as Obligation for Consolidated Inventory Not Owned on the Consolidated Balance Sheets. The increase in this balance from December 31, 2016 is related primarily to an increase in the number of land purchase agreements that had deposits and prepaid acquisition and development costs that exceeded certain thresholds resulting in the remaining purchase price of the lots to be recorded in inventory not owned. Property and Equipment-net. The Company records property and equipment at cost and subsequently depreciates the assets using both straight-line and accelerated methods. Following are the major classes of depreciable assets and their estimated useful lives: Year Ended December 31, (In thousands) 2017 2016 Land, building and improvements $ 11,823 $ 11,823 Office furnishings, leasehold improvements, computer equipment and computer software 30,409 25,895 Transportation and construction equipment 10,067 10,075 Property and equipment 52,299 47,793 Accumulated depreciation (25,483 ) (25,494 ) Property and equipment, net $ 26,816 $ 22,299 Estimated Useful Lives Building and improvements 35 years Office furnishings, leasehold improvements, computer equipment and computer software 3-7 years Transportation and construction equipment 5-25 years Depreciation expense was $4.1 million , $3.6 million and $2.3 million in 2017, 2016 and 2015 , respectively. Other Assets. Other assets at December 31, 2017 and 2016 consisted of the following:. Year Ended December 31, (In thousands) 2017 2016 Development reimbursement receivable from local municipalities $ 14,981 $ 15,698 Mortgage servicing rights 7,821 11,443 Prepaid expenses 9,022 11,227 Prepaid acquisition costs 5,634 4,740 Other 23,677 19,818 Total other assets $ 61,135 $ 62,926 Warranty Reserves.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The amounts charged are estimated by management to be adequate to cover expected warranty-related costs described above under the Company’s warranty programs. Warranty reserves are recorded for warranties under our Home Builder’s Limited Warranty (“HBLW”), and our 30-year (offered on all homes sold after April 25, 1998 and on or before December 1, 2015 in all of our markets except our Texas markets), 15-year (offered on all homes sold after December 1, 2015 in all of our markets except our Texas markets) and 10-year (offered on all homes sold in our Texas markets) transferable structural warranty.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m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Our warranty reserve amounts are based upon historical experience and geographic location. While we believe that our warranty reserves are sufficient to cover our projected costs, there can be no assurances that historical data and trends will accurately predict our actual warranty costs. At December 31, 2017 and 2016 , warranty reserves of $26.1 million and $27.7 million , respectively, are included in Other Liabilities on the Consolidated Balance Sheets. Please see Note 8 to our Consolidated Financial Statements for additional information related to our warranty reserves, including reserves related to stucco-related repairs in certain of our Florida communities. Self-insurance Reserves. Self-insurance reserves are made for estimated liabilities associated with employee health care, workers’ compensation, and general liability insurance. For 2017 , our self-insurance limit for employee health care was $250,000 per covered person per contract period, with stop loss insurance covering amounts in excess of $250,000 . Our workers’ compensation claims are insured by a third party and carry a deductible of $250,000 per claim, except for workers compensation claims made in the State of Ohio where the Company is self-insured. Our self-insurance limit for Ohio workers’ compensation is $500,000 per claim, with stop loss insurance covering all amounts in excess of this limit. The reserves related to employee health care and workers’ compensation are based on historical experience and open case reserves. Our general liability claims are insured by a third party, subject to a deductible. Effective for home closings occurring on or after July 1, 2017, the Company renewed its general liability insurance coverage which, among other things, changed the structure of our completed operations/construction defect deductible to $10.0 million for the entire company (for closings prior to July 1, 2017, our completed operations/construction defect deductible was $7.5 million for each of our regions) and decreased our third party bodily injury and property damage claims deductible to $250,000 (a decrease from $500,000 for closings prior to July 1, 2017). The Company records a reserve for general liability claims falling below the Company’s deductible. The reserve estimate is based on an actuarial evaluation of our past history of general liability claims, other industry specific factors and specific event analysis. At December 31, 2017 and 2016 , self-insurance reserves of $2.4 million and $1.8 million , respectively, are included in Other Liabilities on the Consolidated Balance Sheets. The Company recorded expenses totaling $8.9 million , $6.5 million and $6.1 million for all self-insured and general liability claims during the years ended December 31, 2017, 2016 and 2015 , respectively. Guarantees and Indemnities. Guarantee and indemnity liabilities are established by charging the applicable income statement or balance sheet line, depending on the nature of the guarantee or indemnity, and crediting a liability. M/I Financial provides a limited-life guarantee on loans sold to certain third parties and estimates its actual liability related to the guarantee and any indemnities subsequently provided to the purchaser of the loans in lieu of loan repurchase based on historical loss experience. Actual future costs associated with loans guaranteed or indemnified could differ materially from our current estimated amounts. The Company has also provided certain other guarantees and indemnities in connection with the purchase and development of land, including environmental indemnities, and guarantees of the completion of land development. The Company estimates these liabilities based on the estimated cost of insurance coverage or estimated cost of acquiring a bond in the amount of the exposure. Actual future costs associated with these guarantees and indemnities could differ materially from our current estimated amounts. At December 31, 2017 and 2016 , guarantees and indemnities of $1.0 million and $1.3 million , respectively, are included in Other Liabilities on the Consolidated Balance Sheets. Other Liabilities. Other liabilities at December 31, 2017 and 2016 consisted of the following: Year Ended December 31, (In thousands) 2017 2016 Accruals related to land development $ 37,180 $ 35,417 Warranty 26,133 27,732 Payroll and other benefits 28,128 26,140 Other 40,093 33,873 Total other liabilities $ 131,534 $ 123,162 Segment Reporting. The application of segment reporting requires significant judgment in determining our operating segments. Operating segments are defined as a component of an enterprise for which discrete financial information is available and is reviewed regularly by the Company’s chief operating decision makers to evaluate performance, make operating decisions and determine how to allocate resources. The Company’s chief operating decision makers evaluate the Company’s performance in various ways, including: (1) the results of our 15 individual homebuilding operating segments and the results of our financial services operations; (2) the results of our three homebuilding region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Corporate is a non-operating segment that develops and implements strategic initiatives and supports our operating segments by centralizing key administrative functions such as accounting, finance, treasury, information technology, insurance and risk management, litigation, marketing and human resources. In accordance with the aggregation criteria defined in ASC 280, we have determined our reportable segments as follows: Midwest homebuilding, Southern homebuilding, Mid-Atlantic homebuilding and financial services operations. The homebuilding operating segments included 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We may, however, be required to reclassify our reportable segments if markets that currently are being aggregated do not continue to share these aggregation characteristics. Revenue Recognition. Revenue from the sale of a home is recognized when the delivery has occurred, title has passed, the risks and rewards of ownership are transferred to the buyer, and an adequate initial and continuing investment by the homebuyer is received, or when the loan has been sold to a third-party investor. Revenue for homes that close to the buyer having a down payment of 5% or greater, home deliveries financed by third parties, and all home deliveries insured under Federal Housing Administration (“FHA”), U.S. Veterans Administration (“VA”) and other government-insured programs are recorded in the consolidated financial statements on the date of closing. Revenue related to all other home deliveries initially funded by M/I Financial, our 100%-owned subsidiary, is recorded on the date that M/I Financial sells the loan to a third-party investor, because the receivable from the third-party investor is not subject to future subordination, and the Company has transferred to this investor the usual risks and rewards of ownership that is in substance a sale and does not have a substantial continuing involvement with the home. We recognize the majority of the revenue associated with our mortgage loan operations when the mortgage loans are sold and/or related servicing rights are sold to third party investors or set up with the subservicer. The revenue recognized is reduced by the fair value of the related guarantee provided to the investor. The fair value of the guarantee is recognized in revenue when the Company is released from its obligation under the guarantee. Generally, all of the financial services mortgage loans and related servicing rights are sold to third party investors within two to three weeks of origination; however, M/I Financial began retaining a portion of mortgage loan servicing rights during 2012. As of December 31, 2017 and 2016 , we retained mortgage servicing rights of 3,094 and 4,445 loans, respectively, for a total value of $7.8 million and $11.4 million , respectively. We recognize financial services revenue associated with our title operations as homes are closed, closing services are rendered, and title policies are issued, all of which generally occur simultaneously as each home is closed. All of the underwriting risk associated with title insurance policies is transferred to third-party insurers. Land and Housing Cost of Sales. All associated homebuilding costs are charged to cost of sales in the period when the revenues from home deliveries ar</t>
  </si>
  <si>
    <t>Stock Based Compensation</t>
  </si>
  <si>
    <t>Stock Based Compensation [Abstract]</t>
  </si>
  <si>
    <t>Disclosure of Compensation Related Costs, Share-based Payments [Text Block]</t>
  </si>
  <si>
    <t>Stock-Based and Deferred Compensation Stock Incentive Plans The Company has an equity compensation plan, the M/I Homes, Inc. 2009 Long-Term Incentive Plan (the “2009 LTIP”) which has been amended from time to time. The 2009 LTIP was approved by our shareholders and is administered by the Compensation Committee of our Board of Directors. Under the 2009 LTIP, the Company is permitted to grant (1) nonqualified stock options to purchase common shares, (2) incentive stock options to purchase common shares, (3) stock appreciation rights, (4) restricted common shares, (5) other stock-based awards – awards that are valued in whole or in part by reference to, or otherwise based on, the fair market value of the common shares, and (6) cash-based awards to its officers, employees, non-employee directors and other eligible participants. Subject to certain adjustments, the plan authorizes awards to officers, employees, non-employee directors and other eligible participants for up to 3,900,000 common shares, of which 1,504,487 remain available for grant at December 31, 2017 . The 2009 LTIP replaced the M/I Homes, Inc. 1993 Stock Incentive Plan as Amended (the “1993 Plan”), which expired by its terms on April 22, 2009. Awards outstanding under the 1993 Plan remain in effect in accordance with their respective terms. Stock Options Stock options are granted at the market price of the Company’s common shares at the close of business on the date of grant. Options awarded generally vest 20% annually over five years and expire after ten years. Under the 2009 LTIP, in the case of termination due to death, disability or retirement, all options will become immediately exercisable. Shares issued upon option exercise may consist of treasury shares, authorized but unissued common shares or common shares purchased by or on behalf of the Company in the open market. Following is a summary of stock option activity for the year ended December 31, 2017 , relating to the stock options awarded under the 2009 LTIP and the 1993 Plan: Shares Weighted Average Exercise Price Weighted Average Remaining Contractual Term (Years) Aggregate Intrinsic Value (a) (In thousands) Options outstanding at December 31, 2016 2,309,128 $ 19.96 5.93 $ 13,773 Granted 408,000 23.34 Exercised (678,781 ) 16.54 Forfeited (215,529 ) 32.74 Options outstanding at December 31, 2017 1,822,818 $ 20.48 6.88 $ 25,376 Options vested or expected to vest at December 31, 2017 1,762,478 $ 20.46 6.83 $ 24,572 Options exercisable at December 31, 2017 1,054,418 $ 20.05 5.93 $ 15,127 (a) Intrinsic value is defined as the amount by which the fair value of the underlying common shares exceeds the exercise price of the option. The aggregate intrinsic value of options exercised during the years ended December 31, 2017, 2016 and 2015 was $9.3 million , $0.1 million and $0.7 million , respectively. The fair value of our five-year service-based stock options granted during the years ended December 31, 2017, 2016 and 2015 was established at the date of grant using the Black-Scholes pricing model, with the weighted average assumptions as follows: Year Ended December 31, 2017 2016 2015 Risk-free interest rate 1.96 % 1.34 % 1.72 % Expected volatility 39.49 % 47.20 % 56.37 % Expected term (in years) 5.9 5.7 5.6 Weighted average grant date fair value of options granted during the period $ 9.45 $ 7.57 $ 11.07 The risk-free interest rate is based upon the U.S. Treasury constant maturity rate at the date of the grant. Expected volatility is based on an average of (1) historical volatility of the Company’s stock and (2) implied volatility from traded options on the Company’s stock. The risk-free rate for periods within the contractual life of the stock option award is based on the yield curve of a zero-coupon U.S. Treasury bond on the date the stock option award is granted, with a maturity equal to the expected term of the stock option award granted. The Company uses historical data to estimate stock option exercises and forfeitures within its valuation model. The expected life of stock option awards granted is derived from historical exercise experience under the Company’s share-based payment plans, and represents the period of time that stock option awards granted are expected to be outstanding. Total stock-based compensation expense related to stock option awards that has been charged against income relating to the 2009 LTIP and the 1993 Plan was $3.7 million , $3.3 million , and $3.2 million for the years ended December 31, 2017, 2016 and 2015 , respectively. As of December 31, 2017 , there was a total of $6.9 million of unrecognized compensation expense related to unvested stock option awards that will be recognized as stock-based compensation expense as the awards vest over a weighted average period of 2.0 years for the service awards. Director Stock Units Under the 2009 LTIP, the Company awarded its non-employee directors a total of 18,000 stock units during the year ended December 31, 2017 , and 15,000 stock units during each of the years ended December 31, 2016 and 2015 . Each stock unit is the equivalent of one common share, vests immediately and will be converted into a common share upon termination of service as a director. The Company recognized the full stock-based compensation expense related to the awards of $0.5 million in 2017 , and $0.3 million in both 2016 and 2015 due to the immediate vesting provisions of the award. On May 5, 2009, the Company’s board of directors terminated the M/I Homes, Inc. 2006 Director Equity Incentive Plan (the “Director Equity Plan”). Awards outstanding under the Director Equity Plan remain in effect in accordance with their respective terms. At December 31, 2017 , there were 8,059 stock units outstanding under the Director Equity Plan with a value of $0.2 million . Performance Share Unit Awards On February 8, 2017 , February 16, 2016 and February 17, 2015 , the Company awarded its executive officers (in the aggregate) a target number of performance share units (“PSU’s”) equal to 57,110 , 79,108 and 56,389 PSU’s, respectively. Each PSU represents a contingent right to receive one common share of the Company if vesting is satisfied at the end of a three-year performance period (the “Performance Period”). The ultimate number of PSU’s that will vest and be earned, if any, after the completion of the Performance Period, is based on (1) (a) the Company’s cumulative pre-tax income from operations, excluding extraordinary items as defined in the underlying award agreements with the executive officers, over the Performance Period (weighted 80% ) (the “Performance Condition”), and (b) the Company’s relative total shareholder return over the Performance Period compared to the total shareholder return of a peer group of other publicly-traded homebuilders (weighted 20% ) (the “Market Condition”) and (2) the participant’s continued employment through the end of the Performance Period, except in the case of termination due to death, disability or retirement or involuntary termination without cause by the Company. The number of PSU’s that vest may increase by up to 50% from the target number based on levels of achievement of the above criteria as set forth in the applicable award agreements and decrease to zero if the Company fails to meet the minimum performance levels for both of the above criteria. If the Company achieves the minimum performance levels for both of the above criteria, 50% of the target number of PSU’s will vest and be earned. Any portion of PSU’s that does not vest at the end of the Performance Period will be forfeited. Additionally, the PSU’s have no dividend or voting rights during the Performance Period. The grant date fair value of the portion of the PSU’s subject to the Performance Condition and the Market Condition component was $23.34 and $19.69 , respectively, for the 2017 PSU’s $16.85 and $15.75 , respectively, for the 2016 PSU’s and $21.28 and $18.92 , respectively, for the 2015 PSU’s. In accordance with ASC 718, for the portion of the PSU’s subject to a Market Condition, stock-based compensation expense is derived using the Monte Carlo simulation methodology and is recognized ratably over the service period regardless of whether or not the attainment of the Market Condition is probable. Therefore, the Company recognized $0.3 million in stock-based compensation expense during 2017 related to the Market Condition portion of the 2017, 2016 and 2015 PSU awards. There was a total of $0.2 million of unrecognized stock-based compensation expense related to the Market Condition portion of the 2017 and 2016 PSU awards as of December 31, 2017 . At December 31, 2017 , the Market Condition for the 2015 PSU awards was met, and the company recorded $0.2 million of stock-based compensation expense. Based on these results and board approval, 11,503 PSU’s vested during the first quarter of 2018 with respect to the portion of the 2015 PSU’s subject to the Market Condition. For the portion of the PSU’s subject to a Performance Condition, we recognize stock-based compensation expense on a straight-line basis over the Performance Period based on the probable outcome of the related Performance Condition. Otherwise, stock-based compensation expense recognition is deferred until probability is attained and a cumulative stock-based compensation expense adjustment is recorded and recognized ratably over the remaining service period. The Company reassesses the probability of the satisfaction of the Performance Condition on a quarterly basis, and stock-based compensation expense is adjusted based on the portion of the requisite service period that has passed. As of December 31, 2017 , the Company had not recognized any stock-based compensation expense related to the Performance Condition portion of the 2017 PSU awards. If the Company achieves the minimum performance levels for the Performance Condition to be met for the 2017 awards, the Company would record unrecognized stock-based compensation expense of $0.5 million as of December 31, 2017 , for which $0.2 million would be immediately recognized had attainment been probable at December 31, 2017 . The Company recognized $0.4 million of stock-based compensation expense related to the Performance Condition portion of the 2016 PSU awards during 2017 based on the probability of attaining the performance condition. The Company has $0.2 million of unrecognized stock-based compensation expense for the 2016 PSU awards at December 31, 2017 . The Company recognized $1.1 million of stock-based compensation expense for the 2015 PSU awards as of December 31, 2017 which met the maximum performance level at December 31, 2017 . Based on these results and board approval, 67,668 PSU’s vested during the first quarter of 2018 with respect to the portion of the 2015 PSU’s subject to the Performance Condition. Deferred Compensation Plans The purpose of the Company’s Amended and Restated Executives’ Deferred Compensation Plan (the “Executive Plan”), a non-qualified deferred compensation plan, is to provide an opportunity for certain eligible employees of the Company to defer a portion of their compensation and to invest in the Company’s common shares. The purpose of the Company’s Amended and Restated Director Deferred Compensation Plan (the “Director Plan”) is to provide its directors with an opportunity to defer their director compensation and to invest in the Company’s common shares. Compensation expense deferred into the Executive Plan and the Director Plan (together the “Plans”) totaled $0.4 million , $0.1 million and $0.3 million for the years ended December 31, 2017, 2016 and 2015 . The portion of cash compensation deferred by employees and directors under the Plans is invested in fully-vested equity units in the Plans. One equity unit is the equivalent of one common share. Equity units and the related dividends will be converted and distributed to the employee or director in the form of common shares at the earlier of his or her elected distribution date or termination of service as an employee or director of the Company. Distributions from the Plans totaled $0.2 million during the years ended December 31, 2017 and 2016, and less than $0.1 million during the year ended December 31, 2015. As of December 31, 2017 , there were a total of 51,787 equity units with a value of $1.2 million outstanding under the Plans. The aggregate fair market value of these units at December 31, 2017 , based on the closing price of the underlying common shares, was approximately $2.4 million , and the associated deferred tax benefit the Company would recognize if the outstanding units were distributed was $1.3 million as of December 31, 2017 . Common shares are issued from treasury shares upon distribution of equity units from the Plans. Profit Sharing and Retirement Plan The Company has a profit-sharing and retirement plan that covers substantially all Company employees and permits participants to make contributions to the plan on a pre-tax basis in accordance with the provisions of Section 401(k) of the Internal Revenue Code of 1986, as amended. Company contributions to the plan are also made at the discretion of the Company’s board of directors based on the Company’s profitability and resulted in a $1.8 million , $1.4 million and $1.2 million expense for the years ended December 31, 2017, 2016 and 2015 , respectively.</t>
  </si>
  <si>
    <t>Fair Value Measurements</t>
  </si>
  <si>
    <t>Fair Value Measurements [Abstract]</t>
  </si>
  <si>
    <t>Fair Value Disclosures [Text Block]</t>
  </si>
  <si>
    <t>Fair Value Measurements 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o meet financing needs of our home-buying customers, M/I Financial is party to interest rate lock commitments (“IRLCs”), which are extended to customers who have applied for a mortgage loan and meet certain defined credit and underwriting criteria. These IRLCs are considered derivative financial instruments. M/I Financial manages interest rate risk related to its IRLCs and mortgage loans held for sale through the use of forward sales of mortgage-backed securities (“FMBSs”), the use of best-efforts whole loan delivery commitments, and the occasional purchase of options on FMBSs in accordance with Company policy. These FMBSs, options on FMBSs, and IRLCs covered by FMBSs are considered non-designated derivatives. These amounts are either recorded in Other Assets or Other Liabilities on the Consolidated Balance Sheets (depending on the respective balance for that year ended December 31). The Company measures both mortgage loans held for sale and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or trading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Consolidated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sells loans on a servicing released or servicing retained basis, and receives servicing compensation.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term of less than six months; however, in certain markets, the term could extend to nine months. Some IRLCs are committed to a specific third party investor through the use of best-efforts whole loan delivery commitments matching the exact terms of the IRLC loan. Uncommitted IRLCs are considered derivative instruments and are fair value adjusted, with the resulting gain or loss recorded in current earnings. Forward Sales of Mortgage-Backed Securities. 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Mortgage Loans Held for Sale. Mortgage loans held for sale consist primarily of single-family residential loans collateralized by the underlying property. During the period between when a loan is closed and when it is sold to an investor, the interest rate risk is covered through the use of a best-efforts contract or by FMBSs. The table below shows the notional amounts of our financial instruments at December 31, 2017 and 2016 : December 31, Description of Financial Instrument (in thousands) 2017 2016 Best efforts contracts and related committed IRLCs $ 2,182 $ 6,607 Uncommitted IRLCs 50,746 66,875 FMBSs related to uncommitted IRLCs 53,000 66,000 Best efforts contracts and related mortgage loans held for sale 80,956 125,348 FMBSs related to mortgage loans held for sale 91,000 33,000 Mortgage loans held for sale covered by FMBSs 90,781 32,870 The table below shows the level and measurement of assets and liabilities measured on a recurring basis at December 31, 2017 and 2016 : Description of Financial Instrument (in thousands) Fair Value Measurements December 31, 2017 Quoted Prices in Active Markets for Identical Assets (Level 1) Significant Other Observable Inputs (Level 2) Significant Unobservable Inputs (Level 3) Mortgage loans held for sale $ 171,580 $ — $ 171,580 $ — Forward sales of mortgage-backed securities 177 — 177 — Interest rate lock commitments 271 — 271 — Best-efforts contracts 12 — 12 — Total $ 172,040 $ — $ 172,040 $ — Description of Financial Instrument (in thousands) Fair Value Measurements December 31, 2016 Quoted Prices in Active Markets for Identical Assets (Level 1) Significant Other Observable Inputs (Level 2) Significant Unobservable Inputs (Level 3) Mortgage loans held for sale $ 154,020 $ — $ 154,020 $ — Forward sales of mortgage-backed securities 230 — 230 — Interest rate lock commitments 250 — 250 — Best-efforts contracts (90 ) — (90 ) — Total $ 154,410 $ — $ 154,410 $ — The following table sets forth the amount of gain (loss) recognized, within our revenue in the Consolidated Statements of Income, on assets and liabilities measured on a recurring basis for the years ended December 31, 2017, 2016 and 2015 : Year Ended December 31, Description (in thousands) 2017 2016 2015 Mortgage loans held for sale $ 3,675 $ (3,591 ) $ (590 ) Forward sales of mortgage-backed securities (53 ) 323 89 Interest rate lock commitments 21 (71 ) 32 Best-efforts contracts 102 116 (258 ) Total gain (loss) recognized $ 3,745 $ (3,223 ) $ (727 ) The following tables set forth the fair value of the Company’s derivative instruments and their location within the Consolidated Balance Sheets for the periods indicated (except for mortgage loans held for sale which is disclosed as a separate line item): Asset Derivatives Liability Derivatives December 31, 2017 December 31, 2017 Description of Derivatives Balance Sheet Location Fair Value (in thousands) Balance Sheet Location Fair Value (in thousands) Forward sales of mortgage-backed securities Other assets $ 177 Other liabilities $ — Interest rate lock commitments Other assets 271 Other liabilities — Best-efforts contracts Other assets 12 Other liabilities — Total fair value measurements $ 460 $ — Asset Derivatives Liability Derivatives December 31, 2016 December 31, 2016 Description of Derivatives Balance Sheet Location Fair Value (in thousands) Balance Sheet Location Fair Value (in thousands) Forward sales of mortgage-backed securities Other assets $ 230 Other liabilities $ — Interest rate lock commitments Other assets 250 Other liabilities — Best-efforts contracts Other assets — Other liabilities 90 Total fair value measurements $ 480 $ 90 Assets Measured on a Non-Recurring Basis The Company assesses inventory for recoverability on a quarterly basis if events or changes in local or national economic conditions indicate that the carrying amount of an asset may not be recoverable. Our determination of fair value is based on projections and estimates, which are Level 3 measurement inputs. For further explanation of the Company’s policy regarding our assessment of recoverability for assets measured on a non-recurring basis, please see Note 1 to our Consolidated Financial Statements. The tables below show the level and measurement of assets measured on a non-recurring basis for the years ended December 31, 2017 and 2016 : Year Ended December 31, Description (in thousands) Hierarchy 2017 2016 (2) 2015 (2) Adjusted basis of inventory (1) Level 3 $ 3,823 $ 12,921 $ 11,885 Total losses 7,681 3,992 3,638 Initial basis of inventory (3) $ 11,504 $ 16,913 $ 15,523 (1) The fair values in the table above represent only assets whose carrying values were adjusted in the respective period. (2) The carrying values for these assets may have subsequently increased or decreased from the fair value reported due to activities that have occurred since the measurement date. (3) This amount is inclusive of our investments in joint venture arrangements. There were no losses on our investments in joint venture arrangements for 2017 , 2016 and 2015 . Financial Instruments Counterparty Credit Risk. To reduce the risk associated with accounting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December 31, 2017 and 2016 . The objective of the fair value measurement is defined to estimate the price at which an orderly transaction to sell the asset or transfer the liability would take place between market participants at the measurement date under current market conditions. December 31, 2017 December 31, 2016 (In thousands) Carrying Amount Fair Value Carrying Amount Fair Value Assets: Cash, cash equivalents and restricted cash $ 151,703 $ 151,703 $ 34,441 $ 34,441 Mortgage loans held for sale 171,580 171,580 154,020 154,020 Split dollar life insurance policies 209 209 214 214 Notes receivable — — 763 687 Commitments to extend real estate loans 271 271 250 250 Best-efforts contracts for committed IRLCs and mortgage loans held for sale 12 12 — — Forward sales of mortgage-backed securities 177 177 230 230 Liabilities: Notes payable - homebuilding operations — — 40,300 40,300 Notes payable - financial services operations 168,195 168,195 152,895 152,895 Notes payable - other 10,576 9,437 6,415 5,999 Convertible senior subordinated notes due 2017 (a) — — 57,500 65,957 Convertible senior subordinated notes due 2018 (a) 86,250 93,581 86,250 88,105 Senior notes due 2021 (a) 300,000 310,875 300,000 314,250 Senior notes due 2025 (a) 250,000 252,500 — — Best-efforts contracts for committed IRLCs and mortgage loans held for sale — — 90 90 Off-Balance Sheet Financial Instruments: Letters of credit — 1,083 — 702 (a) Our senior notes and convertible senior subordinated notes are stated at the principal amount outstanding which does not include the impact of premiums, discounts, and debt issuance costs that are amortized to interest cost over the respective terms of the notes. The following methods and assumptions were used by the Company in estimating its fair value disclosures of financial instruments at December 31, 2017 and 2016 : Cash, Cash Equivalents and Restricted Cash. The carrying amounts of these items approximate fair value because they are short-term by nature. Mortgage Loans Held for Sale, Forward Sales of Mortgage-Backed Securities, Commitments to Extend Real Estate Loans, Best-Efforts Contracts for Committed IRLCs and Mortgage Loans Held for Sale, Convertible Senior Subordinated Notes due 2018, Senior Notes due 2021 and Senior Notes due 2025. The fair value of these financial instruments was determined based upon market quotes at December 31, 2017 and 2016 . The market quotes used were quoted prices for similar assets or liabilities along with inputs taken from observable market data by correlation. The inputs were adjusted to account for the condition of the asset or liability. Split Dollar Life Insurance Policy and Notes Receivable. The estimated fair value was determined by calculating the present value of the amounts based on the estimated timing of receipts using discount rates that incorporate management’s estimate of risk associated with the corresponding note receivable. Notes Payable - Homebuilding Operations. The interest rate available to the Company during 2017 under the Company’s $475 million unsecured revolving credit facility, dated July 18, 2013, as amended (the “Credit Facility”), fluctuated daily with the one-month LIBOR rate plus a margin of 250 basis points, and thus the carrying value is a reasonable estimate of fair value. Please see Note 11 to our Consolidated Financial Statements for additional information regarding the Credit Facility. Notes Payable - Financial Services Operations. M/I Financial is a party to two credit agreements: (1) a $125 million secured mortgage warehousing agreement (which increases to $150 million during certain periods), dated June 24, 2016 , as amended (the “MIF Mortgage Warehousing Agreement”), and (2) a $35 million mortgage repurchase agreement, as amended and restated on October 30, 2017 (the “MIF Mortgage Repurchase Facility”). For each of these credit facilities, the interest rate is based on a variable rate index, and thus their carrying value is a reasonable estimate of fair value. The interest rate available to M/I Financial during 2017 fluctuated with LIBOR. Please see Note 11 to our Consolidated Financial Statements for additional information regarding the MIF Mortgage Warehousing Agreement and the MIF Mortgage Repurchase Facility. Notes Payable - Other. The estimated fair value was determined by calculating the present value of the future cash flows using the Company’s current incremental borrowing rate. Letters of Credit. Letters of credit of $49.7 million and $37.7 million represent potential commitments at December 31, 2017 and 2016 , respectively. The letters of credit generally expire within one or two years. The estimated fair value of letters of credit was determined using fees currently charged for similar agreements.</t>
  </si>
  <si>
    <t>Inventory [Abstract]</t>
  </si>
  <si>
    <t>Inventory Disclosure [Text Block]</t>
  </si>
  <si>
    <t>Inventory A summary of the Company’s inventory as of December 31, 2017 and 2016 is as follows: December 31, (In thousands) 2017 2016 Single-family lots, land and land development costs $ 687,260 $ 602,528 Land held for sale 6,491 12,155 Homes under construction 579,051 494,664 Model homes and furnishings - at cost (less accumulated depreciation: December 31, 2017 - $12,715; December 31, 2016 - $11,835) 74,622 68,727 Community development district infrastructure 13,049 476 Land purchase deposits 32,556 29,856 Consolidated inventory not owned 21,545 7,528 Total inventory $ 1,414,574 $ 1,215,934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December 31, 2017 and 2016 , we had 1,134 homes (with a carrying value of $242.7 million ) and 996 homes (with a carrying value of $199.4 million ),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which is typically three years. The Company assesses inventory for recoverability on a quarterly basis. Please see Notes 1 and 3 to our Consolidated Financial Statements for additional details relating to our procedures for evaluating our inventories for impairment. 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writes off any deposits and accumulated pre-acquisition costs relating to such agreement.</t>
  </si>
  <si>
    <t>Transactions with Related Parties</t>
  </si>
  <si>
    <t>Transactions with Related Parties [Abstract]</t>
  </si>
  <si>
    <t>Related Party Transactions Disclosure [Text Block]</t>
  </si>
  <si>
    <t>Transactions with Related Parties The Company made a contribution of $0.8 million in 2017 to the M/I Homes Foundation, a charitable organization having certain officers and directors of the Company on its Board of Trustees. The Company had a receivable of $0.2 million at both December 31, 2017 and 2016 due from an executive officer, relating to amounts owed to the Company for split-dollar life insurance policy premiums. The Company will collect the receivable either directly from the executive officer, if employment terminates other than by death, or from the executive officer’s beneficiary, if employment terminates due to death of the executive officer.</t>
  </si>
  <si>
    <t>Investment in Joint Venture Arrangements</t>
  </si>
  <si>
    <t>Investment in Joint Venture Arrangements [Abstract]</t>
  </si>
  <si>
    <t>Equity Method Investments Disclosure [Text Block]</t>
  </si>
  <si>
    <t>Investment in Joint Venture Arrangements The Company has periodically partnered with other land developers or homebuilders to share in the cost of land investment and development of a property through joint ownership and development agreements, joint ventures, and other similar arrangements. For such joint venture arrangements where a special purpose entity is established to own the property, we have determined that we do not have substantive control over any of these entities; therefore, they are recorded using the equity method of accounting. We believe the Company’s maximum exposure related to its investment in these joint venture arrangements as of December 31, 2017 is the total amount invested of $20.5 million which is reported as Investment in Joint Venture Arrangements on our Consolidated Balance Sheets, although we expect to invest further amounts in these joint venture arrangements as development of the properties progresses. The Company evaluates its investment in joint venture arrangements for potential impairment on a quarterly basis. If the fair value of the investment (please see Notes 1 and 3 to our Consolidated Financial Statements) is less than the investment’s carrying value, and the Company determines the decline in value was other than temporary, the Company writes down the investment to fair value. Summarized condensed combined financial information for the joint venture arrangements that are included in the homebuilding segments as of December 31, 2017 and 2016 and for the years ended December 31, 2017, 2016 and 2015 is as follows: Summarized Condensed Combined Balance Sheets: December 31, (In thousands) 2017 2016 Assets: Single-family lots, land and land development costs (a) (b) $ 13,289 $ 30,794 Other assets 5,143 1,040 Total assets $ 18,432 $ 31,834 Liabilities and partners’ equity: Liabilities: Notes payable $ 261 $ 1,287 Other liabilities 1,544 2,723 Total liabilities 1,805 4,010 Partners’ equity: Company’s equity (a) (b) $ 8,328 $ 16,015 Other equity 8,299 11,809 Total partners’ equity $ 16,627 $ 27,824 Total liabilities and partners’ equity $ 18,432 $ 31,834 (a) For the years ended December 31, 2017 and 2016 , impairment expenses and other miscellaneous adjustments totaling $1.7 million and $0.5 million , respectively, were excluded from the table above. (b) For the years ended December 31, 2017 and 2016 , the table above excludes the Company’s investment in joint development arrangements for which a special purpose entity was not established, totaling $13.9 million and $12.5 million , respectively. Summarized Condensed Combined Statements of Operations: Year Ended December 31, (In thousands) 2017 2016 2015 Revenue $ 10,286 $ 5,995 $ 5,800 Costs and expenses 6,817 5,849 3,527 Income $ 3,469 $ 146 $ 2,273 The Company’s total equity in the income relating to the above homebuilding joint venture arrangements was $0.5 million for 2017, 2016 and 2015 .</t>
  </si>
  <si>
    <t>Guarantees and Indemnifications</t>
  </si>
  <si>
    <t>Guarantees [Abstract]</t>
  </si>
  <si>
    <t>Guarantees [Text Block]</t>
  </si>
  <si>
    <t>Guarantees and Indemnifications In the ordinary course of business, M/I Financial, a 100%-owned subsidiary of M/I Homes, Inc., enters into agreements that guarantee certain purchasers of its mortgage loans that M/I Financial will repurchase a loan if certain conditions occur, primarily if the mortgagor does not meet the terms of the loan within the first six months after the sale of the loan. Loans totaling approximately $46.8 million and $27.6 million were covered under the above guarantees as of December 31, 2017 and 2016 , respectively. The increase in loans covered by these guarantees from December 31, 2016 is a result of a change in the mix of investors and their related purchase terms. A portion of the revenue paid to M/I Financial for providing the guarantees on the above loans was deferred at December 31, 2017 , and will be recognized in income as M/I Financial is released from its obligation under the guarantees. The risk associated with the guarantees above is offset by the value of the underlying assets. M/I Financial received inquiries concerning underwriting matters from purchasers of its loans regarding certain loans totaling approximately $1.2 million and $0.9 million at December 31, 2017 and 2016 , respectively. M/I Financial has also guaranteed the collectability of certain loans to third party insurers (U.S. Department of Housing and Urban Development and U.S. Veterans Administration) of those loans for periods ranging from five to thirty years. As of December 31, 2017 and 2016 , the total of all loans indemnified to third party insurers relating to the above agreements was $1.3 million and $1.6 million , respectively.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0.8 million and $0.9 million at December 31, 2017 and 2016 , respectively, which is management’s best estimate of the Company’s liability.</t>
  </si>
  <si>
    <t>Commitments and Contingencies</t>
  </si>
  <si>
    <t>Commitments and Contingencies [Abstract]</t>
  </si>
  <si>
    <t>Commitments and Contingencies Disclosure [Text Block]</t>
  </si>
  <si>
    <t>Commitments and Contingencies Warranty Our warranty reserves are included in Other Liabilities in the Company’s Consolidated Balance Sheets, as further explained in Note 1 to our Consolidated Financial Statements. A summary of warranty activity for the years ended December 31, 2017, 2016 and 2015 is as follows: Year Ended December 31, (In thousands) 2017 2016 2015 Warranty reserves, beginning of period $ 27,732 $ 14,282 $ 12,671 Warranty expense on homes delivered during the period 11,677 10,452 8,812 Changes in estimates for pre-existing warranties 2,614 3,304 5,160 Charges related to stucco-related claims (a) 8,500 19,409 — Settlements made during the period (24,390 ) (19,715 ) (12,361 ) Warranty reserves, end of period $ 26,133 $ 27,732 $ 14,282 (a) Estimated stucco-related claim costs, as described below, have been included in warranty accruals. We have received claims related to stucco installation from homeowners in certain of our communities in our Tampa and Orlando, Florida markets and have been named as a defendant in legal proceedings initiated by certain of such homeowners. These claims primarily relate to homes built prior to 2014 which have second story elevations with frame construction. During 2015, we repaired certain of the identified homes and accrued for the estimated future cost of repairs for the other identified homes on which repairs had yet to be completed. The aggregate amounts of such repair costs and accruals were not material, and the reserve for identified homes in need of more than minor repair at December 31, 2015 was $0.5 million . During 2016, based on our review of the stucco issues in our Florida communities, we recorded a $19.4 million warranty charge for stucco-related repair costs for (1) homes in our Florida communities that we had identified as needing repair but had not yet completed the repair and (2) estimated repair costs for homes in our Florida communities that we had not yet identified as needing repair but that may require repair in the future. During 2017, we continued our review of the stucco issues in our Florida communities. Based on an analysis of the relevant data, including additional data that we had gathered during the period since the 2016 review, in the second quarter of 2017, we determined to increase our previous estimate of the future stucco-related repair costs in our Florida communities. As a result, during the second quarter of 2017, we recorded an additional $8.5 million warranty charge for stucco-related repairs in our Florida communities, which was included as a change in estimate within our warranty reserve. The remaining reserve for both known repair costs and an estimate of future costs of stucco-related repairs at December 31, 2017 included within our warranty reserve was $9.1 million . We believe that this amount is sufficient to cover both known and estimated future repair costs as of December 31, 2017 . Our review of the stucco-related issues in our Florida communities is ongoing. Our estimate of future costs of stucco-related repairs is based on our judgment, various assumptions and internal data. Due to the degree of judgment and the potential for variability in our underlying assumptions and data, as we obtain additional information, we may revise our estimate, including to reflect additional estimated future stucco repairs costs, which revision could be material. We also are continuing to investigate the extent to which we may be able to recover a portion of our stucco repair and claims handling costs from other sources, including our direct insurers, the subcontractors involved with the construction of the homes and their insurers. As of December 31, 2017 , we are unable to estimate an amount, if any, that we believe is probable that we will recover from these sources and, accordingly, we have not recorded a receivable for estimated recoveries nor included an estimated amount of recoveries in determining our warranty reserves. Performance Bonds and Letters of Credit At December 31, 2017 , the Company had outstanding approximately $179.6 million of completion bonds and standby letters of credit, some of which were issued to various local governmental entities that expire at various times through September 2024 . Included in this total are: (1) $122.3 million of performance and maintenance bonds and $41.6 million of performance letters of credit that serve as completion bonds for land development work in progress; (2) $8.1 million of financial letters of credit, of which $7.2 million represent deposits on land and lot purchase agreements; and (3) $7.6 million of financial bonds. Land Option Contracts and Other Similar Contracts At December 31, 2017 , the Company also had options and contingent purchase agreements to acquire land and developed lots with an aggregate purchase price of approximately $715.7 million . Purchase of properties under these agreements is contingent upon satisfaction of certain requirements by the Company and the sellers. Legal Matters In addition to the legal proceedings related to stucco, the Company and certain of its subsidiaries have been named as defendants in certain other legal proceedings which are incidental to our business. While management currently believes that the ultimate resolution of these other legal proceedings, individually and in the aggregate, will not have a material effect on the Company’s financial position, results of operations and cash flows, such legal proceedings are subject to inherent uncertainties. The Company has recorded a liability to provide for the anticipated costs, including legal defense costs, associated with the resolution of these other legal proceedings. However, the possibility exists that the costs to resolve these legal proceedings could differ from the recorded estimates and, therefore, have a material effect on the Company’s net income for the periods in which they are resolved. At December 31, 2017 and 2016 , we had $0.4 million and $0.3 million reserved for legal expenses, respectively.</t>
  </si>
  <si>
    <t>Lease Commitments</t>
  </si>
  <si>
    <t>Lease Commitments [Abstract]</t>
  </si>
  <si>
    <t>Leases of Lessee Disclosure [Text Block]</t>
  </si>
  <si>
    <t>Lease Commitments Operating Leases. The Company leases various office facilities, automobiles, model furnishings, and model homes under operating leases with remaining terms of one to nine years. The Company sells model homes to investors with the express purpose of leasing the homes back as sales models for a specified period of time. The Company records the sale of the home at the time of the home delivery, and defers profit on the sale, which is subsequently recognized over the lease term. At December 31, 2017 , the future minimum rental commitments totaled $25.0 million under non-cancelable operating leases with initial terms in excess of one year as follows: 2018 - $5.8 million ; 2019 - $4.3 million ; 2020 - $3.9 million ; 2021 - $3.7 million ; 2022 - $3.5 million ; and $3.8 million thereafter. The Company’s total rental expense was $7.1 million , $6.3 million , and $5.3 million for 2017, 2016 and 2015 , respectively.</t>
  </si>
  <si>
    <t>Community Development District Infrastructure and Related Obligations</t>
  </si>
  <si>
    <t>Community Development District Infrastructure and Realted Obligations [Abstract]</t>
  </si>
  <si>
    <t>Community Development District Bonds [Text Block]</t>
  </si>
  <si>
    <t>Community Development District Infrastructure and Related Obligations A Community Development District and/or Community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CDDs may utilize bond financing to fund construction or acquisition of certain on-site and off-site infrastructure improvements near or within these communities. CDDs are also granted the power to levy special assessments to impose ad valorem taxes, rates, fees and other charges for the use of the CDD project. An allocated share of the principal and interest on the bonds issued by the CDD is assigned to and constitutes a lien on each parcel within the community evidenced by an assessment (the “Assessment”). The owner of each such parcel is responsible for the payment of the Assessment on that parcel. If the owner of the parcel fails to pay the Assessment, the CDD may foreclose on the lien pursuant to powers conferred to the CDD under applicable state laws and/or foreclosure procedures. In connection with the development of certain of the Company’s communities, CDDs have been established and bonds have been issued to finance a portion of the related infrastructure. Following are details relating to such CDD bond obligations issued and outstanding as of December 31, 2017 : Issue Date Maturity Date Interest Rate Principal Amount as of December 31, 2017 (in thousands) Principal Amount as of December 31, 2016 (in thousands) 7/15/2004 12/1/2022 6.00% $ 2,922 $ 2,922 7/15/2004 12/1/2036 6.25% 10,060 10,060 7/22/2014 11/1/2045 5.28% 535 535 12/23/2016 5/1/2047 6.20% 6,735 — 12/22/2017 5/1/2048 5.13% 9,815 — Total CDD bond obligations issued and outstanding $ 30,067 $ 13,517 The Company records a liability for the estimated developer obligations that are probable and estimable and user fees that are required to be paid or transferred at the time the parcel or unit is sold to an end user. The Company reduces this liability by the corresponding Assessment assumed by property purchasers and the amounts paid by the Company at the time of closing and the transfer of the property. The Company recorded a $13.0 million and $0.5 million liability related to these CDD bond obligations as of December 31, 2017 and December 31, 2016 , respectively, along with the related inventory infrastructure.</t>
  </si>
  <si>
    <t>Debt</t>
  </si>
  <si>
    <t>Debt Disclosure [Abstract]</t>
  </si>
  <si>
    <t>Debt Disclosure [Text Block]</t>
  </si>
  <si>
    <t>Debt Notes Payable - Homebuilding The Credit Facility provides an aggregate commitment amount of $475 million , including a $125 million sub-facility for letters of credit. In addition, the Credit Facility has an accordion feature under which the Company may increase the aggregate commitment amount up to $500 million , subject to certain conditions, including obtaining additional commitments from existing or new lenders. The Credit Facility expires on July 18, 2021 . Interest on amounts borrowed under the Credit Facility was payable at a rate which is adjusted daily and is equal to the sum of the one-month LIBOR rate plus a margin of 250 basis points. The margin is subject to adjustment in subsequent quarterly periods based on the Company’s leverage ratio. The Credit Facility also contains certain financial covenants. At December 31, 2017 , the Company was in compliance with all financial covenants of the Credit Facility. The available amount under the Credit Facility is computed in accordance with a borrowing base, which is calculated by applying various advance rates for different categories of inventory, and totaled $512.9 million of availability for additional senior debt at December 31, 2017 . As a result, the full $475 million commitment amount of the Credit Facility was available, less any borrowings and letters of credit outstanding. At December 31, 2017 , there were no borrowings outstanding and $49.0 million of letters of credit outstanding, leaving net remaining borrowing availability of $426.0 million .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6 to our Consolidated Financial Statements), subject to limitations on the aggregate amount invested in such Unrestricted Subsidiaries in accordance with the terms of the Credit Facility and the indentures for the Company’s $250.0 million aggregate principal amount of 5.625% Senior Notes due 2025 (the “2025 Senior Notes”) and the Company’s $300.0 million aggregate principal amount of 6.75% Senior Notes due 2021 (the “2021 Senior Notes”). The guarantors for the Credit Facility (the “Guarantor Subsidiaries”) are the same subsidiaries that guarantee the 2025 Senior Notes, the 2021 Senior Notes and the Company’s $86.3 million aggregate principal amount of 3.0% Convertible Senior Subordinated Notes due 2018 (the “2018 Convertible Senior Subordinated Notes”). The Company’s obligations under the Credit Facility are general, unsecured senior obligations of the Company and the Guarantor Subsidiaries and rank equally in right of payment with all our and the Guarantor Subsidiaries’ existing and future unsecured senior indebtedness. Our obligations under the Credit Facility are effectively subordinated to our existing and future secured indebtedness with respect to any assets comprising security or collateral for such indebtedness. The Credit Facility contains various representations, warranties and covenants which require, among other things, that the Company maintain (1) a minimum level of Consolidated Tangible Net Worth of $487.2 million (subject to increase over time based on earnings and proceeds from equity offerings), (2) a leverage ratio not in excess of 60% , and (3) either a minimum Interest Coverage Ratio of 1.5 to 1.0 or a minimum amount of available liquidity. In addition, the Credit Facility contains covenants that limit the Company's number of unsold housing units and model homes, as well as the amount of Investments in Unrestricted Subsidiaries and Joint Ventures. As of December 31, 2017 , the Company was a party to a secured credit facility agreement for the issuance of letters of credit (the “Letter of Credit Facility”). During 2017 , the Company extended the maturity date of the Letter of Credit Facility for an additional year to September 30, 2018 and also reduced the maximum available amount under the facility from $2.0 million to $1.0 million . At both December 31, 2017 and 2016, there was $0.6 million of outstanding letters of credit in aggregate under the Letter of Credit Facility, which were collateralized with $0.6 million of the Company’s cash. Notes Payable — Financial Services The MIF Mortgage Warehousing Agreement is used to finance eligible residential mortgage loans originated by M/I Financial. The MIF Mortgage Warehousing Agreement provides for a maximum borrowing availability of $125 million which may be increased to $150 million during certain periods of expected increases in the volume of mortgage originations, specifically from September 25, 2017 to October 16, 2017 and from December 15, 2017 to February 2, 2018. The MIF Mortgage Warehousing Agreement expires on June 22, 2018 . Interest on amounts borrowed under the MIF Mortgage Warehousing Agreement is payable at a per annum rate equal to the greater of (1) the floating LIBOR rate plus a spread of 237.5 basis points and (2) 2.75% . The MIF Mortgage Warehousing Agreement also contains certain financial covenants. At December 31, 2017 , M/I Financial was in compliance with all financial covenants of the MIF Mortgage Warehousing Agreement. The MIF Mortgage Repurchase Facility is used to finance eligible residential mortgage loans originated by M/I Financial. The MIF Repurchase Facility provides for a mortgage repurchase facility with a maximum borrowing availability of $35 million , which increased to $50 million from November 15, 2017 through February 1, 2018 (a period during which we typically experience higher mortgage origination volume). The MIF Mortgage Repurchase Facility expires on October 29, 2018 . M/I Financial pays interest on each advance under the MIF Mortgage Repurchase Facility at a per annum rate equal to the floating LIBOR rate plus 250 or 275 basis points depending on the loan type. The MIF Mortgage Repurchase Facility also contains certain financial covenants. At December 31, 2017 , MI Financial was in compliance with all financial covenants of the MIF Mortgage Repurchase Facility. At December 31, 2017 and 2016, M/I Financial’s total combined maximum borrowing availability under the two credit facilities was $200.0 million , and $185.0 million , respectively. At December 31, 2017 and December 31, 2016 , M/I Financial had $168.2 million and $152.9 million outstanding on a combined basis under its credit facilities, respectively. Convertible Senior Subordinated Notes As of both December 31, 2017 and 2016 , we had $86.3 million of our 2018 Convertible Senior Subordinated Notes outstanding. The 2018 Convertible Senior Subordinated Notes bear interest at a rate of 3.0% per year, payable semiannually in arrears on March 1 and September 1 of each year. The 2018 Convertible Senior Subordinated Notes mature on March 1, 2018 . At any time prior to the close of business on the second scheduled trading day immediately preceding the maturity date, holders may convert their 2018 Convertible Senior Subordinated Notes into the Company’s common shares. The conversion rate initially equals 30.9478 shares per $1,000 of principal amount. This corresponds to an initial conversion price of approximately $32.31 per common share, which equates to approximately 2.7 million common shares. The conversion rate is subject to adjustment upon the occurrence of certain events. The 2018 Convertible Senior Subordinated Notes are fully and unconditionally guaranteed jointly and severally on a senior subordinated unsecured basis by the Guarantor Subsidiaries. The 2018 Convertible Senior Subordinated Notes are senior subordinated unsecured obligations of the Company and the Guarantor Subsidiaries, are subordinated in right of payment to our and the Guarantor Subsidiaries’ existing and future senior indebtedness and are also effectively subordinated to our and the Guarantor Subsidiaries’ existing and future secured indebtedness with respect to any assets comprising security or collateral for such indebtedness. The indenture governing the 2018 Convertible Senior Subordinated Notes requires the Company to repurchase the notes (subject to certain exceptions), at a holder’s option, upon the occurrence of a fundamental change (as defined in the indenture). The Company may redeem for cash any or all of the 2018 Convertible Senior Subordinated Notes (except for any 2018 Convertible Senior Subordinated Notes that the Company is required to repurchase in connection with a fundamental change), but only if the last reported sale price of the Company’s common shares exceeds 130% of the applicable conversion price for the notes on each of at least 20 applicable trading days. The 20 trading days do not need to be consecutive, but must occur during a period of 30 consecutive trading days that ends within 10 trading days immediately prior to the date the Company provides the notice of redemption. The redemption price for the 2018 Convertible Senior Subordinated Notes to be redeemed will equal 100% of the principal amount, plus accrued and unpaid interest, if any. On September 11, 2012, the Company issued $57.5 million in aggregate principal amount of 3.25% Convertible Senior Subordinated Notes due 2017 (the “2017 Convertible Senior Subordinated Notes”). The 2017 Convertible Senior Subordinated Notes were scheduled to mature on September 15, 2017 and the deadline for holders to convert the 2017 Convertible Senior Subordinated Notes was September 13, 2017. As a result of conversion elections made by holders of the 2017 Convertible Senior Subordinated Notes, all $57.5 million in aggregate principal amount of the 2017 Convertible Senior Subordinated Notes were converted and settled through the issuance of our common shares. In total, we issued approximately 2.4 million common shares (at a conversion price per common share of $23.80 ). In accordance with the indenture governing the 2017 Convertible Senior Subordinated Notes, the Company paid interest on such Notes to but excluding September 15, 2017. On December 31, 2016, we had $57.5 million of our 2017 Convertible Senior Subordinated Notes outstanding. Senior Notes In August 2017, we issued $250.0 million of 2025 Senior Notes. The 2025 Senior Notes bear interest at a rate of 5.625% per year, payable semiannually in arrears on February 1 and August 1 of each year (commencing on February 1, 2018), and mature on August 1, 2025. We may redeem all or any portion of the 2025 Senior Notes on or after August 1, 2020 at a stated redemption price, together with accrued and unpaid interest thereon. The redemption price will initially be 104.219% of the principal amount outstanding, but will decline to 102.813% of the principal amount outstanding if redeemed during the 12-month period beginning on August 1, 2021, will further decline to 101.406% of the principal amount outstanding if redeemed during the 12-month period beginning on August 1, 2022 and will further decline to 100.000% of the principal amount outstanding if redeemed on or after August 1, 2023, but prior to maturity. As of both December 31, 2017 and 2016 , we had $300.0 million of our 2021 Senior Notes outstanding. The 2021 Senior Notes bear interest at a rate of 6.75% per year, payable semiannually in arrears on January 15 and July 15 of each year, and mature on January 15, 2021. As of January 15, 2018, we may redeem all or any portion of the 2021 Senior Notes at 103.375% of the principal amount outstanding. This rate declines to 101.688% of the principal amount outstanding if redeemed during the 12-month period beginning on January 15, 2019, and will further decline to 100.000% of the principal amount outstanding if redeemed on or after January 15, 2020, but prior to maturity. The 2025 Senior Notes and the 2021 Senior Notes contain certain covenants, as more fully described and defined in the indenture governing the 2025 Senior Notes and the indenture governing the 2021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5 Senior Notes and the indenture governing the 2021 Senior Notes. As of December 31, 2017 , the Company was in compliance with all terms, conditions, and covenants under the indentures. The 2025 Senior Notes and the 2021 Senior Notes are fully and unconditionally guaranteed jointly and severally on a senior unsecured basis by the Guarantor Subsidiaries. The 2025 Senior Notes and the 2021 Senior Notes are general, unsecured senior obligations of the Company and the Guarantor Subsidiaries and rank equally in right of payment with all our and the Guarantor Subsidiaries’ existing and future unsecured senior indebtedness. The 2025 Senior Notes and the 2021 Senior Notes are effectively subordinated to our and the Guarantor Subsidiaries’ existing and future secured indebtedness with respect to any assets comprising security or collateral for such indebtedness. The indenture governing our 2025 Senior Notes and the indenture governing the 2021 Senior Notes limits our ability to pay dividends on, and repurchase, our common shares and any of our preferred shares then outstanding to the amount of the positive balance in our “restricted payments basket,” as defined in the indentures. In each case, the “restricted payments basket” is equal to $125.0 million plus (1) 50% of our aggregate consolidated net income (or minus 100% of our aggregate consolidated net loss) from October 1, 2015, excluding income or loss from Unrestricted Subsidiaries, plus (2) 100% of the net cash proceeds from either contributions to the common equity of the Company after December 31, 2015 or the sale of qualified equity interests after December 1, 2015, plus other items and subject to other exceptions. The restricted payments basket was $176.1 million and $144.9 million at December 31, 2017 and 2016, respectively. The determination to pay future dividends on, or make future repurchases of, our common shares will be at the discretion of our board of directors and will depend upon our results of operations, financial condition, capital requirements and compliance with debt covenants, and other factors deemed relevant by our board of directors. Please see Note 12 to our Consolidated Financial Statements for additional information related to our Series A Preferred Shares. Notes Payable - Other The Company had other borrowings, which are reported in Notes Payable - Other in our Consolidated Balance Sheets, totaling $10.6 million and $6.4 million as of December 31, 2017 and 2016 , respectively. The balance at December 31, 2016 included a mortgage note payable on our principal executive office building with a principal balance outstanding of $3.4 million , which was subsequently paid off in April 2017. The remaining balance is made up of other notes payable acquired in the normal course of business. These other borrowings are included in the debt maturities schedule below. Maturities over the next five years with respect to the Company’s debt as of December 31, 2017 are as follows: Year Ending December 31, Debt Maturities (In thousands) 2018 $ 259,930 2019 1,213 2020 1,693 2021 301,319 2022 866 Thereafter 250,000 Total $ 815,021</t>
  </si>
  <si>
    <t>Preferred Shares</t>
  </si>
  <si>
    <t>Preferred Shares [Abstract]</t>
  </si>
  <si>
    <t>Preferred Stock [Text Block]</t>
  </si>
  <si>
    <t>Preferred Shares The Company’s Articles of Incorporation authorize the issuance of up to 2,000,000 preferred shares, par value $.01 per share. On March 15, 2007, the Company issued 4,000,000 depositary shares, each representing 1/1000 th of a 9.75% Series A Preferred Share of the Company (the “Series A Preferred Shares”), or 4,000 Series A Preferred Shares in the aggregate. On April 10, 2013, the Company redeemed 2,000 of its Series A Preferred Shares (and the 2,000,000 related depositary shares) for an aggregate redemption price of approximately $50.4 million in cash. On October 16, 2017, the Company redeemed the remaining 2,000 outstanding Series A Preferred Shares (and the 2,000,000 related depositary shares) for an aggregate redemption price of approximately $50.4 million in cash. The Company declared and paid a quarterly dividend of $609.375 per share on its Series A Preferred Shares in the first three quarters of 2017, and in each quarter of both 2016 and 2015 and paid aggregate dividend payments on the Series A Preferred Shares of $3.7 million in 2017 and $4.9 million in both 2016 and 2015.</t>
  </si>
  <si>
    <t>Earnings per Share</t>
  </si>
  <si>
    <t>Loss per Share [Abstract]</t>
  </si>
  <si>
    <t>Earnings Per Share [Text Block]</t>
  </si>
  <si>
    <t>Earnings Per Share The table below presents a reconciliation between basic and diluted weighted average shares outstanding, net income available to common shareholders and basic and diluted income per share for the years ended December 31, 2017, 2016 and 2015 : Year Ended December 31, (In thousands, except per share amounts) 2017 2016 2015 NUMERATOR Net income $ 72,081 $ 56,609 $ 51,763 Preferred stock dividends (3,656 ) (4,875 ) (4,875 ) Excess of fair value over book value of preferred shares redeemed (2,257 ) — — Net income available to common shareholders 66,168 51,734 46,888 Interest on 3.25% convertible senior subordinated notes due 2017 1,106 1,520 1,499 Interest on 3.00% convertible senior subordinated notes due 2018 2,113 2,050 2,021 Diluted income available to common shareholders $ 69,387 $ 55,304 $ 50,408 DENOMINATOR Basic weighted average shares outstanding 25,769 24,666 24,575 Effect of dilutive securities: Stock option awards 342 216 237 Deferred compensation awards 221 149 150 3.25% convertible senior subordinated notes due 2017 1,687 2,416 2,416 3.00% convertible senior subordinated notes due 2018 2,669 2,669 2,669 Diluted weighted average shares outstanding - adjusted for assumed conversions 30,688 30,116 30,047 Earnings per common share Basic $ 2.57 $ 2.10 $ 1.91 Diluted $ 2.26 $ 1.84 $ 1.68 Anti-dilutive equity awards not included in the calculation of diluted earnings per common share 23 1,273 1,447 On October 16, 2017, the Company redeemed all 2,000 of its outstanding Series A Preferred Shares and recognized a $2.3 million non-cash equity charge related to the excess of fair value over carrying value relating primarily to the original issuance costs that were paid in 2007, which reduced net income to common shareholders in the earnings per share calculation above for the year ended December 31, 2017. Please see Note 11 and Note 12 to our Consolidated Financial Statements for additional details. The Company declared and paid a quarterly cash dividend of $609.375 per share on its then outstanding Series A Preferred Shares in the first three quarters of 2017 and in each quarter of 2016 and 2015, for aggregate dividend payments on the Series A Preferred Shares of $3.7 million for the year ended December 31, 2017, and $4.9 million for both the years ended December 31, 2016 and 2015. For the years ended December 31, 2017, 2016 and 2015 , the effect of our convertible debt outstanding was included in the diluted earnings per share calculations.</t>
  </si>
  <si>
    <t>Income Taxes</t>
  </si>
  <si>
    <t>Income Taxes [Abstract]</t>
  </si>
  <si>
    <t>Income Tax Disclosure [Text Block]</t>
  </si>
  <si>
    <t>Income Taxes The Company records income taxes under the asset and liability method, whereby deferred tax assets and liabilities are recognized based on future tax consequences attributable to temporary differences between the financial statement carrying amounts of existing assets and liabilities and their respective tax bases and attributable to operating loss and tax credit carryforwards, if any.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During the fourth quarter of 2017, comprehensive federal tax legislation was enacted in the form of the Tax Act. The Tax Act makes broad and complex changes to the U.S. tax code, including, but not limited to reducing the corporate income tax rate from 35% to 21%, eliminating the corporate alternative minimum tax, repealing the domestic production activity deduction, and limiting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To the extent that a company's accounting for certain income tax effects of the Tax Act is incomplete but the company is able to determine a reasonable estimate, the company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Tax Act was enacted. As a result of the reduction in the corporate income tax rate, the Company revalued its deferred tax assets at December 31, 2017 and recognized a non-cash provisional tax expense of approximately $6.5 million for the year ended December 31, 2017 . The impact ultimately realized may differ from this provisional amount, possibly materially, due to, among other things, additional analysis, changes in interpretations and assumptions the Company has made, additional regulatory guidance that may be issued, and actions the Company may take as a result of the Tax Act, including analyzing planning opportunities with respect to tax accounting methods. The accounting for the income tax effects of the Tax Act is expected to be complete when the 2017 corporate income tax return is filed in 2018. In accordance with ASC 740 , we evaluate our deferred tax assets, including the benefit from NOLs and tax credit carryforwards, if any, to determine if a valuation allowance is required. Companies must assess, using significant judgments, whether a valuation allowance should be established based on the consideration of all available evidence using a “more likely than not” standard with significant weight being given to evidence that can be objectively verifi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Based upon a review of all available evidence, we believe our deferred tax assets were fully realizable in all periods presented. At December 31, 2017 , the Company’s total deferred tax assets were $22.9 million which is offset by $4.5 million of total deferred tax liabilities for a $18.4 million net deferred tax asset which is reported on the Company’s Consolidated Balance Sheets. The tax effects of the significant temporary differences that comprise the deferred tax assets and liabilities are as follows: December 31, (In thousands) 2017 2016 Deferred tax assets: Warranty, insurance and other accruals $ 8,078 $ 12,738 Equity-based compensation 3,250 5,482 Inventory 4,720 8,223 State taxes 160 219 Net operating loss carryforward 6,193 8,483 Deferred charges 506 1,812 Total deferred tax assets $ 22,907 $ 36,957 Deferred tax liabilities: Federal effect of state deferred taxes $ 1,777 $ 3,879 Depreciation 2,382 1,947 Prepaid expenses 310 256 Total deferred tax liabilities $ 4,469 $ 6,082 Net deferred tax asset $ 18,438 $ 30,875 The provision from income taxes consists of the following: Year Ended December 31, (In thousands) 2017 2016 2015 Current: Federal $ 33,392 $ 1,745 $ 1,757 State 2,414 2,120 883 $ 35,806 $ 3,865 $ 2,640 Year Ended December 31, (In thousands) 2017 2016 2015 Deferred: Federal $ 11,916 $ 28,335 $ 28,760 State 521 2,976 3,766 $ 12,437 $ 31,311 $ 32,526 Total $ 48,243 $ 35,176 $ 35,166 For 2017, 2016 and 2015 , the Company’s effective tax rate was 40.09% , 38.32% , and 40.45% , respectively. The increase in the effective tax rate was attributable to the Company’s recognition of a non-cash provisional tax expense of approximately $6.5 million as a result of the re-measurement of our deferred tax assets in connection with the enactment of the Tax Act. Reconciliation of the differences between income taxes computed at the federal statutory tax rate and consolidated benefit from income taxes are as follows: Year Ended December 31, (In thousands) 2017 2016 2015 Federal taxes at statutory rate $ 42,113 $ 32,125 $ 30,425 State and local taxes – net of federal tax benefit 3,420 3,652 2,820 Change in state NOL deferred asset – net of federal tax benefit — 729 1,548 Deferred tax asset re-measurement as a result of Tax Act 6,520 — — Equity Compensation (1,368 ) — — Manufacturing deduction (3,262 ) (1,298 ) — Other 820 (32 ) 373 Total $ 48,243 $ 35,176 $ 35,166 The Company files income tax returns in the U.S. federal jurisdiction, and various states. The Company is no longer subject to U.S. federal, state or local examinations by tax authorities for years before 2012. The Company is audited from time to time, and if any adjustments are made, they would be either immaterial or reserved. The Company recognizes interest and penalties accrued related to unrecognized tax benefits in tax expense. At December 31, 2017 , 2016 and 2015 , we had no unrecognized tax benefits due to the lapse of the statute of limitations and completion of audits in prior years. We believe that our current income tax filing positions and deductions will be sustained on audit and do not anticipate any adjustments that will result in a material change. During 2016, the Company fully utilized its federal NOL carryforwards and federal credit carryforwards. The Company had $4.9 million of state NOL carryforwards, net of the federal benefit, at December 31, 2017 . Our state NOLs may be carried forward from one to 15 years, depending on the tax jurisdiction, with $1.4 million expiring between 2022 and 2027 and $3.5 million expiring between 2028 and 2032, absent sufficient state taxable income.</t>
  </si>
  <si>
    <t>Business Segments</t>
  </si>
  <si>
    <t>Business Segments [Abstract]</t>
  </si>
  <si>
    <t>Segment Reporting Disclosure [Text Block]</t>
  </si>
  <si>
    <t>Business Segments The Company’s chief operating decision makers evaluate the Company’s performance in various ways, including: (1) the results of our 15 individual homebuilding operating segments and the results of our financial services operations; (2) the results of our three homebuilding reportable segments; and (3) our consolidated financial results. In accordance with ASC 280, Segment Reporting (“ASC 280”), we have identified each homebuilding division as an operating segment and have determined our reportable segments are as follows: Midwest homebuilding, Southern homebuilding, Mid-Atlantic homebuilding and financial services operations. The homebuilding operating segments that are included with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The homebuilding operating segments that comprise each of our reportable segments are as follows: Midwest Southern Mid-Atlantic Chicago, Illinois Orlando, Florida Charlotte, North Carolina Cincinnati, Ohio Sarasota, Florida Raleigh, North Carolina Columbus, Ohio Tampa, Florida Washington, D.C. Indianapolis, Indiana Austin, Texas Minneapolis/St. Paul, Minnesota Dallas/Fort Worth, Texas Houston, Texas San Antonio, Texas The following table shows, by segment, revenue, operating income and interest expense for 2017, 2016 and 2015 , as well as the Company’s income before income taxes for such periods: Year Ended December 31, (In thousands) 2017 2016 2015 Revenue: Midwest homebuilding $ 742,577 $ 637,894 $ 500,873 Southern homebuilding 730,482 602,273 514,747 Mid-Atlantic homebuilding 439,219 409,149 366,800 Financial services (a) 49,693 42,011 35,975 Total revenue $ 1,961,971 $ 1,691,327 $ 1,418,395 Operating income: Midwest homebuilding $ 81,522 $ 70,446 $ 51,436 Southern homebuilding (b) 36,798 20,398 47,276 Mid-Atlantic homebuilding 35,598 33,450 25,144 Financial services (a) 27,288 23,262 21,032 Less: Corporate selling, general and administrative expenses (42,547 ) (38,813 ) (33,094 ) Total operating income (b) (c) $ 138,659 $ 108,743 $ 111,794 Interest expense: Midwest homebuilding $ 5,010 $ 3,754 $ 4,005 Southern homebuilding 8,508 8,039 7,244 Mid-Atlantic homebuilding 2,599 3,693 4,656 Financial services (a) 2,757 2,112 1,616 Total interest expense $ 18,874 $ 17,598 $ 17,521 Equity in income of joint venture arrangements $ (539 ) $ (640 ) $ (498 ) Loss on early extinguishment of debt — — 7,842 Income before income taxes $ 120,324 $ 91,785 $ 86,929 Depreciation and amortization: Midwest homebuilding $ 2,069 $ 1,752 $ 1,614 Southern homebuilding 3,014 2,525 2,069 Mid-Atlantic homebuilding 1,565 1,645 1,464 Financial services 1,503 1,948 1,213 Corporate 6,023 5,736 4,568 Total depreciation and amortization $ 14,174 $ 13,606 $ 10,928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an $8.5 million and a $19.4 million charge for stucco-related repair costs in certain of our Florida communities (as more fully discussed in Note 8 to our Consolidated Financial Statements) taken during the year ended December 31, 2017 and 2016, respectively. (c) For the years ended December 31, 2017, 2016 and 2015 , total operating income was reduced by $7.7 million , $4.0 million and $3.6 million , respectively, related to asset impairment charges taken during the period. The following tables show total assets by segment at December 31, 2017 and 2016 : December 31, 2017 (In thousands) Midwest Southern Mid-Atlantic Corporate, Financial Services and Unallocated Total Deposits on real estate under option or contract $ 4,933 $ 20,719 $ 6,904 $ — $ 32,556 Inventory (a) 500,671 636,019 245,328 — 1,382,018 Investments in joint venture arrangements 4,410 9,677 6,438 — 20,525 Other assets 13,573 38,784 (b) 13,311 364,004 429,672 Total assets $ 523,587 $ 705,199 $ 271,981 $ 364,004 $ 1,864,771 December 31, 2016 (In thousands) Midwest Southern Mid-Atlantic Corporate, Financial Services and Unallocated Total Deposits on real estate under option or contract $ 3,989 $ 22,607 $ 3,260 $ — $ 29,856 Inventory (a) 399,814 484,038 302,226 — 1,186,078 Investments in joint venture arrangements 10,155 10,630 7,231 — 28,016 Other assets 25,747 35,622 (b) 13,912 229,280 304,561 Total assets $ 439,705 $ 552,897 $ 326,629 $ 229,280 $ 1,548,51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si>
  <si>
    <t>Supplemental Guarantor Information</t>
  </si>
  <si>
    <t>Supplemental Guarantor Information [Abstract]</t>
  </si>
  <si>
    <t>Condensed Financial Information of Parent Company Only Disclosure [Text Block]</t>
  </si>
  <si>
    <t xml:space="preserve"> Supplemental Guarantor Information The Company’s obligations under the 2025 Senior Notes, the 2021 Senior Notes and the 2018 Convertible Senior Subordinated Notes are not guaranteed by all of the Company’s subsidiaries and therefore, the Company has disclosed condensed consolidating financial information in accordance with SEC Regulation S-X Rule 3-10, Financial Statements of Guarantors and Issuers of Guaranteed Securities Registered or Being Registered. The Guarantor Subsidiaries of the 2025 Senior Notes, the 2021 Senior Notes and the 2018 Convertible Senior Subordinated Notes are the same. The following condensed consolidating financial information includes balance sheets, statements of income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a) 2025 Senior Notes, on a joint and several senior unsecured basis, (b) 2021 Senior Notes, on a joint and several senior unsecured basis and (c) 2018 Convertible Senior Subordinated Notes on a joint and several senior subordinated unsecured basis. There are no significant restrictions on the parent company’s ability to obtain funds from its Guarantor Subsidiaries in the form of a dividend, loan, or other means. As of December 31, 2017 ,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governing the 2025 Senior Notes and the indenture governing the 2021 Senior Notes. 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 CONDENSED CONSOLIDATING STATEMENTS OF INCOME Year Ended December 31, 2017 (In thousands) M/I Homes, Inc. Guarantor Subsidiaries Unrestricted Subsidiaries Eliminations Consolidated Revenue $ — $ 1,912,278 $ 49,693 $ — $ 1,961,971 Costs and expenses: Land and housing — 1,561,022 — — 1,561,022 Impairment of inventory and investment in joint venture arrangements — 7,681 — — 7,681 General and administrative — 103,094 23,188 — 126,282 Selling — 128,327 — — 128,327 Equity in income of joint venture arrangements — — (539 ) — (539 ) Interest — 16,117 2,757 — 18,874 Total costs and expenses — 1,816,241 25,406 — 1,841,647 Income before income taxes — 96,037 24,287 — 120,324 Provision for income taxes — 40,570 7,673 — 48,243 Equity in subsidiaries 72,081 — — (72,081 ) — Net income $ 72,081 $ 55,467 $ 16,614 $ (72,081 ) $ 72,081 Preferred dividends 3,656 — — — 3,656 Excess of fair value over book value of preferred shares redeemed 2,257 — — — 2,257 Net income to common shareholders $ 66,168 $ 55,467 $ 16,614 $ (72,081 ) $ 66,168 CONDENSED CONSOLIDATING STATEMENTS OF INCOME Year Ended December 31, 2016 (In thousands) M/I Homes, Inc. Guarantor Subsidiaries Unrestricted Subsidiaries Eliminations Consolidated Revenue $ — $ 1,649,316 $ 42,011 $ — $ 1,691,327 Costs and expenses: Land and housing — 1,358,183 — — 1,358,183 Impairment of inventory and investment in joint venture arrangements — 3,992 — — 3,992 General and administrative — 92,135 19,465 — 111,600 Selling — 108,809 — — 108,809 Equity in income of joint venture arrangements — — (640 ) — (640 ) Interest — 15,486 2,112 — 17,598 Total costs and expenses — 1,578,605 20,937 — 1,599,542 Income before income taxes — 70,711 21,074 — 91,785 Provision for income taxes — 28,161 7,015 — 35,176 Equity in subsidiaries 56,609 — — (56,609 ) — Net income $ 56,609 $ 42,550 $ 14,059 $ (56,609 ) $ 56,609 Preferred dividends 4,875 — — — 4,875 Net income to common shareholders $ 51,734 $ 42,550 $ 14,059 $ (56,609 ) $ 51,734 Year Ended December 31, 2015 (In thousands) M/I Homes, Inc. Guarantor Subsidiaries Unrestricted Subsidiaries Eliminations Consolidated Revenue $ — $ 1,382,420 $ 35,975 $ — $ 1,418,395 Costs and expenses: Land and housing — 1,114,663 — — 1,114,663 Impairment of inventory and investment in joint venture arrangements — 3,638 — — 3,638 General and administrative — 77,662 15,546 — 93,208 Selling — 95,092 — — 95,092 Equity in income of joint venture arrangements — — (498 ) — (498 ) Interest — 15,905 1,616 — 17,521 Loss on early extinguishment of debt — 7,842 — — 7,842 Total costs and expenses — 1,314,802 16,664 — 1,331,466 Income before income taxes — 67,618 19,311 — 86,929 Provision for income taxes — 28,758 6,408 — 35,166 Equity in subsidiaries 51,763 — — (51,763 ) — Net income $ 51,763 $ 38,860 $ 12,903 $ (51,763 ) $ 51,763 Preferred dividends 4,875 — — — 4,875 Net income to common shareholders $ 46,888 $ 38,860 $ 12,903 $ (51,763 ) $ 46,888 CONDENSED CONSOLIDATING BALANCE SHEET December 31, 2017 (In thousands) M/I Homes, Inc. Guarantor Subsidiaries Unrestricted Subsidiaries Eliminations Consolidated ASSETS: Cash, cash equivalents and restricted cash $ — $ 131,522 $ 20,181 $ — $ 151,703 Mortgage loans held for sale — — 171,580 — 171,580 Inventory — 1,414,574 — — 1,414,574 Property and equipment - net — 25,815 1,001 — 26,816 Investment in joint venture arrangements — 13,930 6,595 — 20,525 Investment in subsidiaries 722,508 — — (722,508 ) — Deferred income taxes, net of valuation allowances — 18,438 — — 18,438 Intercompany assets 650,599 — — (650,599 ) — Other assets 3,154 48,430 9,551 — 61,135 TOTAL ASSETS $ 1,376,261 $ 1,652,709 $ 208,908 $ (1,373,107 ) $ 1,864,771 LIABILITIES AND SHAREHOLDERS’ EQUITY LIABILITIES: Accounts payable $ — $ 116,773 $ 460 $ — $ 117,233 Customer deposits — 26,378 — — 26,378 Intercompany liabilities — 645,048 5,551 (650,599 ) — Other liabilities — 126,522 5,012 — 131,534 Community development district obligations — 13,049 — — 13,049 Obligation for consolidated inventory not owned — 21,545 — — 21,545 Notes payable bank - financial services operations — — 168,195 — 168,195 Notes payable - other — 10,576 — — 10,576 Convertible senior subordinated notes due 2018 - net 86,132 — — — 86,132 Senior notes due 2021 - net 296,780 — — — 296,780 Senior notes due 2025 - net 246,051 — — — 246,051 TOTAL LIABILITIES 628,963 959,891 179,218 (650,599 ) 1,117,473 Shareholders’ equity 747,298 692,818 29,690 (722,508 ) 747,298 TOTAL LIABILITIES AND SHAREHOLDERS’ EQUITY $ 1,376,261 $ 1,652,709 $ 208,908 $ (1,373,107 ) $ 1,864,771 CONDENSED CONSOLIDATING BALANCE SHEET December 31, 2016 (In thousands) M/I Homes, Inc. Guarantor Subsidiaries Unrestricted Subsidiaries Eliminations Consolidated ASSETS: Cash, cash equivalents and restricted cash $ — $ 20,927 $ 13,514 $ — $ 34,441 Mortgage loans held for sale — — 154,020 — 154,020 Inventory — 1,215,934 — — 1,215,934 Property and equipment - net — 21,242 1,057 — 22,299 Investment in joint venture arrangements — 12,537 15,479 — 28,016 Investment in subsidiaries 666,008 — — (666,008 ) — Deferred income taxes, net of valuation allowances — 30,767 108 — 30,875 Intercompany assets 424,669 — — (424,669 ) — Other assets 1,690 43,809 17,427 — 62,926 TOTAL ASSETS $ 1,092,367 $ 1,345,216 $ 201,605 $ (1,090,677 ) $ 1,548,511 LIABILITIES AND SHAREHOLDERS’ EQUITY LIABILITIES: Accounts payable $ — $ 102,663 $ 549 $ — $ 103,212 Customer deposits — 22,156 — — 22,156 Intercompany liabilities — 411,196 13,473 (424,669 ) — Other liabilities — 117,133 6,029 — 123,162 Community development district obligations — 476 — — 476 Obligation for consolidated inventory not owned — 7,528 — — 7,528 Notes payable bank - homebuilding operations — 40,300 — — 40,300 Notes payable bank - financial services operations — — 152,895 — 152,895 Notes payable - other — 6,415 — — 6,415 Convertible senior subordinated notes due 2017 - net 57,093 — — — 57,093 Convertible senior subordinated notes due 2018 - net 85,423 — — — 85,423 Senior notes due 2021 - net 295,677 — — — 295,677 TOTAL LIABILITIES 438,193 707,867 172,946 (424,669 ) 894,337 Shareholders’ equity 654,174 637,349 28,659 (666,008 ) 654,174 TOTAL LIABILITIES AND SHAREHOLDERS’ EQUITY $ 1,092,367 $ 1,345,216 $ 201,605 $ (1,090,677 ) $ 1,548,511 CONDENSED CONSOLIDATING STATEMENTS OF CASH FLOWS Year Ended December 31, 2017 (In thousands) M/I Homes, Inc. Guarantor Subsidiaries Unrestricted Subsidiaries Eliminations Consolidated CASH FLOWS FROM OPERATING ACTIVITIES: Net cash provided by (used in) operating activities $ 15,581 $ (63,922 ) $ 11,392 $ (15,581 ) $ (52,530 ) CASH FLOWS FROM INVESTING ACTIVITIES: Purchase of property and equipment — (8,535 ) (264 ) — (8,799 ) Net proceeds from the sale of mortgage servicing rights — — 7,558 — 7,558 Intercompany investing 27,270 — — (27,270 ) — Investments in and advances to joint venture arrangements — (6,117 ) (5,971 ) — (12,088 ) Return of capital from joint venture arrangements — — 3,518 — 3,518 Net cash provided by (used in) investing activities 27,270 (14,652 ) 4,841 (27,270 ) (9,811 ) CASH FLOWS FROM FINANCING ACTIVITIES: Proceeds from issuance of senior notes — 250,000 — — 250,000 Proceeds from bank borrowings - homebuilding operations — 398,300 — — 398,300 Repayments of bank borrowings - homebuilding operations — (438,600 ) — — (438,600 ) Net proceeds from bank borrowings - financial services operations — — 15,300 — 15,300 Proceeds from notes payable - other and CDD bond obligations — 4,161 — — 4,161 Dividends paid (3,656 ) — (15,581 ) 15,581 (3,656 ) Redemption of preferred shares (50,420 ) — — — (50,420 ) Intercompany financing — (18,143 ) (9,127 ) 27,270 — Debt issue costs — (6,549 ) (158 ) — (6,707 ) Proceeds from exercise of stock options 11,225 — — — 11,225 Net cash (used in) provided by financing activities (42,851 ) 189,169 (9,566 ) 42,851 179,603 Net increase (decrease) in cash, cash equivalents and restricted cash — 110,595 6,667 — 117,262 Cash, cash equivalents and restricted cash balance at beginning of period — 20,927 13,514 — 34,441 Cash, cash equivalents and restricted cash balance at end of period $ — $ 131,522 $ 20,181 $ — $ 151,703 CONDENSED CONSOLIDATING STATEMENT OF CASH FLOWS Year Ended December 31, 2016 (In thousands) M/I Homes, Inc. Guarantor Subsidiaries Unrestricted Subsidiaries Eliminations Consolidated CASH FLOWS FROM OPERATING ACTIVITIES: Net cash provided by (used in) operating activities $ 11,653 $ 42,572 $ (8,375 ) $ (11,653 ) $ 34,197 CASH FLOWS FROM INVESTING ACTIVITIES: Purchase of property and equipment — (12,505 ) (601 ) — (13,106 ) Intercompany investing (6,960 ) — — 6,960 — Investments in and advances to joint venture arrangements — (13,764 ) (7,982 ) — (21,746 ) Return of capital from joint venture arrangements — — 3,207 — 3,207 Net cash (used in) provided by investing activities (6,960 ) (26,269 ) (5,376 ) 6,960 (31,645 ) CASH FLOWS FROM FINANCING ACTIVITIES: Proceeds from bank borrowings - homebuilding operations — 351,500 — — 351,500 Repayments of bank borrowings - homebuilding operations — (355,000 ) — — (355,000 ) Net proceeds from bank borrowings - financial services operations — — 29,247 — 29,247 Principal repayments of notes payable - other and CDD bond obligations — (2,026 ) — — (2,026 ) Dividends paid (4,875 ) — (11,653 ) 11,653 (4,875 ) Intercompany financing — 7,407 (8,398 ) 991 — Debt issue costs — (153 ) (87 ) — (240 ) Proceeds from exercise of stock options 182 — — — 182 Net cash (used in) provided by financing activities (4,693 ) 1,728 9,109 12,644 18,788 Net increase (decrease) in cash, cash equivalents and restricted cash — 18,031 (4,642 ) 7,951 21,340 Cash, cash equivalents and restricted cash balance at beginning of period — 2,896 18,156 (7,951 ) 13,101 Cash, cash equivalents and restricted cash balance at end of period $ — $ 20,927 $ 13,514 $ — $ 34,441 CONDENSED CONSOLIDATING STATEMENT OF CASH FLOWS Year Ended December 31, 2015 (In thousands) M/I Homes, Inc. Guarantor Subsidiaries Unrestricted Subsidiaries Eliminations Consolidated CASH FLOWS FROM OPERATING ACTIVITIES: Net cash provided by (used in) operating activities $ 7,178 $ (58,772 ) $ (23,593 ) $ (7,178 ) $ (82,365 ) CASH FLOWS FROM INVESTING ACTIVITIES: Purchase of property and equipment — (3,156 ) (503 ) — (3,659 ) Acquisition, net of cash acquired — (23,950 ) — — (23,950 ) Investments in and advances to joint venture arrangements — (8,087 ) (10,075 ) — (18,162 ) Return of capital from joint venture arrangements — — 1,226 — 1,226 Intercompany investing (3,338 ) — — 3,338 — Net proceeds from the sale of mortgage servicing rights — — 3,065 — 3,065 Net cash (used in) provided by investing activities (3,338 ) (35,193 ) (6,287 ) 3,338 (41,480 ) CASH FLOWS FROM FINANCING ACTIVITIES: Repayment of senior notes — (226,874 ) — — (226,874 ) Proceeds from issuance of senior notes — 300,000 — — 300,000 Proceeds from bank borrowings - homebuilding operations — 417,300 — — 417,300 Repayments of bank borrowings - homebuilding operations — (403,500 ) — — (403,500 ) Net proceeds from bank borrowings - financial services operations — — 38,269 — 38,269 Proceeds from note payable - other and CDD bond obligations — (1,077 ) — — (1,077 ) Dividends paid (4,875 ) — (7,178 ) 7,178 (4,875 ) Intercompany financing — 5,929 5,360 (11,289 ) — Debt issue costs — (5,740 ) (78 ) — (5,818 ) Proceeds from exercise of stock options 1,035 — — — 1,035 Net cash (used in) provided by financing activities (3,840 ) 86,038 36,373 (4,111 ) 114,460 Net (decrease) increase in cash, cash equivalents and restricted cash — (7,927 ) 6,493 (7,951 ) (9,385 ) Cash, cash equivalents and restricted cash balance at beginning of period — 10,823 11,663 — 22,486 Cash, cash equivalents and restricted cash balance at end of period $ — $ 2,896 $ 18,156 $ (7,951 ) $ 13,101</t>
  </si>
  <si>
    <t>Supplementary Financial Data</t>
  </si>
  <si>
    <t>Supplementary Financial Data [Abstract]</t>
  </si>
  <si>
    <t>Additional Financial Information Disclosure [Text Block]</t>
  </si>
  <si>
    <t xml:space="preserve"> Supplementary Financial Data The following tables set forth our selected consolidated financial and operating data for the quarterly periods indicated. December 31, 2017 September 30, 2017 June 30, March 31, 2017 (In thousands, except per share amounts) (Unaudited) (Unaudited) (Unaudited) (Unaudited) Revenue $ 621,702 $ 476,423 $ 456,866 $ 406,980 Gross margin (a) $ 115,551 $ 101,750 $ 89,268 $ 86,699 Net income to common shareholders (a) $ 15,882 $ 18,852 $ 15,770 $ 15,664 Earnings per common share: (c) Basic $ 0.57 $ 0.74 $ 0.63 $ 0.63 Diluted $ 0.53 $ 0.64 $ 0.55 $ 0.55 Weighted average common shares outstanding: Basic 27,736 25,581 24,990 24,738 Diluted 31,172 30,675 30,619 30,329 December 31, 2016 September 30, 2016 June 30, March 31, (In thousands, except per share amounts) (Unaudited) (Unaudited) (Unaudited) (Unaudited) Revenue $ 523,246 $ 442,464 $ 401,247 $ 324,370 Gross margin (b) $ 104,586 $ 78,829 $ 81,539 $ 64,198 Net income to common shareholders (b) $ 19,343 $ 9,724 $ 14,697 $ 7,970 Earnings per common share: (c) Basic $ 0.78 $ 0.39 $ 0.60 $ 0.32 Diluted $ 0.67 $ 0.35 $ 0.52 $ 0.30 Weighted average common shares outstanding: Basic 24,671 24,669 24,669 24,657 Diluted 30,166 30,139 30,077 30,032 (a) Gross margin and net income to common shareholders includes an $8.5 million pre-tax charge for stucco-related repair costs in certain of our Florida communities (as more fully discussed in Note 8 to our Consolidated Financial Statements) taken during the second quarter of 2017, and $7.7 million of impairment charges taken during the fourth quarter of 2017. (b) Gross margin and net income to common shareholders includes $2.2 million , $2.8 million and $14.5 million of pre-tax charges for stucco-related repair costs in certain of our Florida communities (as more fully discussed in Note 8 to our Consolidated Financial Statements) taken during the first, second and third quarter of 2016, respectively, and $4.0 million of impairment charges taken during the fourth quarter of 2016. (c) Due to rounding, the sum of quarterly results may not equal the total for the year. Additionally, quarterly and year-to-date computations of per share amounts are made independently. We typically experience significant seasonality and quarter-to-quarter variability in our operating results. In general, homes delivered increase substantially in the second half of the year compared to the first half of the year as we sell more homes during the first and second quarters which results in more homes being delivered in the third and fourth quarters.</t>
  </si>
  <si>
    <t>Summary of Significant Accounting Policies (Policies)</t>
  </si>
  <si>
    <t>Business, Policy [Policy Text Block]</t>
  </si>
  <si>
    <t xml:space="preserve">Business. M/I Homes, Inc. and its subsidiaries (the “Company” or “we”) is engaged primarily in the construction and sale of single-family residential homes in Columbus and Cincinnati, Ohio; Indianapolis, Indiana; Chicago, Illinois; Minneapolis/St. Paul, Minnesota; Tampa, Orlando and Sarasota, Florida; Austin, Dallas/Fort Worth, Houston and San Antonio, Texas; Charlotte and Raleigh, North Carolina; and the Virginia and Maryland suburbs of Washington, D.C. The Company designs, sells and builds single-family homes on developed lots, which it develops or purchases ready for home construction. The Company also purchases undeveloped land to develop into developed lots for future construction of single-family homes and, on a limited basis, for sale to others. Our homebuilding operations operate across three geographic regions in the United States. Within these regions, our operations have similar economic characteristics; therefore, they have been aggregated into three reportable homebuilding segments: Midwest homebuilding, Southern homebuilding and Mid-Atlantic homebuilding. The Company conducts mortgage financing activities through its 100%-owned subsidiary, M/I Financial, LLC (“M/I Financial”), which originates mortgage loans primarily for purchasers of the Company’s homes. The loans and the servicing rights are generally sold to outside mortgage lenders. The Company and M/I Financial also operate 100% and majority-owned subsidiaries that provide title services to purchasers of the Company’s homes. Our mortgage banking and title service activities have similar economic characteristics; therefore, they have been aggregated into one reportable segment, the financial services segment. </t>
  </si>
  <si>
    <t>Basis of Presentation, Policy [Policy Text Block]</t>
  </si>
  <si>
    <t>Basis of Presentation. The accompanying consolidated financial statements have been prepared in accordance with accounting principles generally accepted in the United States (“GAAP”) and include the accounts of M/I Homes, Inc. and those of our consolidated subsidiaries, partnerships and other entities in which we have a controlling financial interest, and of variable interest entities in which we are deemed the primary beneficiary.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Restricted Cash and Cash Equivalents, Policy [Policy Text Block]</t>
  </si>
  <si>
    <t>Cash, Cash Equivalents and Restricted Cash. Cash and cash equivalents are liquid investments with an initial maturity of three months or less. Amounts in transit from title companies for homes delivered are included in this balance at December 31, 2017 and 2016 , respectively. Restricted cash consists of amounts held in restricted accounts as collateral for letters of credit as well as cash held in escrow. Cash, Cash Equivalents and Restricted Cash includes restricted cash balances of $1.0 million and $1.1 million at December 31, 2017 and 2016 , respectively.</t>
  </si>
  <si>
    <t>Loans and Leases Receivable, Mortgage Banking Activities, Policy [Policy Text Block]</t>
  </si>
  <si>
    <t>Mortgage Loans Held for Sale. Mortgage loans held for sale consists primarily of single-family residential loans collateralized by the underlying property. Generally, all of the mortgage loans and related servicing rights are sold to third-party investors shortly after origination. Refer to the Revenue Recognition policy described below for additional discussion.</t>
  </si>
  <si>
    <t>Inventory, Policy [Policy Text Block]</t>
  </si>
  <si>
    <t>Inventory. Inventory includes the costs of land acquisition, land development and home construction, capitalized interest, real estate taxes, direct overhead costs incurred during development and home construction, and common costs that benefit the entire community, less impairments, if any. Land acquisition, land development and common costs (both incurred and estimated to be incurred) are typically allocated to individual lots based on the total number of lots expected to be closed in each community or phase, or based on the relative fair value, the relative sales value or the front footage method of each lot. Any changes to the estimated total development costs of a community or phase are allocated proportionately to homes remaining in the community or phase and homes previously closed. The cost of individual lots is transferred to homes under construction when home construction begins. Home construction costs are accumulated on a specific identification basis. Costs of home deliveries include the specific construction cost of the home and the allocated lot costs. Such costs are charged to cost of sales simultaneously with revenue recognition, as discussed above. When a home is closed, we typically have not yet paid all incurred costs necessary to complete the home. As homes close, we compare the home construction budget to actual recorded costs to date to estimate the additional costs to be incurred from our subcontractors related to the home. We record a liability and a corresponding charge to cost of sales for the amount we estimate will ultimately be paid related to that home. We monitor the accuracy of such estimates by comparing actual costs incurred in subsequent months to the estimate, although actual costs to complete a home in the future could differ from our estimates. Inventory is recorded at cost, unless events and circumstances indicate that the carrying value of the land is impaired, at which point the inventory is written down to fair value as required by the FASB Accounting Standards Codification (“ASC”) 360-10, Property, Plant and Equipment (“ASC 360”). The Company assesses inventory for recoverability on a quarterly basis to determine if events or changes in local or national economic conditions indicate that the carrying amount of an asset may not be recoverable. In conducting our quarterly review for indicators of impairment on a community level, we evaluate, among other things,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 Our determination of fair value is based on projections and estimates, which are Level 3 measurement inputs. Because each inventory asset is unique, there are numerous inputs and assumptions used in our valuation technique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which could materially impact future cash flow and fair value estimates. As of December 31, 2017 ,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both December 31, 2017 and December 31, 2016 , we utilized discount rates ranging from 13% to 16%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 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consolidated financial statements. Further details relating to our assessment of inventory for recoverability are included in Note 3 to our Consolidated Financial Statements.</t>
  </si>
  <si>
    <t>Interest Capitalization, Policy [Policy Text Block]</t>
  </si>
  <si>
    <t>Capitalized Interest. The Company capitalizes interest during land development and home construction. Capitalized interest is charged to cost of sales as the related inventory is delivered to a third party. The summary of capitalized interest for the years ended December 31, 2017, 2016 and 2015 is as follows: Year Ended December 31, (In thousands) 2017 2016 2015 Capitalized interest, beginning of period $ 16,012 $ 16,740 $ 15,296 Interest capitalized to inventory 21,484 17,685 18,410 Capitalized interest charged to cost of sales (20,327 ) (18,413 ) (16,966 ) Capitalized interest, end of year $ 17,169 $ 16,012 $ 16,740 Interest incurred $ 40,358 $ 35,283 $ 35,931</t>
  </si>
  <si>
    <t>Equity Method Investments [Policy Text Block]</t>
  </si>
  <si>
    <t>Investment in Joint Venture Arrangement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2017 , we decreased our total investment in such joint venture arrangements by $7.5 million from $28.0 million at December 31, 2016 to $20.5 million at December 31, 2017 , which was driven primarily by our increased lot distributions from joint venture arrangements during 2017 of $16.6 million , offset, in part, by our cash contributions to our joint venture arrangements during 2017 of $12.1 million . We believe that the Company’s maximum exposure related to its investment in these joint venture arrangements as of December 31, 2017 is the amount invested of $20.5 million , which is reported as Investment in Joint Venture Arrangements on our Consolidated Balance Sheets, although we expect to invest further amounts in these joint venture arrangements as development of the properties progresses. Further details relating to our joint venture arrangements are included in Note 6 to our Consolidated Financial Statements. We use the equity method of accounting for investments in joint venture arrangements over which we exercise significant influence but do not have a controlling interest. Under the equity method, our share of the joint venture arrangements’ earnings or loss, if any, is included in our Consolidated Statements of Income. The Company assesses its investments in joint venture arrangements for recoverability on a quarterly basis in accordance with ASC 323, Investments - Equity Method and Joint Ventures (“ASC 323”) as described below. If the fair value of the investment is less than the investment’s carrying value, and the Company has determined that the decline in value is other than temporary, the Company would write down the value of the investment to its estimated fair value. The determination of whether an investment’s fair value is less than the carrying value requires management to make certain assumptions regarding the amount and timing of future contributions to the joint venture arrangements, the timing of distribution of lots to the Company from the joint venture arrangements, the projected fair value of the lots at the time of distribution to the Company, and the estimated proceeds from, and timing of, the sale of land or lots to third parties. In determining the fair value of investments in joint venture arrangements, the Company evaluates the projected cash flows associated with each joint venture arrangement. As of both December 31, 2017 and December 31, 2016 , the Company used a discount rate of 16% in determining the fair value of investments in joint venture arrangements. In addition to the assumptions management must make to determine if the investment’s fair value is less than the carrying value, management must also use judgment in determining whether the impairment is other than temporary. The factors management considers are: (1) the length of time and the extent to which the market value has been less than cost; (2) the financial condition and near-term prospects of the joint venture arrangement; and (3) the intent and ability of the Company to retain its investment in the joint venture arrangements for a period of time sufficient to allow for any anticipated recovery in market value. Due to uncertainties in the estimation process and the significant volatility in demand for new housing, actual results could differ significantly from such estimates. For joint venture arrangements where a special purpose entity is established to own the property, we generally enter into limited liability company or similar arrangements (“LLCs”) with the other partners. The Company’s ownership in these LLCs as of December 31, 2017 ranged from 25% to 97% and as of December 31, 2016 ranged from 25% to 74% . These entities typically engage in land development activities for the purpose of distributing or selling developed lots to the Company and its partners in the LLC.</t>
  </si>
  <si>
    <t>Consolidation, Variable Interest Entity, Policy [Policy Text Block]</t>
  </si>
  <si>
    <t>Variable Interest Entities. With respect to our investments in LLCs, we are required, under ASC 810-10, Consolidation (“ASC 810”), to evaluate whether or not such entities should be consolidated into our consolidated financial statements. We initially perform these evaluations when each new entity is created and upon any events that require reconsideration of the entity. In order to determine if we should consolidate an LLC, we determine (1) if the LLC is a variable interest entity (“VIE”) and (2) if we are the primary beneficiary of the entity. To determine whether we are the primary beneficiary of an entity, we consider whether we have the ability to control the activities of the VIE that most significantly impact its economic performance. This analysis considers, among other things, whether we have: the ability to determine the budget and scope of land development work, if any; the ability to control financing decisions for the VIE; the ability to acquire additional land into the VIE or dispose of land in the VIE not under contract with M/I Homes; and the ability to change or amend the existing option contract with the VIE. If we determine that we are not able to control such activities, we are not considered the primary beneficiary of the VIE. As of December 31, 2017 and December 31, 2016, we have determined that no LLC in which we have an interest met the requirements of a VIE.</t>
  </si>
  <si>
    <t>Off-Balance Sheet Obligations [Policy Text Block]</t>
  </si>
  <si>
    <t>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using an analysis similar to that described above. Although we do not have legal title to the optioned land, ASC 810 requires a company to consolidate a VIE if the company is determined to be the primary beneficiary. In cases where we are the primary beneficiary, even though we do not have title to such land, we are required to consolidate these purchase/option agreements and reflect such assets and liabilities as Consolidated Inventory not Owned in our Consolidated Balance Sheets. At both December 31, 2017 and 2016 , we have concluded that we were not the primary beneficiary of any VIEs from which we are purchasing land under option or purchase agreements. Other than as described below in “Consolidated Inventory Not Owned,” the Company currently believes that its maximum exposure as of December 31, 2017 related to our land option agreements is equal to the amount of the Company’s outstanding deposits and prepaid acquisition costs, which totaled $50.4 million , including cash deposits of $32.6 million , prepaid acquisition costs of $5.6 million , letters of credit of $7.2 million and $5.0 million of other non-cash deposits.</t>
  </si>
  <si>
    <t>Consolidated Inventory Not Owned [Policy Text Block]</t>
  </si>
  <si>
    <t>Consolidated Inventory Not Owned and Related Obligation . At December 31, 2017 and December 31, 2016 , Consolidated Inventory Not Owned was $21.5 million and $7.5 million , respectively. At December 31, 2017 and 2016 , the corresponding liability of $21.5 million and $7.5 million , respectively, has been classified as Obligation for Consolidated Inventory Not Owned on the Consolidated Balance Sheets. The increase in this balance from December 31, 2016 is related primarily to an increase in the number of land purchase agreements that had deposits and prepaid acquisition and development costs that exceeded certain thresholds resulting in the remaining purchase price of the lots to be recorded in inventory not owned.</t>
  </si>
  <si>
    <t>Property, Plant and Equipment, Policy [Policy Text Block]</t>
  </si>
  <si>
    <t>Property and Equipment-net. The Company records property and equipment at cost and subsequently depreciates the assets using both straight-line and accelerated methods. Following are the major classes of depreciable assets and their estimated useful lives: Year Ended December 31, (In thousands) 2017 2016 Land, building and improvements $ 11,823 $ 11,823 Office furnishings, leasehold improvements, computer equipment and computer software 30,409 25,895 Transportation and construction equipment 10,067 10,075 Property and equipment 52,299 47,793 Accumulated depreciation (25,483 ) (25,494 ) Property and equipment, net $ 26,816 $ 22,299 Estimated Useful Lives Building and improvements 35 years Office furnishings, leasehold improvements, computer equipment and computer software 3-7 years Transportation and construction equipment 5-25 years Depreciation expense was $4.1 million , $3.6 million and $2.3 million in 2017, 2016 and 2015 , respectively.</t>
  </si>
  <si>
    <t>Other Assets [Policy Text Block]</t>
  </si>
  <si>
    <t>Other Assets. Other assets at December 31, 2017 and 2016 consisted of the following:. Year Ended December 31, (In thousands) 2017 2016 Development reimbursement receivable from local municipalities $ 14,981 $ 15,698 Mortgage servicing rights 7,821 11,443 Prepaid expenses 9,022 11,227 Prepaid acquisition costs 5,634 4,740 Other 23,677 19,818 Total other assets $ 61,135 $ 62,926</t>
  </si>
  <si>
    <t>Extended Product Warranty, Policy [Policy Text Block]</t>
  </si>
  <si>
    <t>Warranty Reserves.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The amounts charged are estimated by management to be adequate to cover expected warranty-related costs described above under the Company’s warranty programs. Warranty reserves are recorded for warranties under our Home Builder’s Limited Warranty (“HBLW”), and our 30-year (offered on all homes sold after April 25, 1998 and on or before December 1, 2015 in all of our markets except our Texas markets), 15-year (offered on all homes sold after December 1, 2015 in all of our markets except our Texas markets) and 10-year (offered on all homes sold in our Texas markets) transferable structural warranty.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m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Our warranty reserve amounts are based upon historical experience and geographic location. While we believe that our warranty reserves are sufficient to cover our projected costs, there can be no assurances that historical data and trends will accurately predict our actual warranty costs. At December 31, 2017 and 2016 , warranty reserves of $26.1 million and $27.7 million , respectively, are included in Other Liabilities on the Consolidated Balance Sheets. Please see Note 8 to our Consolidated Financial Statements for additional information related to our warranty reserves, including reserves related to stucco-related repairs in certain of our Florida communities.</t>
  </si>
  <si>
    <t>InsuranceDeductibleReservesPolicyPolicyTextBlock</t>
  </si>
  <si>
    <t>Self-insurance Reserves. Self-insurance reserves are made for estimated liabilities associated with employee health care, workers’ compensation, and general liability insurance. For 2017 , our self-insurance limit for employee health care was $250,000 per covered person per contract period, with stop loss insurance covering amounts in excess of $250,000 . Our workers’ compensation claims are insured by a third party and carry a deductible of $250,000 per claim, except for workers compensation claims made in the State of Ohio where the Company is self-insured. Our self-insurance limit for Ohio workers’ compensation is $500,000 per claim, with stop loss insurance covering all amounts in excess of this limit. The reserves related to employee health care and workers’ compensation are based on historical experience and open case reserves. Our general liability claims are insured by a third party, subject to a deductible. Effective for home closings occurring on or after July 1, 2017, the Company renewed its general liability insurance coverage which, among other things, changed the structure of our completed operations/construction defect deductible to $10.0 million for the entire company (for closings prior to July 1, 2017, our completed operations/construction defect deductible was $7.5 million for each of our regions) and decreased our third party bodily injury and property damage claims deductible to $250,000 (a decrease from $500,000 for closings prior to July 1, 2017). The Company records a reserve for general liability claims falling below the Company’s deductible. The reserve estimate is based on an actuarial evaluation of our past history of general liability claims, other industry specific factors and specific event analysis. At December 31, 2017 and 2016 , self-insurance reserves of $2.4 million and $1.8 million , respectively, are included in Other Liabilities on the Consolidated Balance Sheets. The Company recorded expenses totaling $8.9 million , $6.5 million and $6.1 million for all self-insured and general liability claims during the years ended December 31, 2017, 2016 and 2015 , respectively.</t>
  </si>
  <si>
    <t>Guarantees, Indemnifications and Warranties Policies [Policy Text Block]</t>
  </si>
  <si>
    <t>Guarantees and Indemnities. Guarantee and indemnity liabilities are established by charging the applicable income statement or balance sheet line, depending on the nature of the guarantee or indemnity, and crediting a liability. M/I Financial provides a limited-life guarantee on loans sold to certain third parties and estimates its actual liability related to the guarantee and any indemnities subsequently provided to the purchaser of the loans in lieu of loan repurchase based on historical loss experience. Actual future costs associated with loans guaranteed or indemnified could differ materially from our current estimated amounts. The Company has also provided certain other guarantees and indemnities in connection with the purchase and development of land, including environmental indemnities, and guarantees of the completion of land development. The Company estimates these liabilities based on the estimated cost of insurance coverage or estimated cost of acquiring a bond in the amount of the exposure. Actual future costs associated with these guarantees and indemnities could differ materially from our current estimated amounts. At December 31, 2017 and 2016 , guarantees and indemnities of $1.0 million and $1.3 million , respectively, are included in Other Liabilities on the Consolidated Balance Sheets.</t>
  </si>
  <si>
    <t>Other Liabilities [Policy Text Block]</t>
  </si>
  <si>
    <t>Other Liabilities. Other liabilities at December 31, 2017 and 2016 consisted of the following: Year Ended December 31, (In thousands) 2017 2016 Accruals related to land development $ 37,180 $ 35,417 Warranty 26,133 27,732 Payroll and other benefits 28,128 26,140 Other 40,093 33,873 Total other liabilities $ 131,534 $ 123,162</t>
  </si>
  <si>
    <t>Segment Reporting, Policy [Policy Text Block]</t>
  </si>
  <si>
    <t>Segment Reporting. The application of segment reporting requires significant judgment in determining our operating segments. Operating segments are defined as a component of an enterprise for which discrete financial information is available and is reviewed regularly by the Company’s chief operating decision makers to evaluate performance, make operating decisions and determine how to allocate resources. The Company’s chief operating decision makers evaluate the Company’s performance in various ways, including: (1) the results of our 15 individual homebuilding operating segments and the results of our financial services operations; (2) the results of our three homebuilding region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Corporate is a non-operating segment that develops and implements strategic initiatives and supports our operating segments by centralizing key administrative functions such as accounting, finance, treasury, information technology, insurance and risk management, litigation, marketing and human resources. In accordance with the aggregation criteria defined in ASC 280, we have determined our reportable segments as follows: Midwest homebuilding, Southern homebuilding, Mid-Atlantic homebuilding and financial services operations. The homebuilding operating segments included 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We may, however, be required to reclassify our reportable segments if markets that currently are being aggregated do not continue to share these aggregation characteristics.</t>
  </si>
  <si>
    <t>Revenue Recognition, Policy [Policy Text Block]</t>
  </si>
  <si>
    <t>Revenue Recognition. Revenue from the sale of a home is recognized when the delivery has occurred, title has passed, the risks and rewards of ownership are transferred to the buyer, and an adequate initial and continuing investment by the homebuyer is received, or when the loan has been sold to a third-party investor. Revenue for homes that close to the buyer having a down payment of 5% or greater, home deliveries financed by third parties, and all home deliveries insured under Federal Housing Administration (“FHA”), U.S. Veterans Administration (“VA”) and other government-insured programs are recorded in the consolidated financial statements on the date of closing. Revenue related to all other home deliveries initially funded by M/I Financial, our 100%-owned subsidiary, is recorded on the date that M/I Financial sells the loan to a third-party investor, because the receivable from the third-party investor is not subject to future subordination, and the Company has transferred to this investor the usual risks and rewards of ownership that is in substance a sale and does not have a substantial continuing involvement with the home. We recognize the majority of the revenue associated with our mortgage loan operations when the mortgage loans are sold and/or related servicing rights are sold to third party investors or set up with the subservicer. The revenue recognized is reduced by the fair value of the related guarantee provided to the investor. The fair value of the guarantee is recognized in revenue when the Company is released from its obligation under the guarantee. Generally, all of the financial services mortgage loans and related servicing rights are sold to third party investors within two to three weeks of origination; however, M/I Financial began retaining a portion of mortgage loan servicing rights during 2012. As of December 31, 2017 and 2016 , we retained mortgage servicing rights of 3,094 and 4,445 loans, respectively, for a total value of $7.8 million and $11.4 million , respectively. We recognize financial services revenue associated with our title operations as homes are closed, closing services are rendered, and title policies are issued, all of which generally occur simultaneously as each home is closed. All of the underwriting risk associated with title insurance policies is transferred to third-party insurers.</t>
  </si>
  <si>
    <t>Cost of Sales, Policy [Policy Text Block]</t>
  </si>
  <si>
    <t>Land and Housing Cost of Sales. All associated homebuilding costs are charged to cost of sales in the period when the revenues from home deliveries are recognized. Homebuilding costs include: land and land development costs; home construction costs (including an estimate of the costs to complete construction); previously capitalized interest; real estate taxes; indirect costs; and estimated warranty costs. All other costs are expensed as incurred. Sales incentives, including pricing discounts and financing costs paid by the Company, are recorded as a reduction of revenue in the Company’s Consolidated Statements of Income. Sales incentives in the form of options or upgrades are recorded in homebuilding costs.</t>
  </si>
  <si>
    <t>Income Tax, Policy [Policy Text Block]</t>
  </si>
  <si>
    <t>Income Taxes. The Company records income taxes under the asset and liability method. Under this method, deferred tax assets and liabilities are recognized based on future tax consequences attributable to (1) temporary differences between the financial statement carrying amounts of existing assets and liabilities and their respective tax bases and (2) operating loss and tax credit carryforwards, if any. Deferred tax assets and liabilities are measured using enacted tax rates in effect in the years in which those temporary differences are expected to reverse. The effect on deferred tax assets and liabilities of a change in tax rates is recognized in earnings in the period when the change is enacted. During the fourth quarter of 2017, the Tax Cuts and Jobs Act of 2017 (the “Tax Act”) was enacted which, among other things, reduces the corporate income tax rate from 35% to 21%. As a result of the reduction in the corporate income tax rate, the Company revalued its deferred tax assets at December 31, 2017 and recognized a non-cash provisional tax expense of approximately $6.5 million for the year ended December 31, 2017. Please see Note 14 to our Consolidated Financial Statements for further discussion. In accordance with ASC 740-10, Income Taxes (“ASC 740”) , we evaluate the realizability of our deferred tax assets, including the benefit from net operating losses (“NOLs”) and tax credit carryforwards, if any, to determine if a valuation allowance is required based on whether it is more likely than not (a likelihood of more than 50%) that all or any portion of the deferred tax assets will not be realized. The ultimate realization of deferred tax assets is primarily dependent upon the generation of future taxable income. In determining the future tax consequences of events that have been recognized in the consolidated financial statements or tax returns, judgment is requir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Please see Note 14 to our Consolidated Financial Statements for more information regarding our deferred tax assets.</t>
  </si>
  <si>
    <t>Earnings Per Share, Policy [Policy Text Block]</t>
  </si>
  <si>
    <t>Earnings Per Share. The Company computes earnings per share in accordance with ASC 260, Earnings per Share , (“ASC 260”). Basic earnings per share is calculated by dividing income attributable to common shareholders by the weighted average number of common shares outstanding during each year. Diluted earnings per share gives effect to the potential dilution that could occur if securities or contracts to issue our common shares that are dilutive were exercised or converted into common shares or resulted in the issuance of common shares that then shared our earnings. In periods of net losses, no dilution is computed. Please see Note 13 to our Consolidated Financial Statements for more information regarding our earnings per share calculation.</t>
  </si>
  <si>
    <t>Share-based Compensation, Option and Incentive Plans Policy [Policy Text Block]</t>
  </si>
  <si>
    <t>Stock-Based Compensation. We measure and recognize compensation expense associated with our grant of equity-based awards in accordance with ASC 718, Compensation-Stock Compensation (“ASC 718”), which generally requires that companies measure and recognize stock-based compensation expense in an amount equal to the fair value of share-based awards granted under compensation arrangements over the related vesting period. We have granted share-based awards to certain of our employees and directors in the form of stock options, director stock units and performance share units (“PSU’s”). Each PSU represents a contingent right to receive one common share of the Company if vesting is satisfied at the end of the performance period based on the related performance conditions and markets conditions. Determining the fair value of share-based awards requires judgment to identify the appropriate valuation model and develop the assumptions. The grant date fair value for stock option awards and PSU’s with a market condition (as defined in ASC 718) is estimated using the Black-Scholes option pricing model and the Monte Carlo simulation methodology, respectively. The grant date fair value for the director stock units and PSU’s with a performance condition (as defined in ASC 718) is based upon the closing price of our common shares on the date of grant. We recognize stock-based compensation expense for our stock option awards and PSU’s with a market condition over the requisite service period of the award while stock-based compensation expense for our director stock units, which vest immediately, is fully recognized in the period of the award. For the portion of the PSU’s awarded subject to the satisfaction of a performance condition, we recognize stock-based compensation expense on a straight-line basis over the performance period based on the probable outcome of the related performance condition. If satisfaction of the performance condition is not probable, stock-based compensation expense recognition is deferred until probability is attained and a cumulative compensation expense adjustment is recorded and recognized ratably over the remaining service period. The Company reevaluates the probability of the satisfaction of the performance condition on a quarterly basis, and stock-based compensation expense is adjusted based on the portion of the requisite service period that has passed. If actual results differ significantly from these estimates, stock-based compensation expense could be higher and have a material impact on our consolidated financial statements. Please see Note 2 to our Consolidated Financial Statements for more information regarding our stock-based compensation.</t>
  </si>
  <si>
    <t>Off-Balance-Sheet Credit Exposure, Policy [Policy Text Block]</t>
  </si>
  <si>
    <t>Letters of Credit and Completion Bonds. The Company provides standby letters of credit and completion bonds for development work in progress, deposits on land and lot purchase agreements and miscellaneous deposits. As of December 31, 2017 , the Company had outstanding $179.6 million of completion bonds and standby letters of credit, some of which were issued to various local governmental entities, that expire at various times through September 2024 . Included in this total are: (1) $122.3 million of performance and maintenance bonds and $41.6 million of performance letters of credit that serve as completion bonds for land development work in progress; (2) $8.1 million of financial letters of credit; and (3) $7.6 million of financial bonds. The development agreements under which we are required to provide completion bonds or letters of credit are generally not subject to a required completion date and only require that the improvements are in place in phases as houses are built and sold. In locations where development has progressed, the amount of development work remaining to be completed is typically less than the remaining amount of bonds or letters of credit due to timing delays in obtaining release of the bonds or letters of credit.</t>
  </si>
  <si>
    <t>New Accounting Pronouncements, Policy [Policy Text Block]</t>
  </si>
  <si>
    <t>Recently Adopted Accounting Standards. In March 2016, the Financial Accounting Standards Board (“FASB”) issued ASU No. 2016-09, Compensation - Stock Compensation (Topic 718): Improvements to Employee Share-Based Payment Accounting (“ASU 2016-09”). ASU 2016-09 simplifies several aspects of the accounting for share-based payment transactions, including the income tax consequences and classification on the statement of cash flows. For public entities, ASU 2016-09 is effective for fiscal years beginning after December 15, 2016, and interim periods within those fiscal years. The Company adopted the new standard in the first quarter of 2017. Excess tax benefits or deficiencies for stock-based compensation are now reflected in the Consolidated Statements of Income as a component of income tax expense, whereas previously they were recognized in equity. The adoption of this standard did not have a material impact on the Company’s consolidated financial statements and disclosures. Impact of New Accounting Standard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Revenue Recognition ,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Deferral of the Effective Date , which delayed the effective date of ASU 2014-09 by one year. ASU 2014-09, as amended, is effective for public companies for annual reporting periods beginning after December 15, 2017, including interim reporting periods within that reporting period. Subsequent to the issuance of ASU 2014-09, the FASB has issued several ASUs, such as ASU 2016-08, Revenue from Contracts with Customers: Principal versus Agent Considerations (Reporting Revenue Gross versus Net) , ASU 2016-10, Revenue from Contracts with Customers: Identifying Performance Obligations and Licensing , and ASU 2016-12, Revenue from Contracts with Customers: Narrow-Scope Improvements and Practical Expedients . These ASUs do not change the core principle of the guidance stated in ASU 2014-09. Instead, these amendments are intended to clarify and improve the operability of certain topics addressed by ASU 2014-09, as amended. See below for additional explanation of each of these additional ASUs. The Company does not believe the adoption of these additional ASUs will have a material impact on our consolidated financial statements. Due to the nature of our operations, we expect to identify similar performance obligations in our contracts under ASU 2014-09 compared with the deliverables and separate units of account we have identified under existing accounting standards, and therefore, we anticipate this standard will not have a material impact on our consolidated financial statements. As a result, we expect the amount and timing of our housing revenue to remain substantially unchanged. Due to the complexity of certain of our land contracts, however, the actual revenue recognition treatment required under the standard for land sales will depend on contract-specific terms. We do not expect significant changes to the amount and timing of our financial services revenue, or significant changes to our business processes, systems, or internal controls as a result of adopting the standard. We adopted the standard on January 1, 2018 using the modified retrospective transition method, which includes a cumulative catch-up in retained earnings on the initial date of adoption for existing contracts (those that are not completed) as of, and new contracts after, January 1, 2018. In February 2016, the FASB issued ASU No. 2016-02, Leases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will be expanded to include qualitative and specific quantitative information. For public entities, ASU 2016-02 is effective for fiscal years beginning after December 15, 2018, including interim periods within those fiscal years. ASU 2016-02 mandates a modified retrospective transition method. The Company continues to evaluate the potential impact the adoption of ASU 2016-02 will have on the Company’s consolidated financial statements and disclosures; however. because a large majority of our leases are for office space, which we have determined will be treated as operating leases under ASU 2016-02, we anticipate recording a right-of-use asset and related lease liability for these leases, but do not expect our expense recognition pattern to change. In March 2016, the FASB issued ASU No. 2016-08, Revenue from Contracts with Customers: Principal versus Agent Considerations (Reporting Revenue Gross versus Net) (“ASU 2016-08”). The amendments in this ASU are intended to improve the operability and understandability of the implementation guidance stated in ASU 2014-09 on principal versus agent considerations and whether an entity reports revenue on a gross or net basis. In April 2016, the FASB issued ASU No. 2016-10, Revenue from Contracts with Customers: Identifying Performance Obligations and Licensing (“ASU 2016-10”). ASU 2016-10 provides guidance on identifying performance obligations and licensing. This update clarifies the guidance in ASU 2014-09 relating to identifying performance obligations and licensing. The new standard will be effective for fiscal years beginning after December 15, 2017, including interim periods within those fiscal years. In May 2016, the FASB issued ASU No. 2016-12, Revenue from Contracts with Customers: Narrow Scope Improvements and Practical Expedients (“ASU 2016-12”). ASU 2016-12 provides for amendments to ASU 2014-09 regarding transition, collectability, noncash consideration, and presentation of sales tax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August 2016, the FASB issued ASU 2016-15, Statement of Cash Flows: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adoption of ASU 2016-15 is not expected to have a material effect on the Company’s consolidated financial statements and disclosures. In January 2017, the FASB issued ASU 2017-01, Business Combinations (Topic 805): Clarifying the Definition of a Business (“ASU 2017-01”), which provides a more robust framework for determining whether transactions should be accounted for as acquisitions (or dispositions) of assets or businesses. ASU 2017-01 is effective for fiscal years beginning after December 15, 2017, and interim periods within those fiscal years. The Company is currently evaluating the potential impact the adoption of ASU 2017-01 will have on the Company’s consolidated financial statements and disclosures. In January 2017, the FASB issued ASU 2017-04, Simplifying the Test for Goodwill Impairment , which eliminates Step 2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The Company does not believe the adoption of ASU 2017-04 will have a material impact on the Company’s consolidated financial statements and disclosures. In May 2017, the FASB issued ASU 2017-09, Compensation - Stock Compensation (Topic 718): Scope of Modification Accounting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For all entities, ASU 2017-09 is effective for fiscal years beginning after December 15, 2017, and interim periods within those fiscal years. The Company does not believe the adoption of ASU 2017-09 will have a material impact on the Company’s consolidated financial statements and disclosures.</t>
  </si>
  <si>
    <t>Summary of Significant Accounting Policies (Tables)</t>
  </si>
  <si>
    <t>Deferred Costs, Capitalized, Prepaid, and Other Assets Disclosure [Table Text Block]</t>
  </si>
  <si>
    <t>The summary of capitalized interest for the years ended December 31, 2017, 2016 and 2015 is as follows: Year Ended December 31, (In thousands) 2017 2016 2015 Capitalized interest, beginning of period $ 16,012 $ 16,740 $ 15,296 Interest capitalized to inventory 21,484 17,685 18,410 Capitalized interest charged to cost of sales (20,327 ) (18,413 ) (16,966 ) Capitalized interest, end of year $ 17,169 $ 16,012 $ 16,740 Interest incurred $ 40,358 $ 35,283 $ 35,931</t>
  </si>
  <si>
    <t>Property, Plant and Equipment [Table Text Block]</t>
  </si>
  <si>
    <t>Following are the major classes of depreciable assets and their estimated useful lives: Year Ended December 31, (In thousands) 2017 2016 Land, building and improvements $ 11,823 $ 11,823 Office furnishings, leasehold improvements, computer equipment and computer software 30,409 25,895 Transportation and construction equipment 10,067 10,075 Property and equipment 52,299 47,793 Accumulated depreciation (25,483 ) (25,494 ) Property and equipment, net $ 26,816 $ 22,299 Estimated Useful Lives Building and improvements 35 years Office furnishings, leasehold improvements, computer equipment and computer software 3-7 years Transportation and construction equipment 5-25 years</t>
  </si>
  <si>
    <t>Schedule of Other Assets [Table Text Block]</t>
  </si>
  <si>
    <t>Other assets at December 31, 2017 and 2016 consisted of the following:. Year Ended December 31, (In thousands) 2017 2016 Development reimbursement receivable from local municipalities $ 14,981 $ 15,698 Mortgage servicing rights 7,821 11,443 Prepaid expenses 9,022 11,227 Prepaid acquisition costs 5,634 4,740 Other 23,677 19,818 Total other assets $ 61,135 $ 62,926</t>
  </si>
  <si>
    <t>Other Liabilities [Table Text Block]</t>
  </si>
  <si>
    <t>Other liabilities at December 31, 2017 and 2016 consisted of the following: Year Ended December 31, (In thousands) 2017 2016 Accruals related to land development $ 37,180 $ 35,417 Warranty 26,133 27,732 Payroll and other benefits 28,128 26,140 Other 40,093 33,873 Total other liabilities $ 131,534 $ 123,162</t>
  </si>
  <si>
    <t>Stock Based Compensation (Tables)</t>
  </si>
  <si>
    <t>Share-based Compensation Arrangement by Share-based Payment Award [Line Items]</t>
  </si>
  <si>
    <t>Share-based Compensation, Activity [Table Text Block]</t>
  </si>
  <si>
    <t>Following is a summary of stock option activity for the year ended December 31, 2017 , relating to the stock options awarded under the 2009 LTIP and the 1993 Plan: Shares Weighted Average Exercise Price Weighted Average Remaining Contractual Term (Years) Aggregate Intrinsic Value (a) (In thousands) Options outstanding at December 31, 2016 2,309,128 $ 19.96 5.93 $ 13,773 Granted 408,000 23.34 Exercised (678,781 ) 16.54 Forfeited (215,529 ) 32.74 Options outstanding at December 31, 2017 1,822,818 $ 20.48 6.88 $ 25,376 Options vested or expected to vest at December 31, 2017 1,762,478 $ 20.46 6.83 $ 24,572 Options exercisable at December 31, 2017 1,054,418 $ 20.05 5.93 $ 15,127 (a) Intrinsic value is defined as the amount by which the fair value of the underlying common shares exceeds the exercise price of the option.</t>
  </si>
  <si>
    <t>Five Year Service Stock Options [Member]</t>
  </si>
  <si>
    <t>Schedule of Share-based Payment Award, Stock Options, Valuation Assumptions [Table Text Block]</t>
  </si>
  <si>
    <t>The fair value of our five-year service-based stock options granted during the years ended December 31, 2017, 2016 and 2015 was established at the date of grant using the Black-Scholes pricing model, with the weighted average assumptions as follows: Year Ended December 31, 2017 2016 2015 Risk-free interest rate 1.96 % 1.34 % 1.72 % Expected volatility 39.49 % 47.20 % 56.37 % Expected term (in years) 5.9 5.7 5.6 Weighted average grant date fair value of options granted during the period $ 9.45 $ 7.57 $ 11.07</t>
  </si>
  <si>
    <t>Fair Value Measurements Fair Value Measurements (Tables)</t>
  </si>
  <si>
    <t>Schedule of Notional Amounts of Outstanding Derivative Positions [Table Text Block]</t>
  </si>
  <si>
    <t>The table below shows the notional amounts of our financial instruments at December 31, 2017 and 2016 : December 31, Description of Financial Instrument (in thousands) 2017 2016 Best efforts contracts and related committed IRLCs $ 2,182 $ 6,607 Uncommitted IRLCs 50,746 66,875 FMBSs related to uncommitted IRLCs 53,000 66,000 Best efforts contracts and related mortgage loans held for sale 80,956 125,348 FMBSs related to mortgage loans held for sale 91,000 33,000 Mortgage loans held for sale covered by FMBSs 90,781 32,870</t>
  </si>
  <si>
    <t>Fair Value, Assets and Liabilities Measured on Recurring and Nonrecurring Basis [Line Items]</t>
  </si>
  <si>
    <t>Fair Value, Assets Measured on Recurring Basis [Table Text Block]</t>
  </si>
  <si>
    <t>The table below shows the level and measurement of assets and liabilities measured on a recurring basis at December 31, 2017 and 2016 : Description of Financial Instrument (in thousands) Fair Value Measurements December 31, 2017 Quoted Prices in Active Markets for Identical Assets (Level 1) Significant Other Observable Inputs (Level 2) Significant Unobservable Inputs (Level 3) Mortgage loans held for sale $ 171,580 $ — $ 171,580 $ — Forward sales of mortgage-backed securities 177 — 177 — Interest rate lock commitments 271 — 271 — Best-efforts contracts 12 — 12 — Total $ 172,040 $ — $ 172,040 $ — Description of Financial Instrument (in thousands) Fair Value Measurements December 31, 2016 Quoted Prices in Active Markets for Identical Assets (Level 1) Significant Other Observable Inputs (Level 2) Significant Unobservable Inputs (Level 3) Mortgage loans held for sale $ 154,020 $ — $ 154,020 $ — Forward sales of mortgage-backed securities 230 — 230 — Interest rate lock commitments 250 — 250 — Best-efforts contracts (90 ) — (90 ) — Total $ 154,410 $ — $ 154,410 $ —</t>
  </si>
  <si>
    <t>Schedule of Derivative Instruments, (Loss) Gain in Statement of Financial Performance [Table Text Block]</t>
  </si>
  <si>
    <t>The following table sets forth the amount of gain (loss) recognized, within our revenue in the Consolidated Statements of Income, on assets and liabilities measured on a recurring basis for the years ended December 31, 2017, 2016 and 2015 : Year Ended December 31, Description (in thousands) 2017 2016 2015 Mortgage loans held for sale $ 3,675 $ (3,591 ) $ (590 ) Forward sales of mortgage-backed securities (53 ) 323 89 Interest rate lock commitments 21 (71 ) 32 Best-efforts contracts 102 116 (258 ) Total gain (loss) recognized $ 3,745 $ (3,223 ) $ (727 )</t>
  </si>
  <si>
    <t>Schedule of Derivative Instruments in Statement of Financial Position, Fair Value [Table Text Block]</t>
  </si>
  <si>
    <t>The following tables set forth the fair value of the Company’s derivative instruments and their location within the Consolidated Balance Sheets for the periods indicated (except for mortgage loans held for sale which is disclosed as a separate line item): Asset Derivatives Liability Derivatives December 31, 2017 December 31, 2017 Description of Derivatives Balance Sheet Location Fair Value (in thousands) Balance Sheet Location Fair Value (in thousands) Forward sales of mortgage-backed securities Other assets $ 177 Other liabilities $ — Interest rate lock commitments Other assets 271 Other liabilities — Best-efforts contracts Other assets 12 Other liabilities — Total fair value measurements $ 460 $ — Asset Derivatives Liability Derivatives December 31, 2016 December 31, 2016 Description of Derivatives Balance Sheet Location Fair Value (in thousands) Balance Sheet Location Fair Value (in thousands) Forward sales of mortgage-backed securities Other assets $ 230 Other liabilities $ — Interest rate lock commitments Other assets 250 Other liabilities — Best-efforts contracts Other assets — Other liabilities 90 Total fair value measurements $ 480 $ 90</t>
  </si>
  <si>
    <t>Fair Value, Assets and Liabilities Measured on Nonrecurring Basis [Table Text Block]</t>
  </si>
  <si>
    <t>The tables below show the level and measurement of assets measured on a non-recurring basis for the years ended December 31, 2017 and 2016 : Year Ended December 31, Description (in thousands) Hierarchy 2017 2016 (2) 2015 (2) Adjusted basis of inventory (1) Level 3 $ 3,823 $ 12,921 $ 11,885 Total losses 7,681 3,992 3,638 Initial basis of inventory (3) $ 11,504 $ 16,913 $ 15,523 (1) The fair values in the table above represent only assets whose carrying values were adjusted in the respective period. (2) The carrying values for these assets may have subsequently increased or decreased from the fair value reported due to activities that have occurred since the measurement date. (3) This amount is inclusive of our investments in joint venture arrangements. There were no losses on our investments in joint venture arrangements for 2017 , 2016 and 2015 .</t>
  </si>
  <si>
    <t>Fair Value, by Balance Sheet Grouping [Table Text Block]</t>
  </si>
  <si>
    <t>The following table presents the carrying amounts and fair values of the Company’s financial instruments at December 31, 2017 and 2016 . The objective of the fair value measurement is defined to estimate the price at which an orderly transaction to sell the asset or transfer the liability would take place between market participants at the measurement date under current market conditions. December 31, 2017 December 31, 2016 (In thousands) Carrying Amount Fair Value Carrying Amount Fair Value Assets: Cash, cash equivalents and restricted cash $ 151,703 $ 151,703 $ 34,441 $ 34,441 Mortgage loans held for sale 171,580 171,580 154,020 154,020 Split dollar life insurance policies 209 209 214 214 Notes receivable — — 763 687 Commitments to extend real estate loans 271 271 250 250 Best-efforts contracts for committed IRLCs and mortgage loans held for sale 12 12 — — Forward sales of mortgage-backed securities 177 177 230 230 Liabilities: Notes payable - homebuilding operations — — 40,300 40,300 Notes payable - financial services operations 168,195 168,195 152,895 152,895 Notes payable - other 10,576 9,437 6,415 5,999 Convertible senior subordinated notes due 2017 (a) — — 57,500 65,957 Convertible senior subordinated notes due 2018 (a) 86,250 93,581 86,250 88,105 Senior notes due 2021 (a) 300,000 310,875 300,000 314,250 Senior notes due 2025 (a) 250,000 252,500 — — Best-efforts contracts for committed IRLCs and mortgage loans held for sale — — 90 90 Off-Balance Sheet Financial Instruments: Letters of credit — 1,083 — 702 (a) Our senior notes and convertible senior subordinated notes are stated at the principal amount outstanding which does not include the impact of premiums, discounts, and debt issuance costs that are amortized to interest cost over the respective terms of the notes.</t>
  </si>
  <si>
    <t>Inventory Inventory (Tables)</t>
  </si>
  <si>
    <t>Schedule of Inventory, Current [Table Text Block]</t>
  </si>
  <si>
    <t>A summary of the Company’s inventory as of December 31, 2017 and 2016 is as follows: December 31, (In thousands) 2017 2016 Single-family lots, land and land development costs $ 687,260 $ 602,528 Land held for sale 6,491 12,155 Homes under construction 579,051 494,664 Model homes and furnishings - at cost (less accumulated depreciation: December 31, 2017 - $12,715; December 31, 2016 - $11,835) 74,622 68,727 Community development district infrastructure 13,049 476 Land purchase deposits 32,556 29,856 Consolidated inventory not owned 21,545 7,528 Total inventory $ 1,414,574 $ 1,215,934</t>
  </si>
  <si>
    <t>Investment in Joint Venture Arrangements Investment in Joint Venture Arrangements (Tables)</t>
  </si>
  <si>
    <t>Balance Sheets of Joint Venture Arrangements [Table Text Block]</t>
  </si>
  <si>
    <t>Summarized Condensed Combined Balance Sheets: December 31, (In thousands) 2017 2016 Assets: Single-family lots, land and land development costs (a) (b) $ 13,289 $ 30,794 Other assets 5,143 1,040 Total assets $ 18,432 $ 31,834 Liabilities and partners’ equity: Liabilities: Notes payable $ 261 $ 1,287 Other liabilities 1,544 2,723 Total liabilities 1,805 4,010 Partners’ equity: Company’s equity (a) (b) $ 8,328 $ 16,015 Other equity 8,299 11,809 Total partners’ equity $ 16,627 $ 27,824 Total liabilities and partners’ equity $ 18,432 $ 31,834 (a) For the years ended December 31, 2017 and 2016 , impairment expenses and other miscellaneous adjustments totaling $1.7 million and $0.5 million , respectively, were excluded from the table above. (b) For the years ended December 31, 2017 and 2016 , the table above excludes the Company’s investment in joint development arrangements for which a special purpose entity was not established, totaling $13.9 million and $12.5 million , respectively.</t>
  </si>
  <si>
    <t>Statements of Operations of Joint Venture Arrangements [Table Text Block]</t>
  </si>
  <si>
    <t>Summarized Condensed Combined Statements of Operations: Year Ended December 31, (In thousands) 2017 2016 2015 Revenue $ 10,286 $ 5,995 $ 5,800 Costs and expenses 6,817 5,849 3,527 Income $ 3,469 $ 146 $ 2,273</t>
  </si>
  <si>
    <t>Commitments and Contingencies Commitments and Contingencies (Tables)</t>
  </si>
  <si>
    <t>Warranty Accrual Rollforward [Abstract]</t>
  </si>
  <si>
    <t>Schedule of Product Warranty Liability [Table Text Block]</t>
  </si>
  <si>
    <t>A summary of warranty activity for the years ended December 31, 2017, 2016 and 2015 is as follows: Year Ended December 31, (In thousands) 2017 2016 2015 Warranty reserves, beginning of period $ 27,732 $ 14,282 $ 12,671 Warranty expense on homes delivered during the period 11,677 10,452 8,812 Changes in estimates for pre-existing warranties 2,614 3,304 5,160 Charges related to stucco-related claims (a) 8,500 19,409 — Settlements made during the period (24,390 ) (19,715 ) (12,361 ) Warranty reserves, end of period $ 26,133 $ 27,732 $ 14,282 (a) Estimated stucco-related claim costs, as described below, have been included in warranty accruals.</t>
  </si>
  <si>
    <t>Community Development District Infrastructure and Related Obligations Community Development District Infrastructure and Related Obligations (Tables)</t>
  </si>
  <si>
    <t>Schedule of Maturities of Long-term Debt [Table Text Block]</t>
  </si>
  <si>
    <t>Following are details relating to such CDD bond obligations issued and outstanding as of December 31, 2017 : Issue Date Maturity Date Interest Rate Principal Amount as of December 31, 2017 (in thousands) Principal Amount as of December 31, 2016 (in thousands) 7/15/2004 12/1/2022 6.00% $ 2,922 $ 2,922 7/15/2004 12/1/2036 6.25% 10,060 10,060 7/22/2014 11/1/2045 5.28% 535 535 12/23/2016 5/1/2047 6.20% 6,735 — 12/22/2017 5/1/2048 5.13% 9,815 — Total CDD bond obligations issued and outstanding $ 30,067 $ 13,517</t>
  </si>
  <si>
    <t>Debt Debt (Tables)</t>
  </si>
  <si>
    <t>Debt [Abstract]</t>
  </si>
  <si>
    <t>Investments Classified by Contractual Maturity Date [Table Text Block]</t>
  </si>
  <si>
    <t>Maturities over the next five years with respect to the Company’s debt as of December 31, 2017 are as follows: Year Ending December 31, Debt Maturities (In thousands) 2018 $ 259,930 2019 1,213 2020 1,693 2021 301,319 2022 866 Thereafter 250,000 Total $ 815,021</t>
  </si>
  <si>
    <t>Earnings per Share Earnings per Share (Tables)</t>
  </si>
  <si>
    <t>Schedule of Earnings Per Share, Basic and Diluted [Table Text Block]</t>
  </si>
  <si>
    <t>The table below presents a reconciliation between basic and diluted weighted average shares outstanding, net income available to common shareholders and basic and diluted income per share for the years ended December 31, 2017, 2016 and 2015 : Year Ended December 31, (In thousands, except per share amounts) 2017 2016 2015 NUMERATOR Net income $ 72,081 $ 56,609 $ 51,763 Preferred stock dividends (3,656 ) (4,875 ) (4,875 ) Excess of fair value over book value of preferred shares redeemed (2,257 ) — — Net income available to common shareholders 66,168 51,734 46,888 Interest on 3.25% convertible senior subordinated notes due 2017 1,106 1,520 1,499 Interest on 3.00% convertible senior subordinated notes due 2018 2,113 2,050 2,021 Diluted income available to common shareholders $ 69,387 $ 55,304 $ 50,408 DENOMINATOR Basic weighted average shares outstanding 25,769 24,666 24,575 Effect of dilutive securities: Stock option awards 342 216 237 Deferred compensation awards 221 149 150 3.25% convertible senior subordinated notes due 2017 1,687 2,416 2,416 3.00% convertible senior subordinated notes due 2018 2,669 2,669 2,669 Diluted weighted average shares outstanding - adjusted for assumed conversions 30,688 30,116 30,047 Earnings per common share Basic $ 2.57 $ 2.10 $ 1.91 Diluted $ 2.26 $ 1.84 $ 1.68 Anti-dilutive equity awards not included in the calculation of diluted earnings per common share 23 1,273 1,447</t>
  </si>
  <si>
    <t>Income Taxes Income Taxes (Tables)</t>
  </si>
  <si>
    <t>Schedule of Deferred Tax Assets and Liabilities [Table Text Block]</t>
  </si>
  <si>
    <t>The tax effects of the significant temporary differences that comprise the deferred tax assets and liabilities are as follows: December 31, (In thousands) 2017 2016 Deferred tax assets: Warranty, insurance and other accruals $ 8,078 $ 12,738 Equity-based compensation 3,250 5,482 Inventory 4,720 8,223 State taxes 160 219 Net operating loss carryforward 6,193 8,483 Deferred charges 506 1,812 Total deferred tax assets $ 22,907 $ 36,957 Deferred tax liabilities: Federal effect of state deferred taxes $ 1,777 $ 3,879 Depreciation 2,382 1,947 Prepaid expenses 310 256 Total deferred tax liabilities $ 4,469 $ 6,082 Net deferred tax asset $ 18,438 $ 30,875</t>
  </si>
  <si>
    <t>Schedule of Components of Income Tax Expense (Benefit) [Table Text Block]</t>
  </si>
  <si>
    <t>The provision from income taxes consists of the following: Year Ended December 31, (In thousands) 2017 2016 2015 Current: Federal $ 33,392 $ 1,745 $ 1,757 State 2,414 2,120 883 $ 35,806 $ 3,865 $ 2,640 Year Ended December 31, (In thousands) 2017 2016 2015 Deferred: Federal $ 11,916 $ 28,335 $ 28,760 State 521 2,976 3,766 $ 12,437 $ 31,311 $ 32,526 Total $ 48,243 $ 35,176 $ 35,166</t>
  </si>
  <si>
    <t>Schedule of Effective Income Tax Rate Reconciliation [Table Text Block]</t>
  </si>
  <si>
    <t>Reconciliation of the differences between income taxes computed at the federal statutory tax rate and consolidated benefit from income taxes are as follows: Year Ended December 31, (In thousands) 2017 2016 2015 Federal taxes at statutory rate $ 42,113 $ 32,125 $ 30,425 State and local taxes – net of federal tax benefit 3,420 3,652 2,820 Change in state NOL deferred asset – net of federal tax benefit — 729 1,548 Deferred tax asset re-measurement as a result of Tax Act 6,520 — — Equity Compensation (1,368 ) — — Manufacturing deduction (3,262 ) (1,298 ) — Other 820 (32 ) 373 Total $ 48,243 $ 35,176 $ 35,166</t>
  </si>
  <si>
    <t>Business Segments Business Segments (Tables)</t>
  </si>
  <si>
    <t>Schedule of Segment Reporting Information, by Segment [Table Text Block]</t>
  </si>
  <si>
    <t>The following table shows, by segment, revenue, operating income and interest expense for 2017, 2016 and 2015 , as well as the Company’s income before income taxes for such periods: Year Ended December 31, (In thousands) 2017 2016 2015 Revenue: Midwest homebuilding $ 742,577 $ 637,894 $ 500,873 Southern homebuilding 730,482 602,273 514,747 Mid-Atlantic homebuilding 439,219 409,149 366,800 Financial services (a) 49,693 42,011 35,975 Total revenue $ 1,961,971 $ 1,691,327 $ 1,418,395 Operating income: Midwest homebuilding $ 81,522 $ 70,446 $ 51,436 Southern homebuilding (b) 36,798 20,398 47,276 Mid-Atlantic homebuilding 35,598 33,450 25,144 Financial services (a) 27,288 23,262 21,032 Less: Corporate selling, general and administrative expenses (42,547 ) (38,813 ) (33,094 ) Total operating income (b) (c) $ 138,659 $ 108,743 $ 111,794 Interest expense: Midwest homebuilding $ 5,010 $ 3,754 $ 4,005 Southern homebuilding 8,508 8,039 7,244 Mid-Atlantic homebuilding 2,599 3,693 4,656 Financial services (a) 2,757 2,112 1,616 Total interest expense $ 18,874 $ 17,598 $ 17,521 Equity in income of joint venture arrangements $ (539 ) $ (640 ) $ (498 ) Loss on early extinguishment of debt — — 7,842 Income before income taxes $ 120,324 $ 91,785 $ 86,929 Depreciation and amortization: Midwest homebuilding $ 2,069 $ 1,752 $ 1,614 Southern homebuilding 3,014 2,525 2,069 Mid-Atlantic homebuilding 1,565 1,645 1,464 Financial services 1,503 1,948 1,213 Corporate 6,023 5,736 4,568 Total depreciation and amortization $ 14,174 $ 13,606 $ 10,928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an $8.5 million and a $19.4 million charge for stucco-related repair costs in certain of our Florida communities (as more fully discussed in Note 8 to our Consolidated Financial Statements) taken during the year ended December 31, 2017 and 2016, respectively. (c) For the years ended December 31, 2017, 2016 and 2015 , total operating income was reduced by $7.7 million , $4.0 million and $3.6 million , respectively, related to asset impairment charges taken during the period. The following tables show total assets by segment at December 31, 2017 and 2016 : December 31, 2017 (In thousands) Midwest Southern Mid-Atlantic Corporate, Financial Services and Unallocated Total Deposits on real estate under option or contract $ 4,933 $ 20,719 $ 6,904 $ — $ 32,556 Inventory (a) 500,671 636,019 245,328 — 1,382,018 Investments in joint venture arrangements 4,410 9,677 6,438 — 20,525 Other assets 13,573 38,784 (b) 13,311 364,004 429,672 Total assets $ 523,587 $ 705,199 $ 271,981 $ 364,004 $ 1,864,771 December 31, 2016 (In thousands) Midwest Southern Mid-Atlantic Corporate, Financial Services and Unallocated Total Deposits on real estate under option or contract $ 3,989 $ 22,607 $ 3,260 $ — $ 29,856 Inventory (a) 399,814 484,038 302,226 — 1,186,078 Investments in joint venture arrangements 10,155 10,630 7,231 — 28,016 Other assets 25,747 35,622 (b) 13,912 229,280 304,561 Total assets $ 439,705 $ 552,897 $ 326,629 $ 229,280 $ 1,548,51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si>
  <si>
    <t>Supplemental Guarantor Information Supplemental Guarantor Information (Tables)</t>
  </si>
  <si>
    <t>Schedule Of Condensed Consolidating Statement Of Operations [Table Text Block]</t>
  </si>
  <si>
    <t>CONDENSED CONSOLIDATING STATEMENTS OF INCOME Year Ended December 31, 2017 (In thousands) M/I Homes, Inc. Guarantor Subsidiaries Unrestricted Subsidiaries Eliminations Consolidated Revenue $ — $ 1,912,278 $ 49,693 $ — $ 1,961,971 Costs and expenses: Land and housing — 1,561,022 — — 1,561,022 Impairment of inventory and investment in joint venture arrangements — 7,681 — — 7,681 General and administrative — 103,094 23,188 — 126,282 Selling — 128,327 — — 128,327 Equity in income of joint venture arrangements — — (539 ) — (539 ) Interest — 16,117 2,757 — 18,874 Total costs and expenses — 1,816,241 25,406 — 1,841,647 Income before income taxes — 96,037 24,287 — 120,324 Provision for income taxes — 40,570 7,673 — 48,243 Equity in subsidiaries 72,081 — — (72,081 ) — Net income $ 72,081 $ 55,467 $ 16,614 $ (72,081 ) $ 72,081 Preferred dividends 3,656 — — — 3,656 Excess of fair value over book value of preferred shares redeemed 2,257 — — — 2,257 Net income to common shareholders $ 66,168 $ 55,467 $ 16,614 $ (72,081 ) $ 66,168 CONDENSED CONSOLIDATING STATEMENTS OF INCOME Year Ended December 31, 2016 (In thousands) M/I Homes, Inc. Guarantor Subsidiaries Unrestricted Subsidiaries Eliminations Consolidated Revenue $ — $ 1,649,316 $ 42,011 $ — $ 1,691,327 Costs and expenses: Land and housing — 1,358,183 — — 1,358,183 Impairment of inventory and investment in joint venture arrangements — 3,992 — — 3,992 General and administrative — 92,135 19,465 — 111,600 Selling — 108,809 — — 108,809 Equity in income of joint venture arrangements — — (640 ) — (640 ) Interest — 15,486 2,112 — 17,598 Total costs and expenses — 1,578,605 20,937 — 1,599,542 Income before income taxes — 70,711 21,074 — 91,785 Provision for income taxes — 28,161 7,015 — 35,176 Equity in subsidiaries 56,609 — — (56,609 ) — Net income $ 56,609 $ 42,550 $ 14,059 $ (56,609 ) $ 56,609 Preferred dividends 4,875 — — — 4,875 Net income to common shareholders $ 51,734 $ 42,550 $ 14,059 $ (56,609 ) $ 51,734 Year Ended December 31, 2015 (In thousands) M/I Homes, Inc. Guarantor Subsidiaries Unrestricted Subsidiaries Eliminations Consolidated Revenue $ — $ 1,382,420 $ 35,975 $ — $ 1,418,395 Costs and expenses: Land and housing — 1,114,663 — — 1,114,663 Impairment of inventory and investment in joint venture arrangements — 3,638 — — 3,638 General and administrative — 77,662 15,546 — 93,208 Selling — 95,092 — — 95,092 Equity in income of joint venture arrangements — — (498 ) — (498 ) Interest — 15,905 1,616 — 17,521 Loss on early extinguishment of debt — 7,842 — — 7,842 Total costs and expenses — 1,314,802 16,664 — 1,331,466 Income before income taxes — 67,618 19,311 — 86,929 Provision for income taxes — 28,758 6,408 — 35,166 Equity in subsidiaries 51,763 — — (51,763 ) — Net income $ 51,763 $ 38,860 $ 12,903 $ (51,763 ) $ 51,763 Preferred dividends 4,875 — — — 4,875 Net income to common shareholders $ 46,888 $ 38,860 $ 12,903 $ (51,763 ) $ 46,888</t>
  </si>
  <si>
    <t>Schedule Of Condensed Consolidating Balance Sheet [Table Text Block]</t>
  </si>
  <si>
    <t>CONDENSED CONSOLIDATING BALANCE SHEET December 31, 2017 (In thousands) M/I Homes, Inc. Guarantor Subsidiaries Unrestricted Subsidiaries Eliminations Consolidated ASSETS: Cash, cash equivalents and restricted cash $ — $ 131,522 $ 20,181 $ — $ 151,703 Mortgage loans held for sale — — 171,580 — 171,580 Inventory — 1,414,574 — — 1,414,574 Property and equipment - net — 25,815 1,001 — 26,816 Investment in joint venture arrangements — 13,930 6,595 — 20,525 Investment in subsidiaries 722,508 — — (722,508 ) — Deferred income taxes, net of valuation allowances — 18,438 — — 18,438 Intercompany assets 650,599 — — (650,599 ) — Other assets 3,154 48,430 9,551 — 61,135 TOTAL ASSETS $ 1,376,261 $ 1,652,709 $ 208,908 $ (1,373,107 ) $ 1,864,771 LIABILITIES AND SHAREHOLDERS’ EQUITY LIABILITIES: Accounts payable $ — $ 116,773 $ 460 $ — $ 117,233 Customer deposits — 26,378 — — 26,378 Intercompany liabilities — 645,048 5,551 (650,599 ) — Other liabilities — 126,522 5,012 — 131,534 Community development district obligations — 13,049 — — 13,049 Obligation for consolidated inventory not owned — 21,545 — — 21,545 Notes payable bank - financial services operations — — 168,195 — 168,195 Notes payable - other — 10,576 — — 10,576 Convertible senior subordinated notes due 2018 - net 86,132 — — — 86,132 Senior notes due 2021 - net 296,780 — — — 296,780 Senior notes due 2025 - net 246,051 — — — 246,051 TOTAL LIABILITIES 628,963 959,891 179,218 (650,599 ) 1,117,473 Shareholders’ equity 747,298 692,818 29,690 (722,508 ) 747,298 TOTAL LIABILITIES AND SHAREHOLDERS’ EQUITY $ 1,376,261 $ 1,652,709 $ 208,908 $ (1,373,107 ) $ 1,864,771 CONDENSED CONSOLIDATING BALANCE SHEET December 31, 2016 (In thousands) M/I Homes, Inc. Guarantor Subsidiaries Unrestricted Subsidiaries Eliminations Consolidated ASSETS: Cash, cash equivalents and restricted cash $ — $ 20,927 $ 13,514 $ — $ 34,441 Mortgage loans held for sale — — 154,020 — 154,020 Inventory — 1,215,934 — — 1,215,934 Property and equipment - net — 21,242 1,057 — 22,299 Investment in joint venture arrangements — 12,537 15,479 — 28,016 Investment in subsidiaries 666,008 — — (666,008 ) — Deferred income taxes, net of valuation allowances — 30,767 108 — 30,875 Intercompany assets 424,669 — — (424,669 ) — Other assets 1,690 43,809 17,427 — 62,926 TOTAL ASSETS $ 1,092,367 $ 1,345,216 $ 201,605 $ (1,090,677 ) $ 1,548,511 LIABILITIES AND SHAREHOLDERS’ EQUITY LIABILITIES: Accounts payable $ — $ 102,663 $ 549 $ — $ 103,212 Customer deposits — 22,156 — — 22,156 Intercompany liabilities — 411,196 13,473 (424,669 ) — Other liabilities — 117,133 6,029 — 123,162 Community development district obligations — 476 — — 476 Obligation for consolidated inventory not owned — 7,528 — — 7,528 Notes payable bank - homebuilding operations — 40,300 — — 40,300 Notes payable bank - financial services operations — — 152,895 — 152,895 Notes payable - other — 6,415 — — 6,415 Convertible senior subordinated notes due 2017 - net 57,093 — — — 57,093 Convertible senior subordinated notes due 2018 - net 85,423 — — — 85,423 Senior notes due 2021 - net 295,677 — — — 295,677 TOTAL LIABILITIES 438,193 707,867 172,946 (424,669 ) 894,337 Shareholders’ equity 654,174 637,349 28,659 (666,008 ) 654,174 TOTAL LIABILITIES AND SHAREHOLDERS’ EQUITY $ 1,092,367 $ 1,345,216 $ 201,605 $ (1,090,677 ) $ 1,548,511</t>
  </si>
  <si>
    <t>Schedule Of Condensed Consolidating Statement Of Cash Flows [Table Text Block]</t>
  </si>
  <si>
    <t>CONDENSED CONSOLIDATING STATEMENTS OF CASH FLOWS Year Ended December 31, 2017 (In thousands) M/I Homes, Inc. Guarantor Subsidiaries Unrestricted Subsidiaries Eliminations Consolidated CASH FLOWS FROM OPERATING ACTIVITIES: Net cash provided by (used in) operating activities $ 15,581 $ (63,922 ) $ 11,392 $ (15,581 ) $ (52,530 ) CASH FLOWS FROM INVESTING ACTIVITIES: Purchase of property and equipment — (8,535 ) (264 ) — (8,799 ) Net proceeds from the sale of mortgage servicing rights — — 7,558 — 7,558 Intercompany investing 27,270 — — (27,270 ) — Investments in and advances to joint venture arrangements — (6,117 ) (5,971 ) — (12,088 ) Return of capital from joint venture arrangements — — 3,518 — 3,518 Net cash provided by (used in) investing activities 27,270 (14,652 ) 4,841 (27,270 ) (9,811 ) CASH FLOWS FROM FINANCING ACTIVITIES: Proceeds from issuance of senior notes — 250,000 — — 250,000 Proceeds from bank borrowings - homebuilding operations — 398,300 — — 398,300 Repayments of bank borrowings - homebuilding operations — (438,600 ) — — (438,600 ) Net proceeds from bank borrowings - financial services operations — — 15,300 — 15,300 Proceeds from notes payable - other and CDD bond obligations — 4,161 — — 4,161 Dividends paid (3,656 ) — (15,581 ) 15,581 (3,656 ) Redemption of preferred shares (50,420 ) — — — (50,420 ) Intercompany financing — (18,143 ) (9,127 ) 27,270 — Debt issue costs — (6,549 ) (158 ) — (6,707 ) Proceeds from exercise of stock options 11,225 — — — 11,225 Net cash (used in) provided by financing activities (42,851 ) 189,169 (9,566 ) 42,851 179,603 Net increase (decrease) in cash, cash equivalents and restricted cash — 110,595 6,667 — 117,262 Cash, cash equivalents and restricted cash balance at beginning of period — 20,927 13,514 — 34,441 Cash, cash equivalents and restricted cash balance at end of period $ — $ 131,522 $ 20,181 $ — $ 151,703 CONDENSED CONSOLIDATING STATEMENT OF CASH FLOWS Year Ended December 31, 2016 (In thousands) M/I Homes, Inc. Guarantor Subsidiaries Unrestricted Subsidiaries Eliminations Consolidated CASH FLOWS FROM OPERATING ACTIVITIES: Net cash provided by (used in) operating activities $ 11,653 $ 42,572 $ (8,375 ) $ (11,653 ) $ 34,197 CASH FLOWS FROM INVESTING ACTIVITIES: Purchase of property and equipment — (12,505 ) (601 ) — (13,106 ) Intercompany investing (6,960 ) — — 6,960 — Investments in and advances to joint venture arrangements — (13,764 ) (7,982 ) — (21,746 ) Return of capital from joint venture arrangements — — 3,207 — 3,207 Net cash (used in) provided by investing activities (6,960 ) (26,269 ) (5,376 ) 6,960 (31,645 ) CASH FLOWS FROM FINANCING ACTIVITIES: Proceeds from bank borrowings - homebuilding operations — 351,500 — — 351,500 Repayments of bank borrowings - homebuilding operations — (355,000 ) — — (355,000 ) Net proceeds from bank borrowings - financial services operations — — 29,247 — 29,247 Principal repayments of notes payable - other and CDD bond obligations — (2,026 ) — — (2,026 ) Dividends paid (4,875 ) — (11,653 ) 11,653 (4,875 ) Intercompany financing — 7,407 (8,398 ) 991 — Debt issue costs — (153 ) (87 ) — (240 ) Proceeds from exercise of stock options 182 — — — 182 Net cash (used in) provided by financing activities (4,693 ) 1,728 9,109 12,644 18,788 Net increase (decrease) in cash, cash equivalents and restricted cash — 18,031 (4,642 ) 7,951 21,340 Cash, cash equivalents and restricted cash balance at beginning of period — 2,896 18,156 (7,951 ) 13,101 Cash, cash equivalents and restricted cash balance at end of period $ — $ 20,927 $ 13,514 $ — $ 34,441 CONDENSED CONSOLIDATING STATEMENT OF CASH FLOWS Year Ended December 31, 2015 (In thousands) M/I Homes, Inc. Guarantor Subsidiaries Unrestricted Subsidiaries Eliminations Consolidated CASH FLOWS FROM OPERATING ACTIVITIES: Net cash provided by (used in) operating activities $ 7,178 $ (58,772 ) $ (23,593 ) $ (7,178 ) $ (82,365 ) CASH FLOWS FROM INVESTING ACTIVITIES: Purchase of property and equipment — (3,156 ) (503 ) — (3,659 ) Acquisition, net of cash acquired — (23,950 ) — — (23,950 ) Investments in and advances to joint venture arrangements — (8,087 ) (10,075 ) — (18,162 ) Return of capital from joint venture arrangements — — 1,226 — 1,226 Intercompany investing (3,338 ) — — 3,338 — Net proceeds from the sale of mortgage servicing rights — — 3,065 — 3,065 Net cash (used in) provided by investing activities (3,338 ) (35,193 ) (6,287 ) 3,338 (41,480 ) CASH FLOWS FROM FINANCING ACTIVITIES: Repayment of senior notes — (226,874 ) — — (226,874 ) Proceeds from issuance of senior notes — 300,000 — — 300,000 Proceeds from bank borrowings - homebuilding operations — 417,300 — — 417,300 Repayments of bank borrowings - homebuilding operations — (403,500 ) — — (403,500 ) Net proceeds from bank borrowings - financial services operations — — 38,269 — 38,269 Proceeds from note payable - other and CDD bond obligations — (1,077 ) — — (1,077 ) Dividends paid (4,875 ) — (7,178 ) 7,178 (4,875 ) Intercompany financing — 5,929 5,360 (11,289 ) — Debt issue costs — (5,740 ) (78 ) — (5,818 ) Proceeds from exercise of stock options 1,035 — — — 1,035 Net cash (used in) provided by financing activities (3,840 ) 86,038 36,373 (4,111 ) 114,460 Net (decrease) increase in cash, cash equivalents and restricted cash — (7,927 ) 6,493 (7,951 ) (9,385 ) Cash, cash equivalents and restricted cash balance at beginning of period — 10,823 11,663 — 22,486 Cash, cash equivalents and restricted cash balance at end of period $ — $ 2,896 $ 18,156 $ (7,951 ) $ 13,101</t>
  </si>
  <si>
    <t>Supplementary Financial Data Supplementary Financial Data (Tables)</t>
  </si>
  <si>
    <t>Supplemental Financial Data [Table Text Block]</t>
  </si>
  <si>
    <t>The following tables set forth our selected consolidated financial and operating data for the quarterly periods indicated. December 31, 2017 September 30, 2017 June 30, March 31, 2017 (In thousands, except per share amounts) (Unaudited) (Unaudited) (Unaudited) (Unaudited) Revenue $ 621,702 $ 476,423 $ 456,866 $ 406,980 Gross margin (a) $ 115,551 $ 101,750 $ 89,268 $ 86,699 Net income to common shareholders (a) $ 15,882 $ 18,852 $ 15,770 $ 15,664 Earnings per common share: (c) Basic $ 0.57 $ 0.74 $ 0.63 $ 0.63 Diluted $ 0.53 $ 0.64 $ 0.55 $ 0.55 Weighted average common shares outstanding: Basic 27,736 25,581 24,990 24,738 Diluted 31,172 30,675 30,619 30,329 December 31, 2016 September 30, 2016 June 30, March 31, (In thousands, except per share amounts) (Unaudited) (Unaudited) (Unaudited) (Unaudited) Revenue $ 523,246 $ 442,464 $ 401,247 $ 324,370 Gross margin (b) $ 104,586 $ 78,829 $ 81,539 $ 64,198 Net income to common shareholders (b) $ 19,343 $ 9,724 $ 14,697 $ 7,970 Earnings per common share: (c) Basic $ 0.78 $ 0.39 $ 0.60 $ 0.32 Diluted $ 0.67 $ 0.35 $ 0.52 $ 0.30 Weighted average common shares outstanding: Basic 24,671 24,669 24,669 24,657 Diluted 30,166 30,139 30,077 30,032 (a) Gross margin and net income to common shareholders includes an $8.5 million pre-tax charge for stucco-related repair costs in certain of our Florida communities (as more fully discussed in Note 8 to our Consolidated Financial Statements) taken during the second quarter of 2017, and $7.7 million of impairment charges taken during the fourth quarter of 2017. (b) Gross margin and net income to common shareholders includes $2.2 million , $2.8 million and $14.5 million of pre-tax charges for stucco-related repair costs in certain of our Florida communities (as more fully discussed in Note 8 to our Consolidated Financial Statements) taken during the first, second and third quarter of 2016, respectively, and $4.0 million of impairment charges taken during the fourth quarter of 2016. (c) Due to rounding, the sum of quarterly results may not equal the total for the year. Additionally, quarterly and year-to-date computations of per share amounts are made independently.</t>
  </si>
  <si>
    <t>Summary of Significant Accounting Policies (Details) $ in Thousands</t>
  </si>
  <si>
    <t>Dec. 31, 2017USD ($)</t>
  </si>
  <si>
    <t>Dec. 31, 2016USD ($)</t>
  </si>
  <si>
    <t>Dec. 31, 2015USD ($)</t>
  </si>
  <si>
    <t>Assumption Duration [Line Items]</t>
  </si>
  <si>
    <t>Effective Income Tax Rate Reconciliation, Deferred asset re-measurement as a result of Tax Act</t>
  </si>
  <si>
    <t>Servicing Asset</t>
  </si>
  <si>
    <t>Number of Operating Segments</t>
  </si>
  <si>
    <t>Restricted Cash and Cash Equivalents</t>
  </si>
  <si>
    <t>Outstanding Deposits On Land and Lots</t>
  </si>
  <si>
    <t>Land purchase deposits</t>
  </si>
  <si>
    <t>Outstanding Letters of Credit in Lieu of Cash Deposits under Certain Land Option Contracts</t>
  </si>
  <si>
    <t>Short-term Non-bank Loans and Notes Payable</t>
  </si>
  <si>
    <t>Number of loans we retain mortgage servicing rights on</t>
  </si>
  <si>
    <t>Letters of Credit and Bonds</t>
  </si>
  <si>
    <t>Outstanding Performance Bonds</t>
  </si>
  <si>
    <t>Performance letters of credit outstanding</t>
  </si>
  <si>
    <t>Financial Letters of Credit</t>
  </si>
  <si>
    <t>Financial Bonds</t>
  </si>
  <si>
    <t>Minimum [Member]</t>
  </si>
  <si>
    <t>Discount Rate Used in Determining Fair Value of land/lots</t>
  </si>
  <si>
    <t>13.00%</t>
  </si>
  <si>
    <t>Equity Method Investment, Ownership Percentage</t>
  </si>
  <si>
    <t>25.00%</t>
  </si>
  <si>
    <t>Maximum [Member]</t>
  </si>
  <si>
    <t>16.00%</t>
  </si>
  <si>
    <t>97.00%</t>
  </si>
  <si>
    <t>74.00%</t>
  </si>
  <si>
    <t>Capitalized Interest Rollfoward (Details) - USD ($) $ in Thousands</t>
  </si>
  <si>
    <t>Real Estate Inventory, Capitalized Interest Costs [Roll Forward]</t>
  </si>
  <si>
    <t>Capitalized interest, beginning of period</t>
  </si>
  <si>
    <t>Interest capitalized to inventory</t>
  </si>
  <si>
    <t>Capitalized interest charged to cost of sales</t>
  </si>
  <si>
    <t>Capitalized interest, end of year</t>
  </si>
  <si>
    <t>Interest incurred</t>
  </si>
  <si>
    <t>Summary of Significant Accounting Policies Variable interest entities and unconsolidated joint ventures (Details) - USD ($) $ in Thousands</t>
  </si>
  <si>
    <t>Variable Interest Entity [Line Items]</t>
  </si>
  <si>
    <t>Increase (decrease) in investments in joint venture arrangements</t>
  </si>
  <si>
    <t>Discount Rate Used in Determining Fair Value of land and lots</t>
  </si>
  <si>
    <t>Property and Equipment (Details) - USD ($) $ in Thousands</t>
  </si>
  <si>
    <t>Property, Plant and Equipment [Line Items]</t>
  </si>
  <si>
    <t>Property, Plant and Equipment, Gross</t>
  </si>
  <si>
    <t>Accumulated Depreciation, Depletion and Amortization, Property, Plant, and Equipment</t>
  </si>
  <si>
    <t>Property, Plant and Equipment, Net</t>
  </si>
  <si>
    <t>Depreciation Expense</t>
  </si>
  <si>
    <t>Land, Buildings and Improvements [Member]</t>
  </si>
  <si>
    <t>Office furnishings, leasehold improvements, computer equipment and computer software</t>
  </si>
  <si>
    <t>Transportation and construction equipment</t>
  </si>
  <si>
    <t>Estimated Useful Life (Details)</t>
  </si>
  <si>
    <t>Building and improvements</t>
  </si>
  <si>
    <t>Property, Plant and Equipment, Estimated Useful Lives</t>
  </si>
  <si>
    <t>35 years</t>
  </si>
  <si>
    <t>3-7 years</t>
  </si>
  <si>
    <t>5-25 years</t>
  </si>
  <si>
    <t>Other Liabilities (Details) - USD ($) $ in Thousands</t>
  </si>
  <si>
    <t>Payables and Accruals [Abstract]</t>
  </si>
  <si>
    <t>Accruals related to land development</t>
  </si>
  <si>
    <t>Warranty</t>
  </si>
  <si>
    <t>Payroll and other benefits</t>
  </si>
  <si>
    <t>Other</t>
  </si>
  <si>
    <t>Total other liabilities</t>
  </si>
  <si>
    <t>Guarantor and Indemnifications included in Other Liabilities</t>
  </si>
  <si>
    <t>Self-Insurance (Details) - USD ($) $ in Thousands</t>
  </si>
  <si>
    <t>General Liability Insurance Deductible</t>
  </si>
  <si>
    <t>Aggregate General Liability Deductible</t>
  </si>
  <si>
    <t>Self Insurance Reserve</t>
  </si>
  <si>
    <t>General Insurance Expense</t>
  </si>
  <si>
    <t>Employee Health Care [Member]</t>
  </si>
  <si>
    <t>Self-Insurance Limit</t>
  </si>
  <si>
    <t>Employee Health Care Limit / Stop Loss coverage [Member]</t>
  </si>
  <si>
    <t>Workers Compensation Deductible [Member]</t>
  </si>
  <si>
    <t>Workers Compensation</t>
  </si>
  <si>
    <t>Maximum Incurred Losses not to Exceed - Ohio [Member]</t>
  </si>
  <si>
    <t>Deductible for all other types of claims [Member]</t>
  </si>
  <si>
    <t>Summary of Significant Accounting Policies Other Assets (Details) - USD ($) $ in Thousands</t>
  </si>
  <si>
    <t>Other Assets [Abstract]</t>
  </si>
  <si>
    <t>Other Receivables</t>
  </si>
  <si>
    <t>Prepaid Expense</t>
  </si>
  <si>
    <t>Prepaid Land Acquisition Costs</t>
  </si>
  <si>
    <t>Other Assets, Miscellaneous</t>
  </si>
  <si>
    <t>Other Assets</t>
  </si>
  <si>
    <t>Stock Based Compensation Summary of Stock Option Activity (Details) - USD ($)</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Vested and Expected to Vest, Outstanding, Number</t>
  </si>
  <si>
    <t>Share-based Compensation Arrangement by Share-based Payment Award, Options, Exercisable, Number</t>
  </si>
  <si>
    <t>Share-based Compensation Arrangement by Share-based Payment Award, Options, Forfeitures and Expirations in Period, Weighted Average Exercise Price [Abstrac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Term [Abstract]</t>
  </si>
  <si>
    <t>Share-based Compensation Arrangement by Share-based Payment Award, Options, Outstanding, Weighted Average Remaining Contractual Term</t>
  </si>
  <si>
    <t>6 years 10 months 17 days</t>
  </si>
  <si>
    <t>5 years 11 months 4 days</t>
  </si>
  <si>
    <t>Share-based Compensation Arrangement by Share-based Payment Award, Options, Vested and Expected to Vest, Outstanding, Weighted Average Remaining Contractual Term</t>
  </si>
  <si>
    <t>6 years 9 months 29 days</t>
  </si>
  <si>
    <t>Share-based Compensation Arrangement by Share-based Payment Award, Options, Exercisable, Weighted Average Remaining Contractual Term</t>
  </si>
  <si>
    <t>Aggregate Intrinsic Value [Abstract]</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tock Based Compensation Fair Value Assumptions for Stock Options (Details) - Five Year Service Stock Options [Member] - $ / shares</t>
  </si>
  <si>
    <t>Risk-free interest rate</t>
  </si>
  <si>
    <t>1.96%</t>
  </si>
  <si>
    <t>1.34%</t>
  </si>
  <si>
    <t>1.72%</t>
  </si>
  <si>
    <t>Expected volatility</t>
  </si>
  <si>
    <t>39.49%</t>
  </si>
  <si>
    <t>47.20%</t>
  </si>
  <si>
    <t>56.37%</t>
  </si>
  <si>
    <t>Expected term (in years)</t>
  </si>
  <si>
    <t>5 years 10 months 20 days</t>
  </si>
  <si>
    <t>5 years 8 months 19 days</t>
  </si>
  <si>
    <t>5 years 7 months 6 days</t>
  </si>
  <si>
    <t>Weighted average grant date fair value of options granted during the period</t>
  </si>
  <si>
    <t>Stock Based Compensation Stock Based Compensation (Details) - USD ($) $ in Thousands</t>
  </si>
  <si>
    <t>Share-based Compensation Arrangement by Share-based Payment Award, Options, Additional Disclosures [Abstract]</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Exercises in Period, Total Intrinsic Value</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355 days</t>
  </si>
  <si>
    <t>Stock Units Awarded Under the 2009 LTIP Plan</t>
  </si>
  <si>
    <t>Value of Stock Units Awarded Under the 2009 LTIP Plan</t>
  </si>
  <si>
    <t>Total Numbner of Units Outstanding Under the 2006 Director Equity Plan</t>
  </si>
  <si>
    <t>Value of Units Outstanding Under the 2006 Director Equity Plan</t>
  </si>
  <si>
    <t>Deferred Compensation Liability, Current and Noncurrent</t>
  </si>
  <si>
    <t>Deferred Tax Assets, Tax Deferred Expense, Compensation and Benefits, Share-based Compensation Cost</t>
  </si>
  <si>
    <t>Stock or Unit Option Plan Expense</t>
  </si>
  <si>
    <t>Total Stock Units Outstanding Under All Stock Option Plans</t>
  </si>
  <si>
    <t>Total Value of Units Outstanding Under All Stock Option Plans</t>
  </si>
  <si>
    <t>Deferred Compensation Equity</t>
  </si>
  <si>
    <t>Deferred Tax Assets, Tax Deferred Expense, Compensation and Benefits, Employee Benefits</t>
  </si>
  <si>
    <t>Stock Based Compensation Profit Sharing Plan (Details) - USD ($) $ in Millions</t>
  </si>
  <si>
    <t>Retirement Benefits [Abstract]</t>
  </si>
  <si>
    <t>Defined Benefit Plan, Plan Assets, Contributions by Employer</t>
  </si>
  <si>
    <t>Stock Based Compensation Performance share units (Details) - USD ($)</t>
  </si>
  <si>
    <t>Percentage weight of PSUs related to performance condition</t>
  </si>
  <si>
    <t>80.00%</t>
  </si>
  <si>
    <t>Percentage weight of PSUs related to market condition</t>
  </si>
  <si>
    <t>20.00%</t>
  </si>
  <si>
    <t>Market Condition Awards [Member]</t>
  </si>
  <si>
    <t>Deferred Compensation Arrangement with Individual, Allocated Share-based Compensation Expense</t>
  </si>
  <si>
    <t>Employee Service Share-based Compensation, Nonvested Awards, Compensation Not yet Recognized, Share-based Awards Other than Options</t>
  </si>
  <si>
    <t>2015 [Member]</t>
  </si>
  <si>
    <t>Share-based Compensation Arrangement by Share-based Payment Award, Equity Instruments Other than Options, Nonvested, Number</t>
  </si>
  <si>
    <t>2015 [Member] | Performance Condition Awards [Member]</t>
  </si>
  <si>
    <t>Share-based Compensation Arrangement by Share-based Payment Award, Equity Instruments Other than Options, Vested in Period, Fair Value</t>
  </si>
  <si>
    <t>2015 [Member] | Market Condition Awards [Member]</t>
  </si>
  <si>
    <t>2014 [Member]</t>
  </si>
  <si>
    <t>2014 [Member] | Performance Condition Awards [Member]</t>
  </si>
  <si>
    <t>2014 [Member] | Market Condition Awards [Member]</t>
  </si>
  <si>
    <t>2016 [Member]</t>
  </si>
  <si>
    <t>2016 [Member] | Performance Condition Awards [Member]</t>
  </si>
  <si>
    <t>Compensation expense to be recognized over 3-year period at Minimum level</t>
  </si>
  <si>
    <t>2016 [Member] | Market Condition Awards [Member]</t>
  </si>
  <si>
    <t>Fair Value Measurements Notional Amount of Financial Instruments (Details) - USD ($) $ in Thousands</t>
  </si>
  <si>
    <t>Notional Disclosures [Abstract]</t>
  </si>
  <si>
    <t>Best efforts contracts and related committed IRLCs</t>
  </si>
  <si>
    <t>Uncommitted IRLCs</t>
  </si>
  <si>
    <t>FMBSs related to uncommitted IRLCs</t>
  </si>
  <si>
    <t>Best efforts contracts and related mortgage loans held for sale</t>
  </si>
  <si>
    <t>FMBSs related to mortgage loans held for sale</t>
  </si>
  <si>
    <t>Mortgage loans held for sale covered by FMBSs</t>
  </si>
  <si>
    <t>Fair Value Measurements Assets and Liabilities Measured on a Recurring Basis (Details) - USD ($) $ in Thousands</t>
  </si>
  <si>
    <t>Total Fair Value - Recurring [Member]</t>
  </si>
  <si>
    <t>Assets, Fair Value Disclosure, Recurring</t>
  </si>
  <si>
    <t>Fair Value, Inputs - Quoted Prices in Active Markets for Identical Assets, Level 1 [Member]</t>
  </si>
  <si>
    <t>Fair Value, Significant Other observable Inputs, Level 2 [Member]</t>
  </si>
  <si>
    <t>Fair Value, Significant Unobservable Inputs, Level 3 [Member]</t>
  </si>
  <si>
    <t>Mortgage Loans Held for Sale [Member] | Total Fair Value - Recurring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r Mortgage Backed Securities [Member] | Total Fair Value - Recurring [Member]</t>
  </si>
  <si>
    <t>Forward Sales or Mortgage Backed Securities [Member] | Fair Value, Inputs - Quoted Prices in Active Markets for Identical Assets, Level 1 [Member]</t>
  </si>
  <si>
    <t>Forward Sales or Mortgage Backed Securities [Member] | Fair Value, Significant Other observable Inputs, Level 2 [Member]</t>
  </si>
  <si>
    <t>Forward Sales or Mortgage Backed Securities [Member] | Fair Value, Significant Unobservable Inputs, Level 3 [Member]</t>
  </si>
  <si>
    <t>Interest Rate Lock Commitments [Member] | Total Fair Value - Recurring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Best Efforts Contracts [Member] | Total Fair Value - Recurring [Member]</t>
  </si>
  <si>
    <t>Best Efforts Contracts [Member] | Fair Value, Inputs - Quoted Prices in Active Markets for Identical Assets, Level 1 [Member]</t>
  </si>
  <si>
    <t>Best Efforts Contracts [Member] | Fair Value, Significant Other observable Inputs, Level 2 [Member]</t>
  </si>
  <si>
    <t>Best Efforts Contracts [Member] | Fair Value, Significant Unobservable Inputs, Level 3 [Member]</t>
  </si>
  <si>
    <t>Fair Value Measurements (Loss) Gain On Assets and Liabilities Measured On A Recurring Basis (Details) - USD ($) $ in Thousands</t>
  </si>
  <si>
    <t>Financial Instrument [Line Items]</t>
  </si>
  <si>
    <t>(Loss) Gain On Assets and Liabilities Measured On A Recurring Basis</t>
  </si>
  <si>
    <t>Mortgage Loans Held for Sale [Member]</t>
  </si>
  <si>
    <t>Forward Sales or Mortgage Backed Securities [Member]</t>
  </si>
  <si>
    <t>Interest Rate Lock Commitments [Member]</t>
  </si>
  <si>
    <t>Best Efforts Contracts [Member]</t>
  </si>
  <si>
    <t>Fair Value Measurements Balance Sheet Location of Financial Instruments (Details) - USD ($) $ in Thousands</t>
  </si>
  <si>
    <t>Other Assets [Member]</t>
  </si>
  <si>
    <t>Financial Insturments, Fair Value [Line Items]</t>
  </si>
  <si>
    <t>Financial Instrument, Fair Value</t>
  </si>
  <si>
    <t>Other Liabilities [Member]</t>
  </si>
  <si>
    <t>Fair Value Disclosure, Recurring</t>
  </si>
  <si>
    <t>Forward Sales or Mortgage Backed Securities [Member] | Other Assets [Member]</t>
  </si>
  <si>
    <t>Forward Sales or Mortgage Backed Securities [Member] | Other Liabilities [Member]</t>
  </si>
  <si>
    <t>Interest Rate Lock Commitments [Member] | Other Assets [Member]</t>
  </si>
  <si>
    <t>Interest Rate Lock Commitments [Member] | Other Liabilities [Member]</t>
  </si>
  <si>
    <t>Best Efforts Contracts [Member] | Other Assets [Member]</t>
  </si>
  <si>
    <t>Best Efforts Contracts [Member] | Other Liabilities [Member]</t>
  </si>
  <si>
    <t>Fair Value Measurements Assets and Liabilities Measured on a Non-Recurring Basis (Details) - USD ($) $ in Thousands</t>
  </si>
  <si>
    <t>Valuation adjustments to investments in joint venture arrangements</t>
  </si>
  <si>
    <t>Adjusted basis of inventory</t>
  </si>
  <si>
    <t>Total losses</t>
  </si>
  <si>
    <t>Initial basis of inventory</t>
  </si>
  <si>
    <t>Fair Value Measurements Financial Instruments (Details) - USD ($) $ in Thousands</t>
  </si>
  <si>
    <t>Cash, cash equivalents and restricted cash</t>
  </si>
  <si>
    <t>Carrying (Reported) Amount, Fair Value Disclosure [Member]</t>
  </si>
  <si>
    <t>Split dollar life insurance policies</t>
  </si>
  <si>
    <t>Notes receivable</t>
  </si>
  <si>
    <t>Commitments to extend real estate loans</t>
  </si>
  <si>
    <t>Best Efforts Contracts for Committed Interest Rate Lock Commitments and Mortgage Loans Held for Sale - Fair Value Disclosures (Assets)</t>
  </si>
  <si>
    <t>Forward sales of mortgage-backed securities</t>
  </si>
  <si>
    <t>Notes Payable - Homebuilding Fair Value Disclosure</t>
  </si>
  <si>
    <t>Notes Payable - Financial Services Fair Value Disclosure</t>
  </si>
  <si>
    <t>Convertible senior subordinated notes due 2017 - Fair Value Disclosure</t>
  </si>
  <si>
    <t>Convertible senior subordinated notes due 2018 - Fair Value Disclosure</t>
  </si>
  <si>
    <t>Senior notes due 2021 Fair Value Disclosure</t>
  </si>
  <si>
    <t>Senior Notes due 2025 Fair Value Disclosure</t>
  </si>
  <si>
    <t>Best-efforts contracts for committed IRLCs and mortgage loans held for sale</t>
  </si>
  <si>
    <t>Fair Value Disclosure, Off-balance Sheet Risks, Carying Value, Liability - Letters of Credit</t>
  </si>
  <si>
    <t>Estimate of Fair Value, Fair Value Disclosure [Member]</t>
  </si>
  <si>
    <t>Fair Value Disclosure, Off-balance Sheet Risks, Fair Value, Liability - Letters of credit</t>
  </si>
  <si>
    <t>Fair Value Measurements Fair Value of Financial Instrument Assumptions (Details) - USD ($) $ in Thousands</t>
  </si>
  <si>
    <t>Fair Value of Financial Instrument Assumptions [Line Items]</t>
  </si>
  <si>
    <t>Letters of Credit Potential Commitments, Amount</t>
  </si>
  <si>
    <t>Repurchase Agreement - Amendment No. 4 [Member]</t>
  </si>
  <si>
    <t>M/I Financial Maximum Borrowing Capacity</t>
  </si>
  <si>
    <t>First Amendment to New Unsecured Credit Facility [Member]</t>
  </si>
  <si>
    <t>Line of Credit Facility, Maximum Borrowing Capacity</t>
  </si>
  <si>
    <t>Inventory (Details) - USD ($) $ in Thousands</t>
  </si>
  <si>
    <t>Single-family lots, land and land development costs</t>
  </si>
  <si>
    <t>Land held for sale</t>
  </si>
  <si>
    <t>Homes under construction</t>
  </si>
  <si>
    <t>Model homes and furnishings - at cost (less accumulated depreciation: December 31, 2017 - $12,715; December 31, 2016 - $11,835)</t>
  </si>
  <si>
    <t>Total inventory</t>
  </si>
  <si>
    <t>Inventory Model Home Accumulated Depreciation (Details) - USD ($) $ in Thousands</t>
  </si>
  <si>
    <t>Parantheticals - Inventory [Abstract]</t>
  </si>
  <si>
    <t>Model Home Accumulated Depreciation</t>
  </si>
  <si>
    <t>Inventory Other Inventory Items - Homes under construction not subject to a sale contract (Details) $ in Millions</t>
  </si>
  <si>
    <t>Dec. 31, 2017USD ($)homes</t>
  </si>
  <si>
    <t>Dec. 31, 2016USD ($)homes</t>
  </si>
  <si>
    <t>Other Inventory, Gross [Abstract]</t>
  </si>
  <si>
    <t>Number of Speculative Homes | homes</t>
  </si>
  <si>
    <t>Speculative Homes Carrying Value | $</t>
  </si>
  <si>
    <t>Transactions with Related Parties Transactions with Related Parties (Details) $ in Thousands</t>
  </si>
  <si>
    <t>Related Party Transaction [Line Items]</t>
  </si>
  <si>
    <t>Related Party Transaction, Amounts of Transaction</t>
  </si>
  <si>
    <t>Investment in Joint Venture Arrangements Investment in Joint Venture Arrangements (Details) $ in Thousands</t>
  </si>
  <si>
    <t>Maximum exposure related to investments in joint venture arrangements</t>
  </si>
  <si>
    <t>Investment in Joint Venture Arrangements Investment in Joint Venture Arrangements Balance Sheet Information (Details) - USD ($) $ in Thousands</t>
  </si>
  <si>
    <t>Equity Method Investments and Joint Ventures [Abstract]</t>
  </si>
  <si>
    <t>Single-family lots, land and land development costs (a) (b)</t>
  </si>
  <si>
    <t>Total assets</t>
  </si>
  <si>
    <t>Notes payable</t>
  </si>
  <si>
    <t>Total liabilities</t>
  </si>
  <si>
    <t>Company’s equity (a) (b)</t>
  </si>
  <si>
    <t>Other equity</t>
  </si>
  <si>
    <t>Total partners’ equity</t>
  </si>
  <si>
    <t>Total liabilities and partners’ equity</t>
  </si>
  <si>
    <t>Reduction of impairment relating to joint venture arrangements</t>
  </si>
  <si>
    <t>Company's investment in joint development or similar agreements</t>
  </si>
  <si>
    <t>Investment in Joint Venture Arrangements Investment in Joint Venture Arrangements Income Statement Information (Details) - USD ($) $ in Thousands</t>
  </si>
  <si>
    <t>Costs and expenses</t>
  </si>
  <si>
    <t>Income (loss)</t>
  </si>
  <si>
    <t>Equity in Income (loss) from joint venture arrangements</t>
  </si>
  <si>
    <t>Guarantees and Indemnifications Guarantees (Details) - USD ($) $ in Thousands</t>
  </si>
  <si>
    <t>Total of Loans Covered by Guarantees</t>
  </si>
  <si>
    <t>Total of Guaranteed Loans Inquired About</t>
  </si>
  <si>
    <t>Total Loans Indemnified to third parties</t>
  </si>
  <si>
    <t>Loan Repurchase Guarantee Liability</t>
  </si>
  <si>
    <t>Commitments and Contingencies Warranty Rollforward (Details) - USD ($) $ in Thousands</t>
  </si>
  <si>
    <t>Warranty reserves, beginning of period</t>
  </si>
  <si>
    <t>Warranty expense on homes delivered during the period</t>
  </si>
  <si>
    <t>Changes in estimates for pre-existing warranties</t>
  </si>
  <si>
    <t>Charges related to stucco-related claims (a)</t>
  </si>
  <si>
    <t>Settlements made during the period</t>
  </si>
  <si>
    <t>Warranty reserves, end of period</t>
  </si>
  <si>
    <t>Commitments and Contingencies Commitments and Contingencies (Details) $ in Thousands</t>
  </si>
  <si>
    <t>Letters of Credit and Completion Bonds</t>
  </si>
  <si>
    <t>Outstanding Performance and Maintenance Bonds</t>
  </si>
  <si>
    <t>Financial Letters of Credit representing deposits on land and lot purchase agreements</t>
  </si>
  <si>
    <t>Unrecorded Conditional Purchase Obligation</t>
  </si>
  <si>
    <t>Commitments and Contingencies Legal (Details) - USD ($) $ in Thousands</t>
  </si>
  <si>
    <t>Legal Liabilities Disclosure [Abstract]</t>
  </si>
  <si>
    <t>Product Liability Accrual, Period Expense</t>
  </si>
  <si>
    <t>Standard and Extended Product Warranty Accrual, Period Increase (Decrease)</t>
  </si>
  <si>
    <t>Estimated Repair Costs for Affected Homes</t>
  </si>
  <si>
    <t>Amount Reserved for Legal Expenses</t>
  </si>
  <si>
    <t>Lease Commitments Lease Commitments (Details) - USD ($) $ in Million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Community Development District Infrastructure and Related Obligations Community Development District Infrastructure and Related Obligations (Details) - USD ($) $ in Thousands</t>
  </si>
  <si>
    <t>Long Term CDDs issued and outstanding [Line Items]</t>
  </si>
  <si>
    <t>CDDs Principal Amount</t>
  </si>
  <si>
    <t>CDD due 12/1/2022 [Member]</t>
  </si>
  <si>
    <t>CDDs, Issuance Date</t>
  </si>
  <si>
    <t>Jul. 15,
		2004</t>
  </si>
  <si>
    <t>CDDs, Maturity Date</t>
  </si>
  <si>
    <t>Dec. 1,
		2022</t>
  </si>
  <si>
    <t>CDDs, Percentage Interest</t>
  </si>
  <si>
    <t>6.00%</t>
  </si>
  <si>
    <t>CDD due 12/1/2036 [Member]</t>
  </si>
  <si>
    <t>Dec. 1,
		2036</t>
  </si>
  <si>
    <t>6.25%</t>
  </si>
  <si>
    <t>CDD due 11/1/2045 [Member]</t>
  </si>
  <si>
    <t>Jul. 22,
		2014</t>
  </si>
  <si>
    <t>Nov. 1,
		2045</t>
  </si>
  <si>
    <t>5.28%</t>
  </si>
  <si>
    <t>CDD due 5/1/2047 [Member] [Member]</t>
  </si>
  <si>
    <t>Dec. 23,
		2016</t>
  </si>
  <si>
    <t>May 1,
		2047</t>
  </si>
  <si>
    <t>6.20%</t>
  </si>
  <si>
    <t>CDD due 5/1/2048 [Member]</t>
  </si>
  <si>
    <t>Dec. 22,
		2017</t>
  </si>
  <si>
    <t>May 1,
		2048</t>
  </si>
  <si>
    <t>5.13%</t>
  </si>
  <si>
    <t>Debt Debt (Details) $ in Thousands</t>
  </si>
  <si>
    <t>Sep. 15, 2017USD ($)</t>
  </si>
  <si>
    <t>Line of Credit Facility [Line Items]</t>
  </si>
  <si>
    <t>Line of Credit Facility, Expiration Date</t>
  </si>
  <si>
    <t>Jul. 18,
		2021</t>
  </si>
  <si>
    <t>Minimum Tangible Net Worth</t>
  </si>
  <si>
    <t>Leverage ratio</t>
  </si>
  <si>
    <t>60.00%</t>
  </si>
  <si>
    <t>Debt Instrument, Unused Borrowing Capacity, Amount</t>
  </si>
  <si>
    <t>letters of credit outstanding under credit facility</t>
  </si>
  <si>
    <t>Maximum borrowing availability subject to limit</t>
  </si>
  <si>
    <t>Letters of Credit Outstanding Under Letter of Credit Facilities</t>
  </si>
  <si>
    <t>Aggregate Capacity of Secured Letters of Credit under Credit Facility</t>
  </si>
  <si>
    <t>Restricted Cash for Secured Letter of Credit Agreements</t>
  </si>
  <si>
    <t>Sub-limit for letters of credit</t>
  </si>
  <si>
    <t>Maximum [Member] | First Amendment to New Unsecured Credit Facility [Member]</t>
  </si>
  <si>
    <t>Basis Points Spread on Variable Rate - Credit Facility</t>
  </si>
  <si>
    <t>Consolidated EBITDA [Member]</t>
  </si>
  <si>
    <t>Interest Coverage Ratio</t>
  </si>
  <si>
    <t>Consolidated Interest Incurred [Member]</t>
  </si>
  <si>
    <t>2025 Senior Notes [Member]</t>
  </si>
  <si>
    <t>Debt Instrument, Face Amount</t>
  </si>
  <si>
    <t>Debt Instrument, Interest Rate, Stated Percentage</t>
  </si>
  <si>
    <t>5.625%</t>
  </si>
  <si>
    <t>2018 Convertible Senior Notes [Member]</t>
  </si>
  <si>
    <t>3.00%</t>
  </si>
  <si>
    <t>Convertible Subordinated Debt</t>
  </si>
  <si>
    <t>2021 Senior Notes [Member]</t>
  </si>
  <si>
    <t>6.75%</t>
  </si>
  <si>
    <t>2017 Convertible Senior Notes [Member]</t>
  </si>
  <si>
    <t>3.25%</t>
  </si>
  <si>
    <t>Debt MIF Warehousing Agreement (Details) $ in Thousands</t>
  </si>
  <si>
    <t>Maximum Borrowing Availability under all Credit Lines</t>
  </si>
  <si>
    <t>Warehousing Agreement - First Amendment to Second Amended and Restated [Member]</t>
  </si>
  <si>
    <t>M/I Financial Temporary Increase Maximum Borrowing Capacity</t>
  </si>
  <si>
    <t>LIBOR basis points</t>
  </si>
  <si>
    <t>Debt Instrument, Basis Spread on Variable Rate</t>
  </si>
  <si>
    <t>2.75%</t>
  </si>
  <si>
    <t>Minimum [Member] | Repurchase Agreement - Amendment No. 4 [Member]</t>
  </si>
  <si>
    <t>Maximum [Member] | Repurchase Agreement - Amendment No. 4 [Member]</t>
  </si>
  <si>
    <t>Debt Senior Notes (Details) $ / shares in Units, shares in Millions</t>
  </si>
  <si>
    <t>9 Months Ended</t>
  </si>
  <si>
    <t>24 Months Ended</t>
  </si>
  <si>
    <t>48 Months Ended</t>
  </si>
  <si>
    <t>Sep. 15, 2017USD ($)$ / sharesshares</t>
  </si>
  <si>
    <t>Jul. 31, 2023</t>
  </si>
  <si>
    <t>Jul. 31, 2022</t>
  </si>
  <si>
    <t>Jan. 15, 2021</t>
  </si>
  <si>
    <t>Jan. 14, 2020</t>
  </si>
  <si>
    <t>Jan. 14, 2019</t>
  </si>
  <si>
    <t>Dec. 31, 2017USD ($)$ / sharesshares</t>
  </si>
  <si>
    <t>Jul. 31, 2025</t>
  </si>
  <si>
    <t>Jul. 31, 2021</t>
  </si>
  <si>
    <t>Debt Instrument [Line Items]</t>
  </si>
  <si>
    <t>Preferred Stock, Dividend Rate, Percentage</t>
  </si>
  <si>
    <t>9.75%</t>
  </si>
  <si>
    <t>Restricted Payments Basket</t>
  </si>
  <si>
    <t>Convertible senior subordinated notes</t>
  </si>
  <si>
    <t>Debt Instrument, Convertible, Conversion Ratio</t>
  </si>
  <si>
    <t>Debt Instrument Convertible Principal Amount Used In Conversion Rate Calculation</t>
  </si>
  <si>
    <t>Debt Instrument, Convertible, Conversion Price | $ / shares</t>
  </si>
  <si>
    <t>Stock Issued During Period, Shares, Other | shares</t>
  </si>
  <si>
    <t>Debt Instrument, Redemption Price, Percentage</t>
  </si>
  <si>
    <t>101.406%</t>
  </si>
  <si>
    <t>102.813%</t>
  </si>
  <si>
    <t>100.00%</t>
  </si>
  <si>
    <t>104.219%</t>
  </si>
  <si>
    <t>Senior notes</t>
  </si>
  <si>
    <t>Debt Instrument, Redemption Price, Percentage of Principal Amount Redeemed</t>
  </si>
  <si>
    <t>101.688%</t>
  </si>
  <si>
    <t>103.375%</t>
  </si>
  <si>
    <t>Percentage of our aggregate consolidated net income added to base amount of calculation [Member]</t>
  </si>
  <si>
    <t>Percent restrictions on payment of dividends</t>
  </si>
  <si>
    <t>50.00%</t>
  </si>
  <si>
    <t>Percentage of net cash proceeds from sale of qualified equity interests added to base and income/loss amount in calculation [Member]</t>
  </si>
  <si>
    <t>Percentage of our aggregate consolidated net income subtracted from base amount of calculation [Member]</t>
  </si>
  <si>
    <t>Base of restricted payments basket income calculation [Member]</t>
  </si>
  <si>
    <t>Restrictions on payment of dividends</t>
  </si>
  <si>
    <t>Debt Notes Payable - Other (Details) - USD ($) $ in Thousands</t>
  </si>
  <si>
    <t>Short-term Debt [Line Items]</t>
  </si>
  <si>
    <t>Secured Debt</t>
  </si>
  <si>
    <t>Debt Debt Maturities (Details) $ in Thousands</t>
  </si>
  <si>
    <t>Debt Maturities [Abstract]</t>
  </si>
  <si>
    <t>Thereafter</t>
  </si>
  <si>
    <t>Preferred Shares Preferred Shares (Details) - USD ($) $ / shares in Units, $ in Thousands</t>
  </si>
  <si>
    <t>6 Months Ended</t>
  </si>
  <si>
    <t>Jun. 30, 2013</t>
  </si>
  <si>
    <t>Oct. 16, 2017</t>
  </si>
  <si>
    <t>Apr. 10, 2013</t>
  </si>
  <si>
    <t>Mar. 15, 2007</t>
  </si>
  <si>
    <t>Shares, Issued</t>
  </si>
  <si>
    <t>Preferred shares redeemed</t>
  </si>
  <si>
    <t>Payments for Repurchase of Redeemable Preferred Stock</t>
  </si>
  <si>
    <t>Preferred Stock, Redemption Price Per Share</t>
  </si>
  <si>
    <t>Earnings per Share Earnings per Share (Details) - USD ($) $ / shares in Units, shares in Thousands, $ in Thousands</t>
  </si>
  <si>
    <t>Earnings Per Share, Diluted, by Common Class, Including Two Class Method [Line Items]</t>
  </si>
  <si>
    <t>Diluted income available to common shareholders</t>
  </si>
  <si>
    <t>Basic Weighted Average Shares Outstanding</t>
  </si>
  <si>
    <t>Stock option awards</t>
  </si>
  <si>
    <t>Deferred compensation awards</t>
  </si>
  <si>
    <t>Diluted Weighted Average Shares Outstanding</t>
  </si>
  <si>
    <t>Earnings Per Share, Basic</t>
  </si>
  <si>
    <t>Earnings Per Share, Diluted</t>
  </si>
  <si>
    <t>Anti-dilutive stock equivalent awards not included in the calculation of diluted loss per share</t>
  </si>
  <si>
    <t>Interest on convertible senior subordinated notes</t>
  </si>
  <si>
    <t>Convertible senior subordinated notes potential shares</t>
  </si>
  <si>
    <t>Earnings per Share Earnings per Share (Textuals) (Details) - USD ($) $ / shares in Units, $ in Thousands</t>
  </si>
  <si>
    <t>Earnings Per Share [Abstract]</t>
  </si>
  <si>
    <t>Income Taxes Deferred Tax Assets and Liabilities (Details) - USD ($) $ in Thousands</t>
  </si>
  <si>
    <t>Deferred Tax Assets, Gross [Abstract]</t>
  </si>
  <si>
    <t>Warranty, insurance and other accruals</t>
  </si>
  <si>
    <t>State taxes</t>
  </si>
  <si>
    <t>Net operating loss carryforward</t>
  </si>
  <si>
    <t>Deferred charges</t>
  </si>
  <si>
    <t>Total deferred tax assets</t>
  </si>
  <si>
    <t>Deferred Tax Liabilities, Gross [Abstract]</t>
  </si>
  <si>
    <t>Federal effect of state deferred taxes</t>
  </si>
  <si>
    <t>Prepaid expenses</t>
  </si>
  <si>
    <t>Total deferred tax liabilities</t>
  </si>
  <si>
    <t>Deferred Tax Assets, Net of Valuation Allowance</t>
  </si>
  <si>
    <t>Income Taxes Benefit From Income Taxes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es Income Tax Disclosure (Details) - USD ($) $ in Thousands</t>
  </si>
  <si>
    <t>Income Tax Disclosure [Abstract]</t>
  </si>
  <si>
    <t>Effective Income Tax Rate, Continuing Operations</t>
  </si>
  <si>
    <t>40.09%</t>
  </si>
  <si>
    <t>38.32%</t>
  </si>
  <si>
    <t>40.45%</t>
  </si>
  <si>
    <t>Unrecognized Tax Benefits, Income Tax Penalties and Interest Accrued</t>
  </si>
  <si>
    <t>Income Taxes Income Tax Reconciliation of Effective Tax Rate (Details) - USD ($) $ in Thousands</t>
  </si>
  <si>
    <t>Reconciliation of Effective Tax Rate [Abstract]</t>
  </si>
  <si>
    <t>Effective Income Tax Rate Reconciliation, Federal taxes at statutory rate</t>
  </si>
  <si>
    <t>Effective Income Tax Rate Reconciliation, State and local taxes – net of federal tax benefit</t>
  </si>
  <si>
    <t>Effective Income Tax Rate Reconciliation, Change in state NOL deferred asset – net of federal tax benefit</t>
  </si>
  <si>
    <t>Effective Income Tax Rate Reconciliation, Equity Compensation</t>
  </si>
  <si>
    <t>Effective Income Tax Rate Reconciliation, Manufacturing deduction</t>
  </si>
  <si>
    <t>Effective Income Tax Rate Reconciliation, Other Adjustments, Amount</t>
  </si>
  <si>
    <t>Income Taxes Net Operating Loss Carryforwards (Details) - State and Local Jurisdiction [Member] $ in Thousands</t>
  </si>
  <si>
    <t>Operating Loss Carryforwards [Line Items]</t>
  </si>
  <si>
    <t>Operating Loss Carryforwards</t>
  </si>
  <si>
    <t>Expiring between 2022 and 2027 [Member]</t>
  </si>
  <si>
    <t>Expiring between 2028 and 2032 [Member]</t>
  </si>
  <si>
    <t>Business Segments Business Segments (Details) $ in Thousands</t>
  </si>
  <si>
    <t>Jun. 30, 2017USD ($)</t>
  </si>
  <si>
    <t>Sep. 30, 2016USD ($)</t>
  </si>
  <si>
    <t>Jun. 30, 2016USD ($)</t>
  </si>
  <si>
    <t>Mar. 31, 2016USD ($)</t>
  </si>
  <si>
    <t>Segment Reporting Information [Line Items]</t>
  </si>
  <si>
    <t>Operating income (loss):</t>
  </si>
  <si>
    <t>Depreciation and amortization:</t>
  </si>
  <si>
    <t>Total valuation adjustments and write-offs</t>
  </si>
  <si>
    <t>Midwest Homebuilding [Member]</t>
  </si>
  <si>
    <t>Homebuilding revenue</t>
  </si>
  <si>
    <t>Southern Homebuilding [Member]</t>
  </si>
  <si>
    <t>Mid-Atlantic Homebuilding [Member]</t>
  </si>
  <si>
    <t>Financial Services [Member]</t>
  </si>
  <si>
    <t>Financial services revenue</t>
  </si>
  <si>
    <t>Corporate and Other [Member]</t>
  </si>
  <si>
    <t>Less: Corporate selling, general and administrative expenses</t>
  </si>
  <si>
    <t>Business Segments Business Segments - Assets (Details) - USD ($) $ in Thousands</t>
  </si>
  <si>
    <t>Deposits on real estate under option or contract</t>
  </si>
  <si>
    <t>Other Combined Assets</t>
  </si>
  <si>
    <t>Corporate, Financial Services and Unallocated [Member]</t>
  </si>
  <si>
    <t>Business Segments Business Segments - Textuals (Details)</t>
  </si>
  <si>
    <t>Business Segments - Textuals [Abstract]</t>
  </si>
  <si>
    <t>Supplemental Guarantor Information  Supplemental Guarantor Information - Income Statement (Details) - USD ($) $ in Thousands</t>
  </si>
  <si>
    <t>Equity in subsidiaries</t>
  </si>
  <si>
    <t>Consolidation, Eliminations [Member]</t>
  </si>
  <si>
    <t>Parent Company [Member]</t>
  </si>
  <si>
    <t>Guarantor Subsidiaries [Member]</t>
  </si>
  <si>
    <t>Non-Guarantor Subsidiaries [Member]</t>
  </si>
  <si>
    <t>Supplemental Guarantor Information Supplemental Guarantor Information - Balance Sheet (Details) - USD ($) $ in Thousands</t>
  </si>
  <si>
    <t>Investment in subsidiaries</t>
  </si>
  <si>
    <t>Deferred income taxes, net of valuation allowance</t>
  </si>
  <si>
    <t>Intercompany assets</t>
  </si>
  <si>
    <t>Intercompany liabilities</t>
  </si>
  <si>
    <t>Supplemental Guarantor Information Supplemental Guarantor Information - Statements of Cash Flows (Details) - USD ($) $ in Thousands</t>
  </si>
  <si>
    <t>Net Cash Provided by (Used in) Operating Activities [Abstract]</t>
  </si>
  <si>
    <t>Net Cash Provided by (Used in) Investing Activities [Abstract]</t>
  </si>
  <si>
    <t>Intercompany Investing</t>
  </si>
  <si>
    <t>Net Cash Provided by (Used in) Financing Activities [Abstract]</t>
  </si>
  <si>
    <t>Repayment of senior notes</t>
  </si>
  <si>
    <t>Intercompany financing</t>
  </si>
  <si>
    <t>Net cash provided by (used in) financing activities</t>
  </si>
  <si>
    <t>Supplementary Financial Data Supplementary Financial Data (Details) - USD ($) $ / shares in Units, shares in Thousands, $ in Thousands</t>
  </si>
  <si>
    <t>Gross margi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2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869964</v>
      </c>
    </row>
    <row r="14" spans="1:4">
      <c r="A14" s="4" t="s">
        <v>23</v>
      </c>
      <c r="B14" s="4" t="s">
        <v>24</v>
      </c>
    </row>
    <row r="15" spans="1:4">
      <c r="A15" s="4" t="s">
        <v>25</v>
      </c>
      <c r="B15" s="4" t="s">
        <v>24</v>
      </c>
    </row>
    <row r="16" spans="1:4">
      <c r="A16" s="4" t="s">
        <v>26</v>
      </c>
      <c r="B16" s="4" t="s">
        <v>27</v>
      </c>
    </row>
    <row r="17" spans="1:4">
      <c r="A17" s="4" t="s">
        <v>28</v>
      </c>
      <c r="D17" s="6" t="n">
        <v>6991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2</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621702</v>
      </c>
      <c r="C4" s="6" t="n">
        <v>476423</v>
      </c>
      <c r="D4" s="6" t="n">
        <v>456866</v>
      </c>
      <c r="E4" s="6" t="n">
        <v>406980</v>
      </c>
      <c r="F4" s="6" t="n">
        <v>523246</v>
      </c>
      <c r="G4" s="6" t="n">
        <v>442464</v>
      </c>
      <c r="H4" s="6" t="n">
        <v>401247</v>
      </c>
      <c r="I4" s="6" t="n">
        <v>324370</v>
      </c>
      <c r="J4" s="6" t="n">
        <v>1961971</v>
      </c>
      <c r="K4" s="6" t="n">
        <v>1691327</v>
      </c>
      <c r="L4" s="6" t="n">
        <v>1418395</v>
      </c>
    </row>
    <row r="5" spans="1:12">
      <c r="A5" s="4" t="s">
        <v>40</v>
      </c>
      <c r="J5" s="5" t="n">
        <v>1561022</v>
      </c>
      <c r="K5" s="5" t="n">
        <v>1358183</v>
      </c>
      <c r="L5" s="5" t="n">
        <v>1114663</v>
      </c>
    </row>
    <row r="6" spans="1:12">
      <c r="A6" s="4" t="s">
        <v>41</v>
      </c>
      <c r="J6" s="5" t="n">
        <v>7681</v>
      </c>
      <c r="K6" s="5" t="n">
        <v>3992</v>
      </c>
      <c r="L6" s="5" t="n">
        <v>3638</v>
      </c>
    </row>
    <row r="7" spans="1:12">
      <c r="A7" s="4" t="s">
        <v>42</v>
      </c>
      <c r="J7" s="5" t="n">
        <v>126282</v>
      </c>
      <c r="K7" s="5" t="n">
        <v>111600</v>
      </c>
      <c r="L7" s="5" t="n">
        <v>93208</v>
      </c>
    </row>
    <row r="8" spans="1:12">
      <c r="A8" s="4" t="s">
        <v>43</v>
      </c>
      <c r="J8" s="5" t="n">
        <v>128327</v>
      </c>
      <c r="K8" s="5" t="n">
        <v>108809</v>
      </c>
      <c r="L8" s="5" t="n">
        <v>95092</v>
      </c>
    </row>
    <row r="9" spans="1:12">
      <c r="A9" s="4" t="s">
        <v>44</v>
      </c>
      <c r="J9" s="5" t="n">
        <v>-539</v>
      </c>
      <c r="K9" s="5" t="n">
        <v>-640</v>
      </c>
      <c r="L9" s="5" t="n">
        <v>-498</v>
      </c>
    </row>
    <row r="10" spans="1:12">
      <c r="A10" s="4" t="s">
        <v>45</v>
      </c>
      <c r="J10" s="5" t="n">
        <v>18874</v>
      </c>
      <c r="K10" s="5" t="n">
        <v>17598</v>
      </c>
      <c r="L10" s="5" t="n">
        <v>17521</v>
      </c>
    </row>
    <row r="11" spans="1:12">
      <c r="A11" s="4" t="s">
        <v>46</v>
      </c>
      <c r="J11" s="5" t="n">
        <v>0</v>
      </c>
      <c r="K11" s="5" t="n">
        <v>0</v>
      </c>
      <c r="L11" s="5" t="n">
        <v>7842</v>
      </c>
    </row>
    <row r="12" spans="1:12">
      <c r="A12" s="4" t="s">
        <v>47</v>
      </c>
      <c r="J12" s="5" t="n">
        <v>1841647</v>
      </c>
      <c r="K12" s="5" t="n">
        <v>1599542</v>
      </c>
      <c r="L12" s="5" t="n">
        <v>1331466</v>
      </c>
    </row>
    <row r="13" spans="1:12">
      <c r="A13" s="4" t="s">
        <v>48</v>
      </c>
      <c r="J13" s="5" t="n">
        <v>120324</v>
      </c>
      <c r="K13" s="5" t="n">
        <v>91785</v>
      </c>
      <c r="L13" s="5" t="n">
        <v>86929</v>
      </c>
    </row>
    <row r="14" spans="1:12">
      <c r="A14" s="4" t="s">
        <v>49</v>
      </c>
      <c r="J14" s="5" t="n">
        <v>48243</v>
      </c>
      <c r="K14" s="5" t="n">
        <v>35176</v>
      </c>
      <c r="L14" s="5" t="n">
        <v>35166</v>
      </c>
    </row>
    <row r="15" spans="1:12">
      <c r="A15" s="4" t="s">
        <v>50</v>
      </c>
      <c r="J15" s="5" t="n">
        <v>72081</v>
      </c>
      <c r="K15" s="5" t="n">
        <v>56609</v>
      </c>
      <c r="L15" s="5" t="n">
        <v>51763</v>
      </c>
    </row>
    <row r="16" spans="1:12">
      <c r="A16" s="4" t="s">
        <v>51</v>
      </c>
      <c r="J16" s="5" t="n">
        <v>3656</v>
      </c>
      <c r="K16" s="5" t="n">
        <v>4875</v>
      </c>
      <c r="L16" s="5" t="n">
        <v>4875</v>
      </c>
    </row>
    <row r="17" spans="1:12">
      <c r="A17" s="4" t="s">
        <v>52</v>
      </c>
      <c r="J17" s="5" t="n">
        <v>2257</v>
      </c>
      <c r="K17" s="5" t="n">
        <v>0</v>
      </c>
      <c r="L17" s="5" t="n">
        <v>0</v>
      </c>
    </row>
    <row r="18" spans="1:12">
      <c r="A18" s="4" t="s">
        <v>53</v>
      </c>
      <c r="B18" s="6" t="n">
        <v>15882</v>
      </c>
      <c r="C18" s="6" t="n">
        <v>18852</v>
      </c>
      <c r="D18" s="6" t="n">
        <v>15770</v>
      </c>
      <c r="E18" s="6" t="n">
        <v>15664</v>
      </c>
      <c r="F18" s="6" t="n">
        <v>19343</v>
      </c>
      <c r="G18" s="6" t="n">
        <v>9724</v>
      </c>
      <c r="H18" s="6" t="n">
        <v>14697</v>
      </c>
      <c r="I18" s="6" t="n">
        <v>7970</v>
      </c>
      <c r="J18" s="6" t="n">
        <v>66168</v>
      </c>
      <c r="K18" s="6" t="n">
        <v>51734</v>
      </c>
      <c r="L18" s="6" t="n">
        <v>46888</v>
      </c>
    </row>
    <row r="19" spans="1:12">
      <c r="A19" s="3" t="s">
        <v>54</v>
      </c>
    </row>
    <row r="20" spans="1:12">
      <c r="A20" s="4" t="s">
        <v>55</v>
      </c>
      <c r="B20" s="7" t="n">
        <v>0.57</v>
      </c>
      <c r="C20" s="7" t="n">
        <v>0.74</v>
      </c>
      <c r="D20" s="7" t="n">
        <v>0.63</v>
      </c>
      <c r="E20" s="7" t="n">
        <v>0.63</v>
      </c>
      <c r="F20" s="7" t="n">
        <v>0.78</v>
      </c>
      <c r="G20" s="7" t="n">
        <v>0.39</v>
      </c>
      <c r="H20" s="7" t="n">
        <v>0.6</v>
      </c>
      <c r="I20" s="7" t="n">
        <v>0.32</v>
      </c>
      <c r="J20" s="7" t="n">
        <v>2.57</v>
      </c>
      <c r="K20" s="7" t="n">
        <v>2.1</v>
      </c>
      <c r="L20" s="7" t="n">
        <v>1.91</v>
      </c>
    </row>
    <row r="21" spans="1:12">
      <c r="A21" s="4" t="s">
        <v>56</v>
      </c>
      <c r="B21" s="7" t="n">
        <v>0.53</v>
      </c>
      <c r="C21" s="7" t="n">
        <v>0.64</v>
      </c>
      <c r="D21" s="7" t="n">
        <v>0.55</v>
      </c>
      <c r="E21" s="7" t="n">
        <v>0.55</v>
      </c>
      <c r="F21" s="7" t="n">
        <v>0.67</v>
      </c>
      <c r="G21" s="7" t="n">
        <v>0.35</v>
      </c>
      <c r="H21" s="7" t="n">
        <v>0.52</v>
      </c>
      <c r="I21" s="7" t="n">
        <v>0.3</v>
      </c>
      <c r="J21" s="7" t="n">
        <v>2.26</v>
      </c>
      <c r="K21" s="7" t="n">
        <v>1.84</v>
      </c>
      <c r="L21" s="7" t="n">
        <v>1.68</v>
      </c>
    </row>
    <row r="22" spans="1:12">
      <c r="A22" s="3" t="s">
        <v>57</v>
      </c>
    </row>
    <row r="23" spans="1:12">
      <c r="A23" s="4" t="s">
        <v>55</v>
      </c>
      <c r="B23" s="5" t="n">
        <v>27736</v>
      </c>
      <c r="C23" s="5" t="n">
        <v>25581</v>
      </c>
      <c r="D23" s="5" t="n">
        <v>24990</v>
      </c>
      <c r="E23" s="5" t="n">
        <v>24738</v>
      </c>
      <c r="F23" s="5" t="n">
        <v>24671</v>
      </c>
      <c r="G23" s="5" t="n">
        <v>24669</v>
      </c>
      <c r="H23" s="5" t="n">
        <v>24669</v>
      </c>
      <c r="I23" s="5" t="n">
        <v>24657</v>
      </c>
      <c r="J23" s="5" t="n">
        <v>25769</v>
      </c>
      <c r="K23" s="5" t="n">
        <v>24666</v>
      </c>
      <c r="L23" s="5" t="n">
        <v>24575</v>
      </c>
    </row>
    <row r="24" spans="1:12">
      <c r="A24" s="4" t="s">
        <v>56</v>
      </c>
      <c r="B24" s="5" t="n">
        <v>31172</v>
      </c>
      <c r="C24" s="5" t="n">
        <v>30675</v>
      </c>
      <c r="D24" s="5" t="n">
        <v>30619</v>
      </c>
      <c r="E24" s="5" t="n">
        <v>30329</v>
      </c>
      <c r="F24" s="5" t="n">
        <v>30166</v>
      </c>
      <c r="G24" s="5" t="n">
        <v>30139</v>
      </c>
      <c r="H24" s="5" t="n">
        <v>30077</v>
      </c>
      <c r="I24" s="5" t="n">
        <v>30032</v>
      </c>
      <c r="J24" s="5" t="n">
        <v>30688</v>
      </c>
      <c r="K24" s="5" t="n">
        <v>30116</v>
      </c>
      <c r="L24" s="5" t="n">
        <v>3004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7</v>
      </c>
    </row>
    <row r="4" spans="1:2">
      <c r="A4" s="4" t="s">
        <v>311</v>
      </c>
      <c r="B4" s="4" t="s">
        <v>312</v>
      </c>
    </row>
    <row r="5" spans="1:2">
      <c r="A5" s="3"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190</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3</v>
      </c>
    </row>
    <row r="2" spans="1:3">
      <c r="A2" s="3" t="s">
        <v>59</v>
      </c>
    </row>
    <row r="3" spans="1:3">
      <c r="A3" s="4" t="s">
        <v>60</v>
      </c>
      <c r="B3" s="6" t="n">
        <v>151703</v>
      </c>
      <c r="C3" s="6" t="n">
        <v>34441</v>
      </c>
    </row>
    <row r="4" spans="1:3">
      <c r="A4" s="4" t="s">
        <v>61</v>
      </c>
      <c r="B4" s="5" t="n">
        <v>171580</v>
      </c>
      <c r="C4" s="5" t="n">
        <v>154020</v>
      </c>
    </row>
    <row r="5" spans="1:3">
      <c r="A5" s="4" t="s">
        <v>62</v>
      </c>
      <c r="B5" s="5" t="n">
        <v>1414574</v>
      </c>
      <c r="C5" s="5" t="n">
        <v>1215934</v>
      </c>
    </row>
    <row r="6" spans="1:3">
      <c r="A6" s="4" t="s">
        <v>63</v>
      </c>
      <c r="B6" s="5" t="n">
        <v>26816</v>
      </c>
      <c r="C6" s="5" t="n">
        <v>22299</v>
      </c>
    </row>
    <row r="7" spans="1:3">
      <c r="A7" s="4" t="s">
        <v>64</v>
      </c>
      <c r="B7" s="5" t="n">
        <v>20525</v>
      </c>
      <c r="C7" s="5" t="n">
        <v>28016</v>
      </c>
    </row>
    <row r="8" spans="1:3">
      <c r="A8" s="4" t="s">
        <v>65</v>
      </c>
      <c r="B8" s="5" t="n">
        <v>18438</v>
      </c>
      <c r="C8" s="5" t="n">
        <v>30875</v>
      </c>
    </row>
    <row r="9" spans="1:3">
      <c r="A9" s="4" t="s">
        <v>66</v>
      </c>
      <c r="B9" s="5" t="n">
        <v>61135</v>
      </c>
      <c r="C9" s="5" t="n">
        <v>62926</v>
      </c>
    </row>
    <row r="10" spans="1:3">
      <c r="A10" s="4" t="s">
        <v>67</v>
      </c>
      <c r="B10" s="5" t="n">
        <v>1864771</v>
      </c>
      <c r="C10" s="5" t="n">
        <v>1548511</v>
      </c>
    </row>
    <row r="11" spans="1:3">
      <c r="A11" s="3" t="s">
        <v>68</v>
      </c>
    </row>
    <row r="12" spans="1:3">
      <c r="A12" s="4" t="s">
        <v>69</v>
      </c>
      <c r="B12" s="5" t="n">
        <v>117233</v>
      </c>
      <c r="C12" s="5" t="n">
        <v>103212</v>
      </c>
    </row>
    <row r="13" spans="1:3">
      <c r="A13" s="4" t="s">
        <v>70</v>
      </c>
      <c r="B13" s="5" t="n">
        <v>26378</v>
      </c>
      <c r="C13" s="5" t="n">
        <v>22156</v>
      </c>
    </row>
    <row r="14" spans="1:3">
      <c r="A14" s="4" t="s">
        <v>71</v>
      </c>
      <c r="B14" s="5" t="n">
        <v>131534</v>
      </c>
      <c r="C14" s="5" t="n">
        <v>123162</v>
      </c>
    </row>
    <row r="15" spans="1:3">
      <c r="A15" s="4" t="s">
        <v>72</v>
      </c>
      <c r="B15" s="5" t="n">
        <v>13049</v>
      </c>
      <c r="C15" s="5" t="n">
        <v>476</v>
      </c>
    </row>
    <row r="16" spans="1:3">
      <c r="A16" s="4" t="s">
        <v>73</v>
      </c>
      <c r="B16" s="5" t="n">
        <v>21545</v>
      </c>
      <c r="C16" s="5" t="n">
        <v>7528</v>
      </c>
    </row>
    <row r="17" spans="1:3">
      <c r="A17" s="4" t="s">
        <v>74</v>
      </c>
      <c r="B17" s="5" t="n">
        <v>0</v>
      </c>
      <c r="C17" s="5" t="n">
        <v>40300</v>
      </c>
    </row>
    <row r="18" spans="1:3">
      <c r="A18" s="4" t="s">
        <v>75</v>
      </c>
      <c r="B18" s="5" t="n">
        <v>168195</v>
      </c>
      <c r="C18" s="5" t="n">
        <v>152895</v>
      </c>
    </row>
    <row r="19" spans="1:3">
      <c r="A19" s="4" t="s">
        <v>76</v>
      </c>
      <c r="B19" s="5" t="n">
        <v>10576</v>
      </c>
      <c r="C19" s="5" t="n">
        <v>6415</v>
      </c>
    </row>
    <row r="20" spans="1:3">
      <c r="A20" s="4" t="s">
        <v>77</v>
      </c>
      <c r="B20" s="5" t="n">
        <v>0</v>
      </c>
      <c r="C20" s="5" t="n">
        <v>57093</v>
      </c>
    </row>
    <row r="21" spans="1:3">
      <c r="A21" s="4" t="s">
        <v>78</v>
      </c>
      <c r="B21" s="5" t="n">
        <v>86132</v>
      </c>
      <c r="C21" s="5" t="n">
        <v>85423</v>
      </c>
    </row>
    <row r="22" spans="1:3">
      <c r="A22" s="4" t="s">
        <v>79</v>
      </c>
      <c r="B22" s="5" t="n">
        <v>296780</v>
      </c>
      <c r="C22" s="5" t="n">
        <v>295677</v>
      </c>
    </row>
    <row r="23" spans="1:3">
      <c r="A23" s="4" t="s">
        <v>80</v>
      </c>
      <c r="B23" s="5" t="n">
        <v>246051</v>
      </c>
      <c r="C23" s="5" t="n">
        <v>0</v>
      </c>
    </row>
    <row r="24" spans="1:3">
      <c r="A24" s="4" t="s">
        <v>81</v>
      </c>
      <c r="B24" s="5" t="n">
        <v>1117473</v>
      </c>
      <c r="C24" s="5" t="n">
        <v>894337</v>
      </c>
    </row>
    <row r="25" spans="1:3">
      <c r="A25" s="4" t="s">
        <v>82</v>
      </c>
      <c r="B25" s="5" t="n">
        <v>0</v>
      </c>
      <c r="C25" s="5" t="n">
        <v>0</v>
      </c>
    </row>
    <row r="26" spans="1:3">
      <c r="A26" s="3" t="s">
        <v>83</v>
      </c>
    </row>
    <row r="27" spans="1:3">
      <c r="A27" s="4" t="s">
        <v>84</v>
      </c>
      <c r="B27" s="5" t="n">
        <v>0</v>
      </c>
      <c r="C27" s="5" t="n">
        <v>48163</v>
      </c>
    </row>
    <row r="28" spans="1:3">
      <c r="A28" s="4" t="s">
        <v>85</v>
      </c>
      <c r="B28" s="5" t="n">
        <v>295</v>
      </c>
      <c r="C28" s="5" t="n">
        <v>271</v>
      </c>
    </row>
    <row r="29" spans="1:3">
      <c r="A29" s="4" t="s">
        <v>86</v>
      </c>
      <c r="B29" s="5" t="n">
        <v>306483</v>
      </c>
      <c r="C29" s="5" t="n">
        <v>246549</v>
      </c>
    </row>
    <row r="30" spans="1:3">
      <c r="A30" s="4" t="s">
        <v>87</v>
      </c>
      <c r="B30" s="5" t="n">
        <v>473329</v>
      </c>
      <c r="C30" s="5" t="n">
        <v>407161</v>
      </c>
    </row>
    <row r="31" spans="1:3">
      <c r="A31" s="4" t="s">
        <v>88</v>
      </c>
      <c r="B31" s="5" t="n">
        <v>-32809</v>
      </c>
      <c r="C31" s="5" t="n">
        <v>-47970</v>
      </c>
    </row>
    <row r="32" spans="1:3">
      <c r="A32" s="4" t="s">
        <v>89</v>
      </c>
      <c r="B32" s="5" t="n">
        <v>747298</v>
      </c>
      <c r="C32" s="5" t="n">
        <v>654174</v>
      </c>
    </row>
    <row r="33" spans="1:3">
      <c r="A33" s="4" t="s">
        <v>90</v>
      </c>
      <c r="B33" s="6" t="n">
        <v>1864771</v>
      </c>
      <c r="C33" s="6" t="n">
        <v>1548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71</v>
      </c>
      <c r="B4" s="6" t="n">
        <v>6520</v>
      </c>
      <c r="C4" s="6" t="n">
        <v>0</v>
      </c>
      <c r="D4" s="6" t="n">
        <v>0</v>
      </c>
    </row>
    <row r="5" spans="1:4">
      <c r="A5" s="4" t="s">
        <v>372</v>
      </c>
      <c r="B5" s="6" t="n">
        <v>7821</v>
      </c>
      <c r="C5" s="5" t="n">
        <v>11443</v>
      </c>
    </row>
    <row r="6" spans="1:4">
      <c r="A6" s="4" t="s">
        <v>373</v>
      </c>
      <c r="B6" s="5" t="n">
        <v>15</v>
      </c>
    </row>
    <row r="7" spans="1:4">
      <c r="A7" s="4" t="s">
        <v>374</v>
      </c>
      <c r="B7" s="6" t="n">
        <v>986</v>
      </c>
      <c r="C7" s="5" t="n">
        <v>1088</v>
      </c>
    </row>
    <row r="8" spans="1:4">
      <c r="A8" s="4" t="s">
        <v>64</v>
      </c>
      <c r="B8" s="5" t="n">
        <v>20525</v>
      </c>
      <c r="C8" s="5" t="n">
        <v>28016</v>
      </c>
    </row>
    <row r="9" spans="1:4">
      <c r="A9" s="4" t="s">
        <v>375</v>
      </c>
      <c r="B9" s="5" t="n">
        <v>50449</v>
      </c>
    </row>
    <row r="10" spans="1:4">
      <c r="A10" s="4" t="s">
        <v>376</v>
      </c>
      <c r="B10" s="5" t="n">
        <v>32556</v>
      </c>
      <c r="C10" s="5" t="n">
        <v>29856</v>
      </c>
    </row>
    <row r="11" spans="1:4">
      <c r="A11" s="4" t="s">
        <v>377</v>
      </c>
      <c r="B11" s="5" t="n">
        <v>7249</v>
      </c>
    </row>
    <row r="12" spans="1:4">
      <c r="A12" s="4" t="s">
        <v>378</v>
      </c>
      <c r="B12" s="5" t="n">
        <v>5000</v>
      </c>
    </row>
    <row r="13" spans="1:4">
      <c r="A13" s="4" t="s">
        <v>175</v>
      </c>
      <c r="B13" s="5" t="n">
        <v>21545</v>
      </c>
      <c r="C13" s="5" t="n">
        <v>7528</v>
      </c>
    </row>
    <row r="14" spans="1:4">
      <c r="A14" s="4" t="s">
        <v>73</v>
      </c>
      <c r="B14" s="6" t="n">
        <v>21545</v>
      </c>
      <c r="C14" s="6" t="n">
        <v>7528</v>
      </c>
    </row>
    <row r="15" spans="1:4">
      <c r="A15" s="4" t="s">
        <v>379</v>
      </c>
      <c r="B15" s="5" t="n">
        <v>3094</v>
      </c>
      <c r="C15" s="5" t="n">
        <v>4445</v>
      </c>
    </row>
    <row r="16" spans="1:4">
      <c r="A16" s="4" t="s">
        <v>380</v>
      </c>
      <c r="B16" s="6" t="n">
        <v>179563</v>
      </c>
    </row>
    <row r="17" spans="1:4">
      <c r="A17" s="4" t="s">
        <v>381</v>
      </c>
      <c r="B17" s="5" t="n">
        <v>122294</v>
      </c>
    </row>
    <row r="18" spans="1:4">
      <c r="A18" s="4" t="s">
        <v>382</v>
      </c>
      <c r="B18" s="5" t="n">
        <v>41550</v>
      </c>
    </row>
    <row r="19" spans="1:4">
      <c r="A19" s="4" t="s">
        <v>383</v>
      </c>
      <c r="B19" s="5" t="n">
        <v>8103</v>
      </c>
    </row>
    <row r="20" spans="1:4">
      <c r="A20" s="4" t="s">
        <v>384</v>
      </c>
      <c r="B20" s="6" t="n">
        <v>7616</v>
      </c>
    </row>
    <row r="21" spans="1:4">
      <c r="A21" s="4" t="s">
        <v>385</v>
      </c>
    </row>
    <row r="22" spans="1:4">
      <c r="A22" s="3" t="s">
        <v>370</v>
      </c>
    </row>
    <row r="23" spans="1:4">
      <c r="A23" s="4" t="s">
        <v>386</v>
      </c>
      <c r="B23" s="4" t="s">
        <v>387</v>
      </c>
      <c r="C23" s="4" t="s">
        <v>387</v>
      </c>
    </row>
    <row r="24" spans="1:4">
      <c r="A24" s="4" t="s">
        <v>388</v>
      </c>
      <c r="B24" s="4" t="s">
        <v>389</v>
      </c>
      <c r="C24" s="4" t="s">
        <v>389</v>
      </c>
    </row>
    <row r="25" spans="1:4">
      <c r="A25" s="4" t="s">
        <v>390</v>
      </c>
    </row>
    <row r="26" spans="1:4">
      <c r="A26" s="3" t="s">
        <v>370</v>
      </c>
    </row>
    <row r="27" spans="1:4">
      <c r="A27" s="4" t="s">
        <v>386</v>
      </c>
      <c r="B27" s="4" t="s">
        <v>391</v>
      </c>
      <c r="C27" s="4" t="s">
        <v>391</v>
      </c>
    </row>
    <row r="28" spans="1:4">
      <c r="A28" s="4" t="s">
        <v>388</v>
      </c>
      <c r="B28" s="4" t="s">
        <v>392</v>
      </c>
      <c r="C28" s="4" t="s">
        <v>3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4</v>
      </c>
      <c r="B1" s="2" t="s">
        <v>1</v>
      </c>
    </row>
    <row r="2" spans="1:4">
      <c r="B2" s="2" t="s">
        <v>2</v>
      </c>
      <c r="C2" s="2" t="s">
        <v>33</v>
      </c>
      <c r="D2" s="2" t="s">
        <v>37</v>
      </c>
    </row>
    <row r="3" spans="1:4">
      <c r="A3" s="3" t="s">
        <v>395</v>
      </c>
    </row>
    <row r="4" spans="1:4">
      <c r="A4" s="4" t="s">
        <v>396</v>
      </c>
      <c r="B4" s="6" t="n">
        <v>16012</v>
      </c>
      <c r="C4" s="6" t="n">
        <v>16740</v>
      </c>
      <c r="D4" s="6" t="n">
        <v>15296</v>
      </c>
    </row>
    <row r="5" spans="1:4">
      <c r="A5" s="4" t="s">
        <v>397</v>
      </c>
      <c r="B5" s="5" t="n">
        <v>21484</v>
      </c>
      <c r="C5" s="5" t="n">
        <v>17685</v>
      </c>
      <c r="D5" s="5" t="n">
        <v>18410</v>
      </c>
    </row>
    <row r="6" spans="1:4">
      <c r="A6" s="4" t="s">
        <v>398</v>
      </c>
      <c r="B6" s="5" t="n">
        <v>-20327</v>
      </c>
      <c r="C6" s="5" t="n">
        <v>-18413</v>
      </c>
      <c r="D6" s="5" t="n">
        <v>-16966</v>
      </c>
    </row>
    <row r="7" spans="1:4">
      <c r="A7" s="4" t="s">
        <v>399</v>
      </c>
      <c r="B7" s="5" t="n">
        <v>17169</v>
      </c>
      <c r="C7" s="5" t="n">
        <v>16012</v>
      </c>
      <c r="D7" s="5" t="n">
        <v>16740</v>
      </c>
    </row>
    <row r="8" spans="1:4">
      <c r="A8" s="4" t="s">
        <v>400</v>
      </c>
      <c r="B8" s="6" t="n">
        <v>40358</v>
      </c>
      <c r="C8" s="6" t="n">
        <v>35283</v>
      </c>
      <c r="D8" s="6" t="n">
        <v>359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v>
      </c>
      <c r="B1" s="2" t="s">
        <v>2</v>
      </c>
      <c r="C1" s="2" t="s">
        <v>33</v>
      </c>
    </row>
    <row r="2" spans="1:3">
      <c r="A2" s="3" t="s">
        <v>92</v>
      </c>
    </row>
    <row r="3" spans="1:3">
      <c r="A3" s="4" t="s">
        <v>93</v>
      </c>
      <c r="B3" s="7" t="n">
        <v>0.01</v>
      </c>
      <c r="C3" s="7" t="n">
        <v>0.01</v>
      </c>
    </row>
    <row r="4" spans="1:3">
      <c r="A4" s="4" t="s">
        <v>94</v>
      </c>
      <c r="B4" s="5" t="n">
        <v>58000000</v>
      </c>
      <c r="C4" s="5" t="n">
        <v>58000000</v>
      </c>
    </row>
    <row r="5" spans="1:3">
      <c r="A5" s="4" t="s">
        <v>95</v>
      </c>
      <c r="B5" s="5" t="n">
        <v>29508626</v>
      </c>
      <c r="C5" s="5" t="n">
        <v>27092723</v>
      </c>
    </row>
    <row r="6" spans="1:3">
      <c r="A6" s="4" t="s">
        <v>96</v>
      </c>
      <c r="B6" s="7" t="n">
        <v>0.01</v>
      </c>
      <c r="C6" s="7" t="n">
        <v>0.01</v>
      </c>
    </row>
    <row r="7" spans="1:3">
      <c r="A7" s="4" t="s">
        <v>97</v>
      </c>
      <c r="B7" s="5" t="n">
        <v>2000000</v>
      </c>
      <c r="C7" s="5" t="n">
        <v>2000000</v>
      </c>
    </row>
    <row r="8" spans="1:3">
      <c r="A8" s="4" t="s">
        <v>98</v>
      </c>
      <c r="B8" s="5" t="n">
        <v>0</v>
      </c>
      <c r="C8" s="5" t="n">
        <v>2000</v>
      </c>
    </row>
    <row r="9" spans="1:3">
      <c r="A9" s="4" t="s">
        <v>99</v>
      </c>
      <c r="B9" s="5" t="n">
        <v>1651874</v>
      </c>
      <c r="C9" s="5" t="n">
        <v>24152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37</v>
      </c>
    </row>
    <row r="3" spans="1:4">
      <c r="A3" s="3" t="s">
        <v>402</v>
      </c>
    </row>
    <row r="4" spans="1:4">
      <c r="A4" s="4" t="s">
        <v>403</v>
      </c>
      <c r="B4" s="6" t="n">
        <v>-7491</v>
      </c>
    </row>
    <row r="5" spans="1:4">
      <c r="A5" s="4" t="s">
        <v>176</v>
      </c>
      <c r="B5" s="5" t="n">
        <v>16600</v>
      </c>
      <c r="C5" s="6" t="n">
        <v>28130</v>
      </c>
      <c r="D5" s="6" t="n">
        <v>8236</v>
      </c>
    </row>
    <row r="6" spans="1:4">
      <c r="A6" s="4" t="s">
        <v>64</v>
      </c>
      <c r="B6" s="5" t="n">
        <v>-12088</v>
      </c>
      <c r="C6" s="5" t="n">
        <v>-21746</v>
      </c>
      <c r="D6" s="6" t="n">
        <v>-18162</v>
      </c>
    </row>
    <row r="7" spans="1:4">
      <c r="A7" s="4" t="s">
        <v>64</v>
      </c>
      <c r="B7" s="6" t="n">
        <v>20525</v>
      </c>
      <c r="C7" s="6" t="n">
        <v>28016</v>
      </c>
    </row>
    <row r="8" spans="1:4">
      <c r="A8" s="4" t="s">
        <v>385</v>
      </c>
    </row>
    <row r="9" spans="1:4">
      <c r="A9" s="3" t="s">
        <v>402</v>
      </c>
    </row>
    <row r="10" spans="1:4">
      <c r="A10" s="4" t="s">
        <v>404</v>
      </c>
      <c r="B10" s="4" t="s">
        <v>387</v>
      </c>
      <c r="C10" s="4" t="s">
        <v>387</v>
      </c>
    </row>
    <row r="11" spans="1:4">
      <c r="A11" s="4" t="s">
        <v>388</v>
      </c>
      <c r="B11" s="4" t="s">
        <v>389</v>
      </c>
      <c r="C11" s="4" t="s">
        <v>389</v>
      </c>
    </row>
    <row r="12" spans="1:4">
      <c r="A12" s="4" t="s">
        <v>390</v>
      </c>
    </row>
    <row r="13" spans="1:4">
      <c r="A13" s="3" t="s">
        <v>402</v>
      </c>
    </row>
    <row r="14" spans="1:4">
      <c r="A14" s="4" t="s">
        <v>404</v>
      </c>
      <c r="B14" s="4" t="s">
        <v>391</v>
      </c>
      <c r="C14" s="4" t="s">
        <v>391</v>
      </c>
    </row>
    <row r="15" spans="1:4">
      <c r="A15" s="4" t="s">
        <v>388</v>
      </c>
      <c r="B15" s="4" t="s">
        <v>392</v>
      </c>
      <c r="C15" s="4" t="s">
        <v>3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3</v>
      </c>
      <c r="D2" s="2" t="s">
        <v>37</v>
      </c>
    </row>
    <row r="3" spans="1:4">
      <c r="A3" s="3" t="s">
        <v>406</v>
      </c>
    </row>
    <row r="4" spans="1:4">
      <c r="A4" s="4" t="s">
        <v>407</v>
      </c>
      <c r="B4" s="6" t="n">
        <v>52299</v>
      </c>
      <c r="C4" s="6" t="n">
        <v>47793</v>
      </c>
    </row>
    <row r="5" spans="1:4">
      <c r="A5" s="4" t="s">
        <v>408</v>
      </c>
      <c r="B5" s="5" t="n">
        <v>-25483</v>
      </c>
      <c r="C5" s="5" t="n">
        <v>-25494</v>
      </c>
    </row>
    <row r="6" spans="1:4">
      <c r="A6" s="4" t="s">
        <v>409</v>
      </c>
      <c r="B6" s="5" t="n">
        <v>26816</v>
      </c>
      <c r="C6" s="5" t="n">
        <v>22299</v>
      </c>
    </row>
    <row r="7" spans="1:4">
      <c r="A7" s="4" t="s">
        <v>410</v>
      </c>
      <c r="B7" s="5" t="n">
        <v>4140</v>
      </c>
      <c r="C7" s="5" t="n">
        <v>3552</v>
      </c>
      <c r="D7" s="6" t="n">
        <v>2300</v>
      </c>
    </row>
    <row r="8" spans="1:4">
      <c r="A8" s="4" t="s">
        <v>411</v>
      </c>
    </row>
    <row r="9" spans="1:4">
      <c r="A9" s="3" t="s">
        <v>406</v>
      </c>
    </row>
    <row r="10" spans="1:4">
      <c r="A10" s="4" t="s">
        <v>407</v>
      </c>
      <c r="B10" s="5" t="n">
        <v>11823</v>
      </c>
      <c r="C10" s="5" t="n">
        <v>11823</v>
      </c>
    </row>
    <row r="11" spans="1:4">
      <c r="A11" s="4" t="s">
        <v>412</v>
      </c>
    </row>
    <row r="12" spans="1:4">
      <c r="A12" s="3" t="s">
        <v>406</v>
      </c>
    </row>
    <row r="13" spans="1:4">
      <c r="A13" s="4" t="s">
        <v>407</v>
      </c>
      <c r="B13" s="5" t="n">
        <v>30409</v>
      </c>
      <c r="C13" s="5" t="n">
        <v>25895</v>
      </c>
    </row>
    <row r="14" spans="1:4">
      <c r="A14" s="4" t="s">
        <v>413</v>
      </c>
    </row>
    <row r="15" spans="1:4">
      <c r="A15" s="3" t="s">
        <v>406</v>
      </c>
    </row>
    <row r="16" spans="1:4">
      <c r="A16" s="4" t="s">
        <v>407</v>
      </c>
      <c r="B16" s="6" t="n">
        <v>10067</v>
      </c>
      <c r="C16" s="6" t="n">
        <v>100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4" t="s">
        <v>416</v>
      </c>
      <c r="B4" s="4" t="s">
        <v>417</v>
      </c>
    </row>
    <row r="5" spans="1:2">
      <c r="A5" s="4" t="s">
        <v>412</v>
      </c>
    </row>
    <row r="6" spans="1:2">
      <c r="A6" s="4" t="s">
        <v>416</v>
      </c>
      <c r="B6" s="4" t="s">
        <v>418</v>
      </c>
    </row>
    <row r="7" spans="1:2">
      <c r="A7" s="4" t="s">
        <v>413</v>
      </c>
    </row>
    <row r="8" spans="1:2">
      <c r="A8" s="4" t="s">
        <v>416</v>
      </c>
      <c r="B8"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0</v>
      </c>
      <c r="B1" s="2" t="s">
        <v>2</v>
      </c>
      <c r="C1" s="2" t="s">
        <v>33</v>
      </c>
    </row>
    <row r="2" spans="1:3">
      <c r="A2" s="3" t="s">
        <v>421</v>
      </c>
    </row>
    <row r="3" spans="1:3">
      <c r="A3" s="4" t="s">
        <v>422</v>
      </c>
      <c r="B3" s="6" t="n">
        <v>37180</v>
      </c>
      <c r="C3" s="6" t="n">
        <v>35417</v>
      </c>
    </row>
    <row r="4" spans="1:3">
      <c r="A4" s="4" t="s">
        <v>423</v>
      </c>
      <c r="B4" s="5" t="n">
        <v>26133</v>
      </c>
      <c r="C4" s="5" t="n">
        <v>27732</v>
      </c>
    </row>
    <row r="5" spans="1:3">
      <c r="A5" s="4" t="s">
        <v>424</v>
      </c>
      <c r="B5" s="5" t="n">
        <v>28128</v>
      </c>
      <c r="C5" s="5" t="n">
        <v>26140</v>
      </c>
    </row>
    <row r="6" spans="1:3">
      <c r="A6" s="4" t="s">
        <v>425</v>
      </c>
      <c r="B6" s="5" t="n">
        <v>40093</v>
      </c>
      <c r="C6" s="5" t="n">
        <v>33873</v>
      </c>
    </row>
    <row r="7" spans="1:3">
      <c r="A7" s="4" t="s">
        <v>426</v>
      </c>
      <c r="B7" s="5" t="n">
        <v>131534</v>
      </c>
      <c r="C7" s="5" t="n">
        <v>123162</v>
      </c>
    </row>
    <row r="8" spans="1:3">
      <c r="A8" s="4" t="s">
        <v>427</v>
      </c>
      <c r="B8" s="6" t="n">
        <v>1000</v>
      </c>
      <c r="C8" s="6"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28</v>
      </c>
      <c r="B1" s="2" t="s">
        <v>1</v>
      </c>
    </row>
    <row r="2" spans="1:4">
      <c r="B2" s="2" t="s">
        <v>2</v>
      </c>
      <c r="C2" s="2" t="s">
        <v>33</v>
      </c>
      <c r="D2" s="2" t="s">
        <v>37</v>
      </c>
    </row>
    <row r="3" spans="1:4">
      <c r="A3" s="4" t="s">
        <v>429</v>
      </c>
      <c r="B3" s="6" t="n">
        <v>7500</v>
      </c>
    </row>
    <row r="4" spans="1:4">
      <c r="A4" s="4" t="s">
        <v>430</v>
      </c>
      <c r="B4" s="5" t="n">
        <v>10000</v>
      </c>
    </row>
    <row r="5" spans="1:4">
      <c r="A5" s="4" t="s">
        <v>431</v>
      </c>
      <c r="B5" s="5" t="n">
        <v>2400</v>
      </c>
      <c r="C5" s="6" t="n">
        <v>1800</v>
      </c>
    </row>
    <row r="6" spans="1:4">
      <c r="A6" s="4" t="s">
        <v>432</v>
      </c>
      <c r="B6" s="5" t="n">
        <v>8900</v>
      </c>
      <c r="C6" s="5" t="n">
        <v>6500</v>
      </c>
      <c r="D6" s="6" t="n">
        <v>6100</v>
      </c>
    </row>
    <row r="7" spans="1:4">
      <c r="A7" s="4" t="s">
        <v>433</v>
      </c>
    </row>
    <row r="8" spans="1:4">
      <c r="A8" s="4" t="s">
        <v>434</v>
      </c>
      <c r="B8" s="5" t="n">
        <v>250</v>
      </c>
    </row>
    <row r="9" spans="1:4">
      <c r="A9" s="4" t="s">
        <v>435</v>
      </c>
    </row>
    <row r="10" spans="1:4">
      <c r="A10" s="4" t="s">
        <v>434</v>
      </c>
      <c r="B10" s="5" t="n">
        <v>250</v>
      </c>
    </row>
    <row r="11" spans="1:4">
      <c r="A11" s="4" t="s">
        <v>436</v>
      </c>
    </row>
    <row r="12" spans="1:4">
      <c r="A12" s="4" t="s">
        <v>437</v>
      </c>
      <c r="B12" s="5" t="n">
        <v>250</v>
      </c>
    </row>
    <row r="13" spans="1:4">
      <c r="A13" s="4" t="s">
        <v>438</v>
      </c>
    </row>
    <row r="14" spans="1:4">
      <c r="A14" s="4" t="s">
        <v>437</v>
      </c>
      <c r="B14" s="5" t="n">
        <v>500</v>
      </c>
    </row>
    <row r="15" spans="1:4">
      <c r="A15" s="4" t="s">
        <v>439</v>
      </c>
    </row>
    <row r="16" spans="1:4">
      <c r="A16" s="4" t="s">
        <v>429</v>
      </c>
      <c r="B16" s="6" t="n">
        <v>250</v>
      </c>
      <c r="C16" s="6" t="n">
        <v>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3</v>
      </c>
    </row>
    <row r="2" spans="1:3">
      <c r="A2" s="3" t="s">
        <v>441</v>
      </c>
    </row>
    <row r="3" spans="1:3">
      <c r="A3" s="4" t="s">
        <v>442</v>
      </c>
      <c r="B3" s="6" t="n">
        <v>14981</v>
      </c>
      <c r="C3" s="6" t="n">
        <v>15698</v>
      </c>
    </row>
    <row r="4" spans="1:3">
      <c r="A4" s="4" t="s">
        <v>372</v>
      </c>
      <c r="B4" s="5" t="n">
        <v>7821</v>
      </c>
      <c r="C4" s="5" t="n">
        <v>11443</v>
      </c>
    </row>
    <row r="5" spans="1:3">
      <c r="A5" s="4" t="s">
        <v>443</v>
      </c>
      <c r="B5" s="5" t="n">
        <v>9022</v>
      </c>
      <c r="C5" s="5" t="n">
        <v>11227</v>
      </c>
    </row>
    <row r="6" spans="1:3">
      <c r="A6" s="4" t="s">
        <v>444</v>
      </c>
      <c r="B6" s="5" t="n">
        <v>5634</v>
      </c>
      <c r="C6" s="5" t="n">
        <v>4740</v>
      </c>
    </row>
    <row r="7" spans="1:3">
      <c r="A7" s="4" t="s">
        <v>445</v>
      </c>
      <c r="B7" s="5" t="n">
        <v>23677</v>
      </c>
      <c r="C7" s="5" t="n">
        <v>19818</v>
      </c>
    </row>
    <row r="8" spans="1:3">
      <c r="A8" s="4" t="s">
        <v>446</v>
      </c>
      <c r="B8" s="6" t="n">
        <v>61135</v>
      </c>
      <c r="C8" s="6" t="n">
        <v>629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7</v>
      </c>
      <c r="B1" s="2" t="s">
        <v>1</v>
      </c>
    </row>
    <row r="2" spans="1:3">
      <c r="B2" s="2" t="s">
        <v>2</v>
      </c>
      <c r="C2" s="2" t="s">
        <v>33</v>
      </c>
    </row>
    <row r="3" spans="1:3">
      <c r="A3" s="3" t="s">
        <v>448</v>
      </c>
    </row>
    <row r="4" spans="1:3">
      <c r="A4" s="4" t="s">
        <v>449</v>
      </c>
      <c r="B4" s="5" t="n">
        <v>1822818</v>
      </c>
      <c r="C4" s="5" t="n">
        <v>2309128</v>
      </c>
    </row>
    <row r="5" spans="1:3">
      <c r="A5" s="4" t="s">
        <v>450</v>
      </c>
      <c r="B5" s="5" t="n">
        <v>408000</v>
      </c>
    </row>
    <row r="6" spans="1:3">
      <c r="A6" s="4" t="s">
        <v>451</v>
      </c>
      <c r="B6" s="5" t="n">
        <v>-678781</v>
      </c>
    </row>
    <row r="7" spans="1:3">
      <c r="A7" s="4" t="s">
        <v>452</v>
      </c>
      <c r="B7" s="5" t="n">
        <v>215529</v>
      </c>
    </row>
    <row r="8" spans="1:3">
      <c r="A8" s="4" t="s">
        <v>453</v>
      </c>
      <c r="B8" s="5" t="n">
        <v>1762478</v>
      </c>
    </row>
    <row r="9" spans="1:3">
      <c r="A9" s="4" t="s">
        <v>454</v>
      </c>
      <c r="B9" s="5" t="n">
        <v>1054418</v>
      </c>
    </row>
    <row r="10" spans="1:3">
      <c r="A10" s="3" t="s">
        <v>455</v>
      </c>
    </row>
    <row r="11" spans="1:3">
      <c r="A11" s="4" t="s">
        <v>456</v>
      </c>
      <c r="B11" s="7" t="n">
        <v>20.48</v>
      </c>
      <c r="C11" s="7" t="n">
        <v>19.96</v>
      </c>
    </row>
    <row r="12" spans="1:3">
      <c r="A12" s="4" t="s">
        <v>457</v>
      </c>
      <c r="B12" s="8" t="n">
        <v>23.34</v>
      </c>
    </row>
    <row r="13" spans="1:3">
      <c r="A13" s="4" t="s">
        <v>458</v>
      </c>
      <c r="B13" s="8" t="n">
        <v>16.54</v>
      </c>
    </row>
    <row r="14" spans="1:3">
      <c r="A14" s="4" t="s">
        <v>459</v>
      </c>
      <c r="B14" s="8" t="n">
        <v>32.74</v>
      </c>
    </row>
    <row r="15" spans="1:3">
      <c r="A15" s="4" t="s">
        <v>460</v>
      </c>
      <c r="B15" s="8" t="n">
        <v>20.46</v>
      </c>
    </row>
    <row r="16" spans="1:3">
      <c r="A16" s="4" t="s">
        <v>461</v>
      </c>
      <c r="B16" s="7" t="n">
        <v>20.05</v>
      </c>
    </row>
    <row r="17" spans="1:3">
      <c r="A17" s="3" t="s">
        <v>462</v>
      </c>
    </row>
    <row r="18" spans="1:3">
      <c r="A18" s="4" t="s">
        <v>463</v>
      </c>
      <c r="B18" s="4" t="s">
        <v>464</v>
      </c>
      <c r="C18" s="4" t="s">
        <v>465</v>
      </c>
    </row>
    <row r="19" spans="1:3">
      <c r="A19" s="4" t="s">
        <v>466</v>
      </c>
      <c r="B19" s="4" t="s">
        <v>467</v>
      </c>
    </row>
    <row r="20" spans="1:3">
      <c r="A20" s="4" t="s">
        <v>468</v>
      </c>
      <c r="B20" s="4" t="s">
        <v>465</v>
      </c>
    </row>
    <row r="21" spans="1:3">
      <c r="A21" s="3" t="s">
        <v>469</v>
      </c>
    </row>
    <row r="22" spans="1:3">
      <c r="A22" s="4" t="s">
        <v>470</v>
      </c>
      <c r="B22" s="6" t="n">
        <v>25376000</v>
      </c>
      <c r="C22" s="6" t="n">
        <v>13773260</v>
      </c>
    </row>
    <row r="23" spans="1:3">
      <c r="A23" s="4" t="s">
        <v>471</v>
      </c>
      <c r="B23" s="5" t="n">
        <v>24572000</v>
      </c>
    </row>
    <row r="24" spans="1:3">
      <c r="A24" s="4" t="s">
        <v>472</v>
      </c>
      <c r="B24" s="6" t="n">
        <v>1512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473</v>
      </c>
      <c r="B1" s="2" t="s">
        <v>1</v>
      </c>
    </row>
    <row r="2" spans="1:4">
      <c r="B2" s="2" t="s">
        <v>2</v>
      </c>
      <c r="C2" s="2" t="s">
        <v>33</v>
      </c>
      <c r="D2" s="2" t="s">
        <v>37</v>
      </c>
    </row>
    <row r="3" spans="1:4">
      <c r="A3" s="4" t="s">
        <v>474</v>
      </c>
      <c r="B3" s="4" t="s">
        <v>475</v>
      </c>
      <c r="C3" s="4" t="s">
        <v>476</v>
      </c>
      <c r="D3" s="4" t="s">
        <v>477</v>
      </c>
    </row>
    <row r="4" spans="1:4">
      <c r="A4" s="4" t="s">
        <v>478</v>
      </c>
      <c r="B4" s="4" t="s">
        <v>479</v>
      </c>
      <c r="C4" s="4" t="s">
        <v>480</v>
      </c>
      <c r="D4" s="4" t="s">
        <v>481</v>
      </c>
    </row>
    <row r="5" spans="1:4">
      <c r="A5" s="4" t="s">
        <v>482</v>
      </c>
      <c r="B5" s="4" t="s">
        <v>483</v>
      </c>
      <c r="C5" s="4" t="s">
        <v>484</v>
      </c>
      <c r="D5" s="4" t="s">
        <v>485</v>
      </c>
    </row>
    <row r="6" spans="1:4">
      <c r="A6" s="4" t="s">
        <v>486</v>
      </c>
      <c r="B6" s="7" t="n">
        <v>9.449999999999999</v>
      </c>
      <c r="C6" s="7" t="n">
        <v>7.57</v>
      </c>
      <c r="D6" s="7" t="n">
        <v>11.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37</v>
      </c>
    </row>
    <row r="3" spans="1:4">
      <c r="A3" s="3" t="s">
        <v>488</v>
      </c>
    </row>
    <row r="4" spans="1:4">
      <c r="A4" s="4" t="s">
        <v>489</v>
      </c>
      <c r="B4" s="5" t="n">
        <v>3900000</v>
      </c>
    </row>
    <row r="5" spans="1:4">
      <c r="A5" s="4" t="s">
        <v>490</v>
      </c>
      <c r="B5" s="5" t="n">
        <v>1504487</v>
      </c>
    </row>
    <row r="6" spans="1:4">
      <c r="A6" s="4" t="s">
        <v>491</v>
      </c>
      <c r="B6" s="6" t="n">
        <v>9273</v>
      </c>
      <c r="C6" s="6" t="n">
        <v>142</v>
      </c>
      <c r="D6" s="6" t="n">
        <v>700</v>
      </c>
    </row>
    <row r="7" spans="1:4">
      <c r="A7" s="4" t="s">
        <v>492</v>
      </c>
      <c r="B7" s="5" t="n">
        <v>3700</v>
      </c>
      <c r="C7" s="6" t="n">
        <v>3300</v>
      </c>
      <c r="D7" s="6" t="n">
        <v>3200</v>
      </c>
    </row>
    <row r="8" spans="1:4">
      <c r="A8" s="4" t="s">
        <v>493</v>
      </c>
      <c r="B8" s="6" t="n">
        <v>6900</v>
      </c>
    </row>
    <row r="9" spans="1:4">
      <c r="A9" s="4" t="s">
        <v>494</v>
      </c>
      <c r="B9" s="4" t="s">
        <v>495</v>
      </c>
    </row>
    <row r="10" spans="1:4">
      <c r="A10" s="4" t="s">
        <v>496</v>
      </c>
      <c r="B10" s="5" t="n">
        <v>18000</v>
      </c>
      <c r="C10" s="5" t="n">
        <v>15000</v>
      </c>
      <c r="D10" s="5" t="n">
        <v>15000</v>
      </c>
    </row>
    <row r="11" spans="1:4">
      <c r="A11" s="4" t="s">
        <v>497</v>
      </c>
      <c r="B11" s="6" t="n">
        <v>500</v>
      </c>
      <c r="C11" s="6" t="n">
        <v>300</v>
      </c>
      <c r="D11" s="6" t="n">
        <v>300</v>
      </c>
    </row>
    <row r="12" spans="1:4">
      <c r="A12" s="4" t="s">
        <v>498</v>
      </c>
      <c r="B12" s="5" t="n">
        <v>8059</v>
      </c>
    </row>
    <row r="13" spans="1:4">
      <c r="A13" s="4" t="s">
        <v>499</v>
      </c>
      <c r="B13" s="6" t="n">
        <v>200</v>
      </c>
    </row>
    <row r="14" spans="1:4">
      <c r="A14" s="4" t="s">
        <v>500</v>
      </c>
      <c r="B14" s="5" t="n">
        <v>400</v>
      </c>
      <c r="C14" s="5" t="n">
        <v>100</v>
      </c>
      <c r="D14" s="5" t="n">
        <v>300</v>
      </c>
    </row>
    <row r="15" spans="1:4">
      <c r="A15" s="4" t="s">
        <v>501</v>
      </c>
      <c r="B15" s="5" t="n">
        <v>3250</v>
      </c>
      <c r="C15" s="5" t="n">
        <v>5482</v>
      </c>
    </row>
    <row r="16" spans="1:4">
      <c r="A16" s="4" t="s">
        <v>502</v>
      </c>
      <c r="B16" s="6" t="n">
        <v>-217</v>
      </c>
      <c r="C16" s="6" t="n">
        <v>-227</v>
      </c>
      <c r="D16" s="6" t="n">
        <v>-21</v>
      </c>
    </row>
    <row r="17" spans="1:4">
      <c r="A17" s="4" t="s">
        <v>503</v>
      </c>
      <c r="B17" s="5" t="n">
        <v>51787</v>
      </c>
    </row>
    <row r="18" spans="1:4">
      <c r="A18" s="4" t="s">
        <v>504</v>
      </c>
      <c r="B18" s="6" t="n">
        <v>1200</v>
      </c>
    </row>
    <row r="19" spans="1:4">
      <c r="A19" s="4" t="s">
        <v>505</v>
      </c>
      <c r="B19" s="5" t="n">
        <v>2400</v>
      </c>
    </row>
    <row r="20" spans="1:4">
      <c r="A20" s="4" t="s">
        <v>506</v>
      </c>
      <c r="B20" s="6" t="n">
        <v>1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7</v>
      </c>
      <c r="B1" s="2" t="s">
        <v>1</v>
      </c>
    </row>
    <row r="2" spans="1:4">
      <c r="B2" s="2" t="s">
        <v>2</v>
      </c>
      <c r="C2" s="2" t="s">
        <v>33</v>
      </c>
      <c r="D2" s="2" t="s">
        <v>37</v>
      </c>
    </row>
    <row r="3" spans="1:4">
      <c r="A3" s="3" t="s">
        <v>508</v>
      </c>
    </row>
    <row r="4" spans="1:4">
      <c r="A4" s="4" t="s">
        <v>509</v>
      </c>
      <c r="B4" s="9" t="n">
        <v>1.8</v>
      </c>
      <c r="C4" s="9" t="n">
        <v>1.4</v>
      </c>
      <c r="D4" s="9" t="n">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3"/>
    <col customWidth="1" max="5" min="5" width="36"/>
    <col customWidth="1" max="6" min="6" width="27"/>
    <col customWidth="1" max="7" min="7" width="25"/>
  </cols>
  <sheetData>
    <row r="1" spans="1:7">
      <c r="A1" s="1" t="s">
        <v>100</v>
      </c>
      <c r="B1" s="2" t="s">
        <v>101</v>
      </c>
      <c r="C1" s="2" t="s">
        <v>102</v>
      </c>
      <c r="D1" s="2" t="s">
        <v>103</v>
      </c>
      <c r="E1" s="2" t="s">
        <v>104</v>
      </c>
      <c r="F1" s="2" t="s">
        <v>105</v>
      </c>
      <c r="G1" s="2" t="s">
        <v>106</v>
      </c>
    </row>
    <row r="2" spans="1:7">
      <c r="A2" s="4" t="s">
        <v>107</v>
      </c>
      <c r="C2" s="5" t="n">
        <v>2000</v>
      </c>
      <c r="D2" s="5" t="n">
        <v>24512910</v>
      </c>
    </row>
    <row r="3" spans="1:7">
      <c r="A3" s="4" t="s">
        <v>108</v>
      </c>
      <c r="B3" s="6" t="n">
        <v>544295</v>
      </c>
      <c r="C3" s="6" t="n">
        <v>48163</v>
      </c>
      <c r="D3" s="6" t="n">
        <v>271</v>
      </c>
      <c r="E3" s="6" t="n">
        <v>238560</v>
      </c>
      <c r="F3" s="6" t="n">
        <v>308539</v>
      </c>
      <c r="G3" s="6" t="n">
        <v>-51238</v>
      </c>
    </row>
    <row r="4" spans="1:7">
      <c r="A4" s="3" t="s">
        <v>109</v>
      </c>
    </row>
    <row r="5" spans="1:7">
      <c r="A5" s="4" t="s">
        <v>50</v>
      </c>
      <c r="B5" s="5" t="n">
        <v>51763</v>
      </c>
      <c r="F5" s="5" t="n">
        <v>51763</v>
      </c>
    </row>
    <row r="6" spans="1:7">
      <c r="A6" s="4" t="s">
        <v>110</v>
      </c>
      <c r="B6" s="5" t="n">
        <v>-4875</v>
      </c>
      <c r="F6" s="5" t="n">
        <v>-4875</v>
      </c>
    </row>
    <row r="7" spans="1:7">
      <c r="A7" s="4" t="s">
        <v>111</v>
      </c>
      <c r="D7" s="5" t="n">
        <v>72640</v>
      </c>
    </row>
    <row r="8" spans="1:7">
      <c r="A8" s="4" t="s">
        <v>112</v>
      </c>
      <c r="B8" s="5" t="n">
        <v>1035</v>
      </c>
      <c r="E8" s="5" t="n">
        <v>-408</v>
      </c>
      <c r="G8" s="5" t="n">
        <v>1443</v>
      </c>
    </row>
    <row r="9" spans="1:7">
      <c r="A9" s="4" t="s">
        <v>113</v>
      </c>
      <c r="B9" s="5" t="n">
        <v>3942</v>
      </c>
      <c r="E9" s="5" t="n">
        <v>3942</v>
      </c>
    </row>
    <row r="10" spans="1:7">
      <c r="A10" s="4" t="s">
        <v>114</v>
      </c>
      <c r="B10" s="5" t="n">
        <v>406</v>
      </c>
      <c r="E10" s="5" t="n">
        <v>406</v>
      </c>
    </row>
    <row r="11" spans="1:7">
      <c r="A11" s="4" t="s">
        <v>115</v>
      </c>
      <c r="D11" s="5" t="n">
        <v>63494</v>
      </c>
    </row>
    <row r="12" spans="1:7">
      <c r="A12" s="4" t="s">
        <v>116</v>
      </c>
      <c r="B12" s="5" t="n">
        <v>0</v>
      </c>
      <c r="E12" s="5" t="n">
        <v>-1261</v>
      </c>
      <c r="G12" s="5" t="n">
        <v>1261</v>
      </c>
    </row>
    <row r="13" spans="1:7">
      <c r="A13" s="4" t="s">
        <v>117</v>
      </c>
      <c r="C13" s="5" t="n">
        <v>2000</v>
      </c>
      <c r="D13" s="5" t="n">
        <v>24649044</v>
      </c>
    </row>
    <row r="14" spans="1:7">
      <c r="A14" s="4" t="s">
        <v>118</v>
      </c>
      <c r="B14" s="5" t="n">
        <v>596566</v>
      </c>
      <c r="C14" s="6" t="n">
        <v>48163</v>
      </c>
      <c r="D14" s="6" t="n">
        <v>271</v>
      </c>
      <c r="E14" s="5" t="n">
        <v>241239</v>
      </c>
      <c r="F14" s="5" t="n">
        <v>355427</v>
      </c>
      <c r="G14" s="5" t="n">
        <v>-48534</v>
      </c>
    </row>
    <row r="15" spans="1:7">
      <c r="A15" s="3" t="s">
        <v>109</v>
      </c>
    </row>
    <row r="16" spans="1:7">
      <c r="A16" s="4" t="s">
        <v>50</v>
      </c>
      <c r="B16" s="5" t="n">
        <v>56609</v>
      </c>
      <c r="F16" s="5" t="n">
        <v>56609</v>
      </c>
    </row>
    <row r="17" spans="1:7">
      <c r="A17" s="4" t="s">
        <v>110</v>
      </c>
      <c r="B17" s="5" t="n">
        <v>-4875</v>
      </c>
      <c r="F17" s="5" t="n">
        <v>-4875</v>
      </c>
    </row>
    <row r="18" spans="1:7">
      <c r="A18" s="4" t="s">
        <v>119</v>
      </c>
      <c r="E18" s="5" t="n">
        <v>269</v>
      </c>
    </row>
    <row r="19" spans="1:7">
      <c r="A19" s="4" t="s">
        <v>111</v>
      </c>
      <c r="D19" s="5" t="n">
        <v>14600</v>
      </c>
    </row>
    <row r="20" spans="1:7">
      <c r="A20" s="4" t="s">
        <v>112</v>
      </c>
      <c r="B20" s="5" t="n">
        <v>182</v>
      </c>
      <c r="E20" s="5" t="n">
        <v>-108</v>
      </c>
      <c r="G20" s="5" t="n">
        <v>290</v>
      </c>
    </row>
    <row r="21" spans="1:7">
      <c r="A21" s="4" t="s">
        <v>113</v>
      </c>
      <c r="B21" s="5" t="n">
        <v>5315</v>
      </c>
      <c r="E21" s="5" t="n">
        <v>5315</v>
      </c>
    </row>
    <row r="22" spans="1:7">
      <c r="A22" s="4" t="s">
        <v>114</v>
      </c>
      <c r="B22" s="5" t="n">
        <v>108</v>
      </c>
      <c r="E22" s="5" t="n">
        <v>108</v>
      </c>
    </row>
    <row r="23" spans="1:7">
      <c r="A23" s="4" t="s">
        <v>115</v>
      </c>
      <c r="D23" s="5" t="n">
        <v>13789</v>
      </c>
    </row>
    <row r="24" spans="1:7">
      <c r="A24" s="4" t="s">
        <v>116</v>
      </c>
      <c r="B24" s="5" t="n">
        <v>0</v>
      </c>
      <c r="E24" s="5" t="n">
        <v>-274</v>
      </c>
      <c r="G24" s="5" t="n">
        <v>274</v>
      </c>
    </row>
    <row r="25" spans="1:7">
      <c r="A25" s="4" t="s">
        <v>120</v>
      </c>
      <c r="C25" s="5" t="n">
        <v>2000</v>
      </c>
      <c r="D25" s="5" t="n">
        <v>24677433</v>
      </c>
    </row>
    <row r="26" spans="1:7">
      <c r="A26" s="4" t="s">
        <v>121</v>
      </c>
      <c r="B26" s="5" t="n">
        <v>654174</v>
      </c>
      <c r="C26" s="6" t="n">
        <v>48163</v>
      </c>
      <c r="D26" s="6" t="n">
        <v>271</v>
      </c>
      <c r="E26" s="5" t="n">
        <v>246549</v>
      </c>
      <c r="F26" s="5" t="n">
        <v>407161</v>
      </c>
      <c r="G26" s="5" t="n">
        <v>-47970</v>
      </c>
    </row>
    <row r="27" spans="1:7">
      <c r="A27" s="3" t="s">
        <v>109</v>
      </c>
    </row>
    <row r="28" spans="1:7">
      <c r="A28" s="4" t="s">
        <v>50</v>
      </c>
      <c r="B28" s="5" t="n">
        <v>72081</v>
      </c>
      <c r="F28" s="5" t="n">
        <v>72081</v>
      </c>
    </row>
    <row r="29" spans="1:7">
      <c r="A29" s="4" t="s">
        <v>122</v>
      </c>
      <c r="B29" s="5" t="n">
        <v>0</v>
      </c>
      <c r="C29" s="6" t="n">
        <v>2257</v>
      </c>
      <c r="F29" s="5" t="n">
        <v>-2257</v>
      </c>
    </row>
    <row r="30" spans="1:7">
      <c r="A30" s="4" t="s">
        <v>110</v>
      </c>
      <c r="B30" s="5" t="n">
        <v>-3656</v>
      </c>
      <c r="F30" s="5" t="n">
        <v>-3656</v>
      </c>
    </row>
    <row r="31" spans="1:7">
      <c r="A31" s="4" t="s">
        <v>123</v>
      </c>
      <c r="C31" s="5" t="n">
        <v>0</v>
      </c>
      <c r="D31" s="5" t="n">
        <v>2415903</v>
      </c>
    </row>
    <row r="32" spans="1:7">
      <c r="A32" s="4" t="s">
        <v>124</v>
      </c>
      <c r="B32" s="5" t="n">
        <v>57500</v>
      </c>
      <c r="C32" s="6" t="n">
        <v>0</v>
      </c>
      <c r="D32" s="6" t="n">
        <v>24</v>
      </c>
      <c r="E32" s="5" t="n">
        <v>57476</v>
      </c>
      <c r="F32" s="5" t="n">
        <v>0</v>
      </c>
      <c r="G32" s="5" t="n">
        <v>0</v>
      </c>
    </row>
    <row r="33" spans="1:7">
      <c r="A33" s="4" t="s">
        <v>125</v>
      </c>
      <c r="C33" s="5" t="n">
        <v>-2000</v>
      </c>
    </row>
    <row r="34" spans="1:7">
      <c r="A34" s="4" t="s">
        <v>126</v>
      </c>
      <c r="B34" s="6" t="n">
        <v>-50420</v>
      </c>
      <c r="C34" s="6" t="n">
        <v>-50420</v>
      </c>
    </row>
    <row r="35" spans="1:7">
      <c r="A35" s="4" t="s">
        <v>111</v>
      </c>
      <c r="B35" s="5" t="n">
        <v>-678781</v>
      </c>
      <c r="D35" s="5" t="n">
        <v>678781</v>
      </c>
    </row>
    <row r="36" spans="1:7">
      <c r="A36" s="4" t="s">
        <v>112</v>
      </c>
      <c r="B36" s="6" t="n">
        <v>11225</v>
      </c>
      <c r="E36" s="5" t="n">
        <v>-2255</v>
      </c>
      <c r="G36" s="5" t="n">
        <v>13480</v>
      </c>
    </row>
    <row r="37" spans="1:7">
      <c r="A37" s="4" t="s">
        <v>113</v>
      </c>
      <c r="B37" s="5" t="n">
        <v>6044</v>
      </c>
      <c r="E37" s="5" t="n">
        <v>6044</v>
      </c>
    </row>
    <row r="38" spans="1:7">
      <c r="A38" s="4" t="s">
        <v>114</v>
      </c>
      <c r="B38" s="5" t="n">
        <v>350</v>
      </c>
      <c r="E38" s="5" t="n">
        <v>350</v>
      </c>
    </row>
    <row r="39" spans="1:7">
      <c r="A39" s="4" t="s">
        <v>115</v>
      </c>
      <c r="D39" s="5" t="n">
        <v>84635</v>
      </c>
    </row>
    <row r="40" spans="1:7">
      <c r="A40" s="4" t="s">
        <v>116</v>
      </c>
      <c r="B40" s="5" t="n">
        <v>0</v>
      </c>
      <c r="E40" s="5" t="n">
        <v>-1681</v>
      </c>
      <c r="G40" s="5" t="n">
        <v>1681</v>
      </c>
    </row>
    <row r="41" spans="1:7">
      <c r="A41" s="4" t="s">
        <v>127</v>
      </c>
      <c r="C41" s="5" t="n">
        <v>0</v>
      </c>
      <c r="D41" s="5" t="n">
        <v>27856752</v>
      </c>
    </row>
    <row r="42" spans="1:7">
      <c r="A42" s="4" t="s">
        <v>128</v>
      </c>
      <c r="B42" s="6" t="n">
        <v>747298</v>
      </c>
      <c r="C42" s="6" t="n">
        <v>0</v>
      </c>
      <c r="D42" s="6" t="n">
        <v>295</v>
      </c>
      <c r="E42" s="6" t="n">
        <v>306483</v>
      </c>
      <c r="F42" s="6" t="n">
        <v>473329</v>
      </c>
      <c r="G42" s="6" t="n">
        <v>-328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37</v>
      </c>
    </row>
    <row r="3" spans="1:4">
      <c r="A3" s="3" t="s">
        <v>304</v>
      </c>
    </row>
    <row r="4" spans="1:4">
      <c r="A4" s="4" t="s">
        <v>511</v>
      </c>
      <c r="B4" s="4" t="s">
        <v>512</v>
      </c>
    </row>
    <row r="5" spans="1:4">
      <c r="A5" s="4" t="s">
        <v>513</v>
      </c>
      <c r="B5" s="4" t="s">
        <v>514</v>
      </c>
    </row>
    <row r="6" spans="1:4">
      <c r="A6" s="4" t="s">
        <v>493</v>
      </c>
      <c r="B6" s="6" t="n">
        <v>6900000</v>
      </c>
    </row>
    <row r="7" spans="1:4">
      <c r="A7" s="4" t="s">
        <v>515</v>
      </c>
    </row>
    <row r="8" spans="1:4">
      <c r="A8" s="3" t="s">
        <v>304</v>
      </c>
    </row>
    <row r="9" spans="1:4">
      <c r="A9" s="4" t="s">
        <v>516</v>
      </c>
      <c r="B9" s="5" t="n">
        <v>300000</v>
      </c>
    </row>
    <row r="10" spans="1:4">
      <c r="A10" s="4" t="s">
        <v>517</v>
      </c>
      <c r="B10" s="5" t="n">
        <v>200000</v>
      </c>
    </row>
    <row r="11" spans="1:4">
      <c r="A11" s="4" t="s">
        <v>518</v>
      </c>
    </row>
    <row r="12" spans="1:4">
      <c r="A12" s="3" t="s">
        <v>304</v>
      </c>
    </row>
    <row r="13" spans="1:4">
      <c r="A13" s="4" t="s">
        <v>519</v>
      </c>
      <c r="C13" s="5" t="n">
        <v>79108</v>
      </c>
    </row>
    <row r="14" spans="1:4">
      <c r="A14" s="4" t="s">
        <v>520</v>
      </c>
    </row>
    <row r="15" spans="1:4">
      <c r="A15" s="3" t="s">
        <v>304</v>
      </c>
    </row>
    <row r="16" spans="1:4">
      <c r="A16" s="4" t="s">
        <v>521</v>
      </c>
      <c r="C16" s="7" t="n">
        <v>16.85</v>
      </c>
    </row>
    <row r="17" spans="1:4">
      <c r="A17" s="4" t="s">
        <v>516</v>
      </c>
      <c r="B17" s="5" t="n">
        <v>400000</v>
      </c>
    </row>
    <row r="18" spans="1:4">
      <c r="A18" s="4" t="s">
        <v>517</v>
      </c>
      <c r="B18" s="6" t="n">
        <v>200000</v>
      </c>
    </row>
    <row r="19" spans="1:4">
      <c r="A19" s="4" t="s">
        <v>522</v>
      </c>
    </row>
    <row r="20" spans="1:4">
      <c r="A20" s="3" t="s">
        <v>304</v>
      </c>
    </row>
    <row r="21" spans="1:4">
      <c r="A21" s="4" t="s">
        <v>521</v>
      </c>
      <c r="C21" s="7" t="n">
        <v>15.75</v>
      </c>
    </row>
    <row r="22" spans="1:4">
      <c r="A22" s="4" t="s">
        <v>523</v>
      </c>
    </row>
    <row r="23" spans="1:4">
      <c r="A23" s="3" t="s">
        <v>304</v>
      </c>
    </row>
    <row r="24" spans="1:4">
      <c r="A24" s="4" t="s">
        <v>519</v>
      </c>
      <c r="D24" s="5" t="n">
        <v>56389</v>
      </c>
    </row>
    <row r="25" spans="1:4">
      <c r="A25" s="4" t="s">
        <v>524</v>
      </c>
    </row>
    <row r="26" spans="1:4">
      <c r="A26" s="3" t="s">
        <v>304</v>
      </c>
    </row>
    <row r="27" spans="1:4">
      <c r="A27" s="4" t="s">
        <v>519</v>
      </c>
      <c r="B27" s="5" t="n">
        <v>67668</v>
      </c>
    </row>
    <row r="28" spans="1:4">
      <c r="A28" s="4" t="s">
        <v>521</v>
      </c>
      <c r="D28" s="7" t="n">
        <v>21.28</v>
      </c>
    </row>
    <row r="29" spans="1:4">
      <c r="A29" s="4" t="s">
        <v>516</v>
      </c>
      <c r="B29" s="6" t="n">
        <v>1100000</v>
      </c>
    </row>
    <row r="30" spans="1:4">
      <c r="A30" s="4" t="s">
        <v>525</v>
      </c>
    </row>
    <row r="31" spans="1:4">
      <c r="A31" s="3" t="s">
        <v>304</v>
      </c>
    </row>
    <row r="32" spans="1:4">
      <c r="A32" s="4" t="s">
        <v>519</v>
      </c>
      <c r="B32" s="5" t="n">
        <v>11503</v>
      </c>
    </row>
    <row r="33" spans="1:4">
      <c r="A33" s="4" t="s">
        <v>521</v>
      </c>
      <c r="D33" s="7" t="n">
        <v>18.92</v>
      </c>
    </row>
    <row r="34" spans="1:4">
      <c r="A34" s="4" t="s">
        <v>516</v>
      </c>
      <c r="B34" s="6" t="n">
        <v>200000</v>
      </c>
    </row>
    <row r="35" spans="1:4">
      <c r="A35" s="4" t="s">
        <v>526</v>
      </c>
    </row>
    <row r="36" spans="1:4">
      <c r="A36" s="3" t="s">
        <v>304</v>
      </c>
    </row>
    <row r="37" spans="1:4">
      <c r="A37" s="4" t="s">
        <v>519</v>
      </c>
      <c r="B37" s="5" t="n">
        <v>57110</v>
      </c>
    </row>
    <row r="38" spans="1:4">
      <c r="A38" s="4" t="s">
        <v>527</v>
      </c>
    </row>
    <row r="39" spans="1:4">
      <c r="A39" s="3" t="s">
        <v>304</v>
      </c>
    </row>
    <row r="40" spans="1:4">
      <c r="A40" s="4" t="s">
        <v>521</v>
      </c>
      <c r="B40" s="7" t="n">
        <v>23.34</v>
      </c>
    </row>
    <row r="41" spans="1:4">
      <c r="A41" s="4" t="s">
        <v>528</v>
      </c>
      <c r="B41" s="5" t="n">
        <v>500000</v>
      </c>
    </row>
    <row r="42" spans="1:4">
      <c r="A42" s="4" t="s">
        <v>493</v>
      </c>
      <c r="B42" s="5" t="n">
        <v>200000</v>
      </c>
    </row>
    <row r="43" spans="1:4">
      <c r="A43" s="4" t="s">
        <v>529</v>
      </c>
    </row>
    <row r="44" spans="1:4">
      <c r="A44" s="3" t="s">
        <v>304</v>
      </c>
    </row>
    <row r="45" spans="1:4">
      <c r="A45" s="4" t="s">
        <v>521</v>
      </c>
      <c r="B45" s="7" t="n">
        <v>19.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531</v>
      </c>
    </row>
    <row r="3" spans="1:3">
      <c r="A3" s="4" t="s">
        <v>532</v>
      </c>
      <c r="B3" s="6" t="n">
        <v>2182</v>
      </c>
      <c r="C3" s="6" t="n">
        <v>6607</v>
      </c>
    </row>
    <row r="4" spans="1:3">
      <c r="A4" s="4" t="s">
        <v>533</v>
      </c>
      <c r="B4" s="5" t="n">
        <v>50746</v>
      </c>
      <c r="C4" s="5" t="n">
        <v>66875</v>
      </c>
    </row>
    <row r="5" spans="1:3">
      <c r="A5" s="4" t="s">
        <v>534</v>
      </c>
      <c r="B5" s="5" t="n">
        <v>53000</v>
      </c>
      <c r="C5" s="5" t="n">
        <v>66000</v>
      </c>
    </row>
    <row r="6" spans="1:3">
      <c r="A6" s="4" t="s">
        <v>535</v>
      </c>
      <c r="B6" s="5" t="n">
        <v>80956</v>
      </c>
      <c r="C6" s="5" t="n">
        <v>125348</v>
      </c>
    </row>
    <row r="7" spans="1:3">
      <c r="A7" s="4" t="s">
        <v>536</v>
      </c>
      <c r="B7" s="5" t="n">
        <v>91000</v>
      </c>
      <c r="C7" s="5" t="n">
        <v>33000</v>
      </c>
    </row>
    <row r="8" spans="1:3">
      <c r="A8" s="4" t="s">
        <v>537</v>
      </c>
      <c r="B8" s="6" t="n">
        <v>90781</v>
      </c>
      <c r="C8" s="6" t="n">
        <v>328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3</v>
      </c>
    </row>
    <row r="2" spans="1:3">
      <c r="A2" s="4" t="s">
        <v>539</v>
      </c>
    </row>
    <row r="3" spans="1:3">
      <c r="A3" s="3" t="s">
        <v>313</v>
      </c>
    </row>
    <row r="4" spans="1:3">
      <c r="A4" s="4" t="s">
        <v>540</v>
      </c>
      <c r="B4" s="6" t="n">
        <v>172040</v>
      </c>
      <c r="C4" s="6" t="n">
        <v>154410</v>
      </c>
    </row>
    <row r="5" spans="1:3">
      <c r="A5" s="4" t="s">
        <v>541</v>
      </c>
    </row>
    <row r="6" spans="1:3">
      <c r="A6" s="3" t="s">
        <v>313</v>
      </c>
    </row>
    <row r="7" spans="1:3">
      <c r="A7" s="4" t="s">
        <v>540</v>
      </c>
      <c r="B7" s="5" t="n">
        <v>0</v>
      </c>
      <c r="C7" s="5" t="n">
        <v>0</v>
      </c>
    </row>
    <row r="8" spans="1:3">
      <c r="A8" s="4" t="s">
        <v>542</v>
      </c>
    </row>
    <row r="9" spans="1:3">
      <c r="A9" s="3" t="s">
        <v>313</v>
      </c>
    </row>
    <row r="10" spans="1:3">
      <c r="A10" s="4" t="s">
        <v>540</v>
      </c>
      <c r="B10" s="5" t="n">
        <v>172040</v>
      </c>
      <c r="C10" s="5" t="n">
        <v>154410</v>
      </c>
    </row>
    <row r="11" spans="1:3">
      <c r="A11" s="4" t="s">
        <v>543</v>
      </c>
    </row>
    <row r="12" spans="1:3">
      <c r="A12" s="3" t="s">
        <v>313</v>
      </c>
    </row>
    <row r="13" spans="1:3">
      <c r="A13" s="4" t="s">
        <v>540</v>
      </c>
      <c r="B13" s="5" t="n">
        <v>0</v>
      </c>
      <c r="C13" s="5" t="n">
        <v>0</v>
      </c>
    </row>
    <row r="14" spans="1:3">
      <c r="A14" s="4" t="s">
        <v>544</v>
      </c>
    </row>
    <row r="15" spans="1:3">
      <c r="A15" s="3" t="s">
        <v>313</v>
      </c>
    </row>
    <row r="16" spans="1:3">
      <c r="A16" s="4" t="s">
        <v>540</v>
      </c>
      <c r="B16" s="5" t="n">
        <v>171580</v>
      </c>
      <c r="C16" s="5" t="n">
        <v>154020</v>
      </c>
    </row>
    <row r="17" spans="1:3">
      <c r="A17" s="4" t="s">
        <v>545</v>
      </c>
    </row>
    <row r="18" spans="1:3">
      <c r="A18" s="3" t="s">
        <v>313</v>
      </c>
    </row>
    <row r="19" spans="1:3">
      <c r="A19" s="4" t="s">
        <v>540</v>
      </c>
      <c r="B19" s="5" t="n">
        <v>0</v>
      </c>
      <c r="C19" s="5" t="n">
        <v>0</v>
      </c>
    </row>
    <row r="20" spans="1:3">
      <c r="A20" s="4" t="s">
        <v>546</v>
      </c>
    </row>
    <row r="21" spans="1:3">
      <c r="A21" s="3" t="s">
        <v>313</v>
      </c>
    </row>
    <row r="22" spans="1:3">
      <c r="A22" s="4" t="s">
        <v>540</v>
      </c>
      <c r="B22" s="5" t="n">
        <v>171580</v>
      </c>
      <c r="C22" s="5" t="n">
        <v>154020</v>
      </c>
    </row>
    <row r="23" spans="1:3">
      <c r="A23" s="4" t="s">
        <v>547</v>
      </c>
    </row>
    <row r="24" spans="1:3">
      <c r="A24" s="3" t="s">
        <v>313</v>
      </c>
    </row>
    <row r="25" spans="1:3">
      <c r="A25" s="4" t="s">
        <v>540</v>
      </c>
      <c r="B25" s="5" t="n">
        <v>0</v>
      </c>
      <c r="C25" s="5" t="n">
        <v>0</v>
      </c>
    </row>
    <row r="26" spans="1:3">
      <c r="A26" s="4" t="s">
        <v>548</v>
      </c>
    </row>
    <row r="27" spans="1:3">
      <c r="A27" s="3" t="s">
        <v>313</v>
      </c>
    </row>
    <row r="28" spans="1:3">
      <c r="A28" s="4" t="s">
        <v>540</v>
      </c>
      <c r="B28" s="5" t="n">
        <v>177</v>
      </c>
      <c r="C28" s="5" t="n">
        <v>230</v>
      </c>
    </row>
    <row r="29" spans="1:3">
      <c r="A29" s="4" t="s">
        <v>549</v>
      </c>
    </row>
    <row r="30" spans="1:3">
      <c r="A30" s="3" t="s">
        <v>313</v>
      </c>
    </row>
    <row r="31" spans="1:3">
      <c r="A31" s="4" t="s">
        <v>540</v>
      </c>
      <c r="B31" s="5" t="n">
        <v>0</v>
      </c>
      <c r="C31" s="5" t="n">
        <v>0</v>
      </c>
    </row>
    <row r="32" spans="1:3">
      <c r="A32" s="4" t="s">
        <v>550</v>
      </c>
    </row>
    <row r="33" spans="1:3">
      <c r="A33" s="3" t="s">
        <v>313</v>
      </c>
    </row>
    <row r="34" spans="1:3">
      <c r="A34" s="4" t="s">
        <v>540</v>
      </c>
      <c r="B34" s="5" t="n">
        <v>177</v>
      </c>
      <c r="C34" s="5" t="n">
        <v>230</v>
      </c>
    </row>
    <row r="35" spans="1:3">
      <c r="A35" s="4" t="s">
        <v>551</v>
      </c>
    </row>
    <row r="36" spans="1:3">
      <c r="A36" s="3" t="s">
        <v>313</v>
      </c>
    </row>
    <row r="37" spans="1:3">
      <c r="A37" s="4" t="s">
        <v>540</v>
      </c>
      <c r="B37" s="5" t="n">
        <v>0</v>
      </c>
      <c r="C37" s="5" t="n">
        <v>0</v>
      </c>
    </row>
    <row r="38" spans="1:3">
      <c r="A38" s="4" t="s">
        <v>552</v>
      </c>
    </row>
    <row r="39" spans="1:3">
      <c r="A39" s="3" t="s">
        <v>313</v>
      </c>
    </row>
    <row r="40" spans="1:3">
      <c r="A40" s="4" t="s">
        <v>540</v>
      </c>
      <c r="B40" s="5" t="n">
        <v>271</v>
      </c>
      <c r="C40" s="5" t="n">
        <v>250</v>
      </c>
    </row>
    <row r="41" spans="1:3">
      <c r="A41" s="4" t="s">
        <v>553</v>
      </c>
    </row>
    <row r="42" spans="1:3">
      <c r="A42" s="3" t="s">
        <v>313</v>
      </c>
    </row>
    <row r="43" spans="1:3">
      <c r="A43" s="4" t="s">
        <v>540</v>
      </c>
      <c r="B43" s="5" t="n">
        <v>0</v>
      </c>
      <c r="C43" s="5" t="n">
        <v>0</v>
      </c>
    </row>
    <row r="44" spans="1:3">
      <c r="A44" s="4" t="s">
        <v>554</v>
      </c>
    </row>
    <row r="45" spans="1:3">
      <c r="A45" s="3" t="s">
        <v>313</v>
      </c>
    </row>
    <row r="46" spans="1:3">
      <c r="A46" s="4" t="s">
        <v>540</v>
      </c>
      <c r="B46" s="5" t="n">
        <v>271</v>
      </c>
      <c r="C46" s="5" t="n">
        <v>250</v>
      </c>
    </row>
    <row r="47" spans="1:3">
      <c r="A47" s="4" t="s">
        <v>555</v>
      </c>
    </row>
    <row r="48" spans="1:3">
      <c r="A48" s="3" t="s">
        <v>313</v>
      </c>
    </row>
    <row r="49" spans="1:3">
      <c r="A49" s="4" t="s">
        <v>540</v>
      </c>
      <c r="B49" s="5" t="n">
        <v>0</v>
      </c>
      <c r="C49" s="5" t="n">
        <v>0</v>
      </c>
    </row>
    <row r="50" spans="1:3">
      <c r="A50" s="4" t="s">
        <v>556</v>
      </c>
    </row>
    <row r="51" spans="1:3">
      <c r="A51" s="3" t="s">
        <v>313</v>
      </c>
    </row>
    <row r="52" spans="1:3">
      <c r="A52" s="4" t="s">
        <v>540</v>
      </c>
      <c r="B52" s="5" t="n">
        <v>12</v>
      </c>
      <c r="C52" s="5" t="n">
        <v>-90</v>
      </c>
    </row>
    <row r="53" spans="1:3">
      <c r="A53" s="4" t="s">
        <v>557</v>
      </c>
    </row>
    <row r="54" spans="1:3">
      <c r="A54" s="3" t="s">
        <v>313</v>
      </c>
    </row>
    <row r="55" spans="1:3">
      <c r="A55" s="4" t="s">
        <v>540</v>
      </c>
      <c r="B55" s="5" t="n">
        <v>0</v>
      </c>
      <c r="C55" s="5" t="n">
        <v>0</v>
      </c>
    </row>
    <row r="56" spans="1:3">
      <c r="A56" s="4" t="s">
        <v>558</v>
      </c>
    </row>
    <row r="57" spans="1:3">
      <c r="A57" s="3" t="s">
        <v>313</v>
      </c>
    </row>
    <row r="58" spans="1:3">
      <c r="A58" s="4" t="s">
        <v>540</v>
      </c>
      <c r="B58" s="5" t="n">
        <v>12</v>
      </c>
      <c r="C58" s="5" t="n">
        <v>-90</v>
      </c>
    </row>
    <row r="59" spans="1:3">
      <c r="A59" s="4" t="s">
        <v>559</v>
      </c>
    </row>
    <row r="60" spans="1:3">
      <c r="A60" s="3" t="s">
        <v>313</v>
      </c>
    </row>
    <row r="61" spans="1:3">
      <c r="A61" s="4" t="s">
        <v>540</v>
      </c>
      <c r="B61" s="6" t="n">
        <v>0</v>
      </c>
      <c r="C6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37</v>
      </c>
    </row>
    <row r="3" spans="1:4">
      <c r="A3" s="3" t="s">
        <v>561</v>
      </c>
    </row>
    <row r="4" spans="1:4">
      <c r="A4" s="4" t="s">
        <v>562</v>
      </c>
      <c r="B4" s="6" t="n">
        <v>3745</v>
      </c>
      <c r="C4" s="6" t="n">
        <v>-3223</v>
      </c>
      <c r="D4" s="6" t="n">
        <v>-727</v>
      </c>
    </row>
    <row r="5" spans="1:4">
      <c r="A5" s="4" t="s">
        <v>563</v>
      </c>
    </row>
    <row r="6" spans="1:4">
      <c r="A6" s="3" t="s">
        <v>561</v>
      </c>
    </row>
    <row r="7" spans="1:4">
      <c r="A7" s="4" t="s">
        <v>562</v>
      </c>
      <c r="B7" s="5" t="n">
        <v>3675</v>
      </c>
      <c r="C7" s="5" t="n">
        <v>-3591</v>
      </c>
      <c r="D7" s="5" t="n">
        <v>-590</v>
      </c>
    </row>
    <row r="8" spans="1:4">
      <c r="A8" s="4" t="s">
        <v>564</v>
      </c>
    </row>
    <row r="9" spans="1:4">
      <c r="A9" s="3" t="s">
        <v>561</v>
      </c>
    </row>
    <row r="10" spans="1:4">
      <c r="A10" s="4" t="s">
        <v>562</v>
      </c>
      <c r="B10" s="5" t="n">
        <v>-53</v>
      </c>
      <c r="C10" s="5" t="n">
        <v>323</v>
      </c>
      <c r="D10" s="5" t="n">
        <v>89</v>
      </c>
    </row>
    <row r="11" spans="1:4">
      <c r="A11" s="4" t="s">
        <v>565</v>
      </c>
    </row>
    <row r="12" spans="1:4">
      <c r="A12" s="3" t="s">
        <v>561</v>
      </c>
    </row>
    <row r="13" spans="1:4">
      <c r="A13" s="4" t="s">
        <v>562</v>
      </c>
      <c r="B13" s="5" t="n">
        <v>21</v>
      </c>
      <c r="C13" s="5" t="n">
        <v>-71</v>
      </c>
      <c r="D13" s="5" t="n">
        <v>32</v>
      </c>
    </row>
    <row r="14" spans="1:4">
      <c r="A14" s="4" t="s">
        <v>566</v>
      </c>
    </row>
    <row r="15" spans="1:4">
      <c r="A15" s="3" t="s">
        <v>561</v>
      </c>
    </row>
    <row r="16" spans="1:4">
      <c r="A16" s="4" t="s">
        <v>562</v>
      </c>
      <c r="B16" s="6" t="n">
        <v>102</v>
      </c>
      <c r="C16" s="6" t="n">
        <v>116</v>
      </c>
      <c r="D16" s="6" t="n">
        <v>-2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4" t="s">
        <v>568</v>
      </c>
    </row>
    <row r="3" spans="1:3">
      <c r="A3" s="3" t="s">
        <v>569</v>
      </c>
    </row>
    <row r="4" spans="1:3">
      <c r="A4" s="4" t="s">
        <v>570</v>
      </c>
      <c r="B4" s="6" t="n">
        <v>460</v>
      </c>
      <c r="C4" s="6" t="n">
        <v>480</v>
      </c>
    </row>
    <row r="5" spans="1:3">
      <c r="A5" s="4" t="s">
        <v>571</v>
      </c>
    </row>
    <row r="6" spans="1:3">
      <c r="A6" s="3" t="s">
        <v>569</v>
      </c>
    </row>
    <row r="7" spans="1:3">
      <c r="A7" s="4" t="s">
        <v>572</v>
      </c>
      <c r="B7" s="5" t="n">
        <v>0</v>
      </c>
      <c r="C7" s="5" t="n">
        <v>90</v>
      </c>
    </row>
    <row r="8" spans="1:3">
      <c r="A8" s="4" t="s">
        <v>573</v>
      </c>
    </row>
    <row r="9" spans="1:3">
      <c r="A9" s="3" t="s">
        <v>569</v>
      </c>
    </row>
    <row r="10" spans="1:3">
      <c r="A10" s="4" t="s">
        <v>570</v>
      </c>
      <c r="B10" s="5" t="n">
        <v>177</v>
      </c>
      <c r="C10" s="5" t="n">
        <v>230</v>
      </c>
    </row>
    <row r="11" spans="1:3">
      <c r="A11" s="4" t="s">
        <v>574</v>
      </c>
    </row>
    <row r="12" spans="1:3">
      <c r="A12" s="3" t="s">
        <v>569</v>
      </c>
    </row>
    <row r="13" spans="1:3">
      <c r="A13" s="4" t="s">
        <v>572</v>
      </c>
      <c r="B13" s="5" t="n">
        <v>0</v>
      </c>
      <c r="C13" s="5" t="n">
        <v>0</v>
      </c>
    </row>
    <row r="14" spans="1:3">
      <c r="A14" s="4" t="s">
        <v>575</v>
      </c>
    </row>
    <row r="15" spans="1:3">
      <c r="A15" s="3" t="s">
        <v>569</v>
      </c>
    </row>
    <row r="16" spans="1:3">
      <c r="A16" s="4" t="s">
        <v>570</v>
      </c>
      <c r="B16" s="5" t="n">
        <v>271</v>
      </c>
      <c r="C16" s="5" t="n">
        <v>250</v>
      </c>
    </row>
    <row r="17" spans="1:3">
      <c r="A17" s="4" t="s">
        <v>576</v>
      </c>
    </row>
    <row r="18" spans="1:3">
      <c r="A18" s="3" t="s">
        <v>569</v>
      </c>
    </row>
    <row r="19" spans="1:3">
      <c r="A19" s="4" t="s">
        <v>572</v>
      </c>
      <c r="B19" s="5" t="n">
        <v>0</v>
      </c>
      <c r="C19" s="5" t="n">
        <v>0</v>
      </c>
    </row>
    <row r="20" spans="1:3">
      <c r="A20" s="4" t="s">
        <v>577</v>
      </c>
    </row>
    <row r="21" spans="1:3">
      <c r="A21" s="3" t="s">
        <v>569</v>
      </c>
    </row>
    <row r="22" spans="1:3">
      <c r="A22" s="4" t="s">
        <v>570</v>
      </c>
      <c r="B22" s="5" t="n">
        <v>12</v>
      </c>
      <c r="C22" s="5" t="n">
        <v>0</v>
      </c>
    </row>
    <row r="23" spans="1:3">
      <c r="A23" s="4" t="s">
        <v>578</v>
      </c>
    </row>
    <row r="24" spans="1:3">
      <c r="A24" s="3" t="s">
        <v>569</v>
      </c>
    </row>
    <row r="25" spans="1:3">
      <c r="A25" s="4" t="s">
        <v>572</v>
      </c>
      <c r="B25" s="6" t="n">
        <v>0</v>
      </c>
      <c r="C25" s="6" t="n">
        <v>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37</v>
      </c>
    </row>
    <row r="3" spans="1:4">
      <c r="A3" s="3" t="s">
        <v>313</v>
      </c>
    </row>
    <row r="4" spans="1:4">
      <c r="A4" s="4" t="s">
        <v>580</v>
      </c>
      <c r="B4" s="6" t="n">
        <v>0</v>
      </c>
      <c r="C4" s="6" t="n">
        <v>0</v>
      </c>
      <c r="D4" s="6" t="n">
        <v>0</v>
      </c>
    </row>
    <row r="5" spans="1:4">
      <c r="A5" s="4" t="s">
        <v>543</v>
      </c>
    </row>
    <row r="6" spans="1:4">
      <c r="A6" s="3" t="s">
        <v>313</v>
      </c>
    </row>
    <row r="7" spans="1:4">
      <c r="A7" s="4" t="s">
        <v>581</v>
      </c>
      <c r="B7" s="5" t="n">
        <v>3823</v>
      </c>
      <c r="C7" s="5" t="n">
        <v>12921</v>
      </c>
      <c r="D7" s="5" t="n">
        <v>11885</v>
      </c>
    </row>
    <row r="8" spans="1:4">
      <c r="A8" s="4" t="s">
        <v>582</v>
      </c>
      <c r="B8" s="5" t="n">
        <v>7681</v>
      </c>
      <c r="C8" s="5" t="n">
        <v>3992</v>
      </c>
      <c r="D8" s="5" t="n">
        <v>3638</v>
      </c>
    </row>
    <row r="9" spans="1:4">
      <c r="A9" s="4" t="s">
        <v>583</v>
      </c>
      <c r="B9" s="6" t="n">
        <v>11504</v>
      </c>
      <c r="C9" s="6" t="n">
        <v>16913</v>
      </c>
      <c r="D9" s="6" t="n">
        <v>155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9</v>
      </c>
    </row>
    <row r="3" spans="1:3">
      <c r="A3" s="4" t="s">
        <v>585</v>
      </c>
      <c r="B3" s="6" t="n">
        <v>151703</v>
      </c>
      <c r="C3" s="6" t="n">
        <v>34441</v>
      </c>
    </row>
    <row r="4" spans="1:3">
      <c r="A4" s="4" t="s">
        <v>586</v>
      </c>
    </row>
    <row r="5" spans="1:3">
      <c r="A5" s="3" t="s">
        <v>59</v>
      </c>
    </row>
    <row r="6" spans="1:3">
      <c r="A6" s="4" t="s">
        <v>585</v>
      </c>
      <c r="B6" s="5" t="n">
        <v>151703</v>
      </c>
      <c r="C6" s="5" t="n">
        <v>34441</v>
      </c>
    </row>
    <row r="7" spans="1:3">
      <c r="A7" s="4" t="s">
        <v>61</v>
      </c>
      <c r="B7" s="5" t="n">
        <v>171580</v>
      </c>
      <c r="C7" s="5" t="n">
        <v>154020</v>
      </c>
    </row>
    <row r="8" spans="1:3">
      <c r="A8" s="4" t="s">
        <v>587</v>
      </c>
      <c r="B8" s="5" t="n">
        <v>209</v>
      </c>
      <c r="C8" s="5" t="n">
        <v>214</v>
      </c>
    </row>
    <row r="9" spans="1:3">
      <c r="A9" s="4" t="s">
        <v>588</v>
      </c>
      <c r="B9" s="5" t="n">
        <v>0</v>
      </c>
      <c r="C9" s="5" t="n">
        <v>763</v>
      </c>
    </row>
    <row r="10" spans="1:3">
      <c r="A10" s="4" t="s">
        <v>589</v>
      </c>
      <c r="B10" s="5" t="n">
        <v>271</v>
      </c>
      <c r="C10" s="5" t="n">
        <v>250</v>
      </c>
    </row>
    <row r="11" spans="1:3">
      <c r="A11" s="4" t="s">
        <v>590</v>
      </c>
      <c r="B11" s="5" t="n">
        <v>12</v>
      </c>
      <c r="C11" s="5" t="n">
        <v>0</v>
      </c>
    </row>
    <row r="12" spans="1:3">
      <c r="A12" s="4" t="s">
        <v>591</v>
      </c>
      <c r="B12" s="5" t="n">
        <v>177</v>
      </c>
      <c r="C12" s="5" t="n">
        <v>230</v>
      </c>
    </row>
    <row r="13" spans="1:3">
      <c r="A13" s="3" t="s">
        <v>68</v>
      </c>
    </row>
    <row r="14" spans="1:3">
      <c r="A14" s="4" t="s">
        <v>592</v>
      </c>
      <c r="B14" s="5" t="n">
        <v>0</v>
      </c>
      <c r="C14" s="5" t="n">
        <v>40300</v>
      </c>
    </row>
    <row r="15" spans="1:3">
      <c r="A15" s="4" t="s">
        <v>593</v>
      </c>
      <c r="B15" s="5" t="n">
        <v>168195</v>
      </c>
      <c r="C15" s="5" t="n">
        <v>152895</v>
      </c>
    </row>
    <row r="16" spans="1:3">
      <c r="A16" s="4" t="s">
        <v>76</v>
      </c>
      <c r="B16" s="5" t="n">
        <v>10576</v>
      </c>
      <c r="C16" s="5" t="n">
        <v>6415</v>
      </c>
    </row>
    <row r="17" spans="1:3">
      <c r="A17" s="4" t="s">
        <v>594</v>
      </c>
      <c r="B17" s="5" t="n">
        <v>0</v>
      </c>
      <c r="C17" s="5" t="n">
        <v>57500</v>
      </c>
    </row>
    <row r="18" spans="1:3">
      <c r="A18" s="4" t="s">
        <v>595</v>
      </c>
      <c r="B18" s="5" t="n">
        <v>86250</v>
      </c>
      <c r="C18" s="5" t="n">
        <v>86250</v>
      </c>
    </row>
    <row r="19" spans="1:3">
      <c r="A19" s="4" t="s">
        <v>596</v>
      </c>
      <c r="B19" s="5" t="n">
        <v>300000</v>
      </c>
      <c r="C19" s="5" t="n">
        <v>300000</v>
      </c>
    </row>
    <row r="20" spans="1:3">
      <c r="A20" s="4" t="s">
        <v>597</v>
      </c>
      <c r="B20" s="5" t="n">
        <v>250000</v>
      </c>
      <c r="C20" s="5" t="n">
        <v>0</v>
      </c>
    </row>
    <row r="21" spans="1:3">
      <c r="A21" s="4" t="s">
        <v>598</v>
      </c>
      <c r="B21" s="5" t="n">
        <v>0</v>
      </c>
      <c r="C21" s="5" t="n">
        <v>90</v>
      </c>
    </row>
    <row r="22" spans="1:3">
      <c r="A22" s="4" t="s">
        <v>599</v>
      </c>
      <c r="B22" s="5" t="n">
        <v>0</v>
      </c>
      <c r="C22" s="5" t="n">
        <v>0</v>
      </c>
    </row>
    <row r="23" spans="1:3">
      <c r="A23" s="4" t="s">
        <v>600</v>
      </c>
    </row>
    <row r="24" spans="1:3">
      <c r="A24" s="3" t="s">
        <v>59</v>
      </c>
    </row>
    <row r="25" spans="1:3">
      <c r="A25" s="4" t="s">
        <v>585</v>
      </c>
      <c r="B25" s="5" t="n">
        <v>151703</v>
      </c>
      <c r="C25" s="5" t="n">
        <v>34441</v>
      </c>
    </row>
    <row r="26" spans="1:3">
      <c r="A26" s="4" t="s">
        <v>61</v>
      </c>
      <c r="B26" s="5" t="n">
        <v>171580</v>
      </c>
      <c r="C26" s="5" t="n">
        <v>154020</v>
      </c>
    </row>
    <row r="27" spans="1:3">
      <c r="A27" s="4" t="s">
        <v>587</v>
      </c>
      <c r="B27" s="5" t="n">
        <v>209</v>
      </c>
      <c r="C27" s="5" t="n">
        <v>214</v>
      </c>
    </row>
    <row r="28" spans="1:3">
      <c r="A28" s="4" t="s">
        <v>588</v>
      </c>
      <c r="B28" s="5" t="n">
        <v>0</v>
      </c>
      <c r="C28" s="5" t="n">
        <v>687</v>
      </c>
    </row>
    <row r="29" spans="1:3">
      <c r="A29" s="4" t="s">
        <v>589</v>
      </c>
      <c r="B29" s="5" t="n">
        <v>271</v>
      </c>
      <c r="C29" s="5" t="n">
        <v>250</v>
      </c>
    </row>
    <row r="30" spans="1:3">
      <c r="A30" s="4" t="s">
        <v>590</v>
      </c>
      <c r="B30" s="5" t="n">
        <v>12</v>
      </c>
      <c r="C30" s="5" t="n">
        <v>0</v>
      </c>
    </row>
    <row r="31" spans="1:3">
      <c r="A31" s="4" t="s">
        <v>591</v>
      </c>
      <c r="B31" s="5" t="n">
        <v>177</v>
      </c>
      <c r="C31" s="5" t="n">
        <v>230</v>
      </c>
    </row>
    <row r="32" spans="1:3">
      <c r="A32" s="3" t="s">
        <v>68</v>
      </c>
    </row>
    <row r="33" spans="1:3">
      <c r="A33" s="4" t="s">
        <v>592</v>
      </c>
      <c r="B33" s="5" t="n">
        <v>0</v>
      </c>
      <c r="C33" s="5" t="n">
        <v>40300</v>
      </c>
    </row>
    <row r="34" spans="1:3">
      <c r="A34" s="4" t="s">
        <v>593</v>
      </c>
      <c r="B34" s="5" t="n">
        <v>168195</v>
      </c>
      <c r="C34" s="5" t="n">
        <v>152895</v>
      </c>
    </row>
    <row r="35" spans="1:3">
      <c r="A35" s="4" t="s">
        <v>76</v>
      </c>
      <c r="B35" s="5" t="n">
        <v>9437</v>
      </c>
      <c r="C35" s="5" t="n">
        <v>5999</v>
      </c>
    </row>
    <row r="36" spans="1:3">
      <c r="A36" s="4" t="s">
        <v>594</v>
      </c>
      <c r="B36" s="5" t="n">
        <v>0</v>
      </c>
      <c r="C36" s="5" t="n">
        <v>65957</v>
      </c>
    </row>
    <row r="37" spans="1:3">
      <c r="A37" s="4" t="s">
        <v>595</v>
      </c>
      <c r="B37" s="5" t="n">
        <v>93581</v>
      </c>
      <c r="C37" s="5" t="n">
        <v>88105</v>
      </c>
    </row>
    <row r="38" spans="1:3">
      <c r="A38" s="4" t="s">
        <v>596</v>
      </c>
      <c r="B38" s="5" t="n">
        <v>310875</v>
      </c>
      <c r="C38" s="5" t="n">
        <v>314250</v>
      </c>
    </row>
    <row r="39" spans="1:3">
      <c r="A39" s="4" t="s">
        <v>597</v>
      </c>
      <c r="B39" s="5" t="n">
        <v>252500</v>
      </c>
      <c r="C39" s="5" t="n">
        <v>0</v>
      </c>
    </row>
    <row r="40" spans="1:3">
      <c r="A40" s="4" t="s">
        <v>598</v>
      </c>
      <c r="B40" s="5" t="n">
        <v>0</v>
      </c>
      <c r="C40" s="5" t="n">
        <v>90</v>
      </c>
    </row>
    <row r="41" spans="1:3">
      <c r="A41" s="4" t="s">
        <v>601</v>
      </c>
      <c r="B41" s="6" t="n">
        <v>1083</v>
      </c>
      <c r="C41" s="6" t="n">
        <v>7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603</v>
      </c>
    </row>
    <row r="3" spans="1:3">
      <c r="A3" s="4" t="s">
        <v>604</v>
      </c>
      <c r="B3" s="6" t="n">
        <v>49653</v>
      </c>
      <c r="C3" s="6" t="n">
        <v>37676</v>
      </c>
    </row>
    <row r="4" spans="1:3">
      <c r="A4" s="4" t="s">
        <v>605</v>
      </c>
    </row>
    <row r="5" spans="1:3">
      <c r="A5" s="3" t="s">
        <v>603</v>
      </c>
    </row>
    <row r="6" spans="1:3">
      <c r="A6" s="4" t="s">
        <v>606</v>
      </c>
      <c r="B6" s="5" t="n">
        <v>35000</v>
      </c>
    </row>
    <row r="7" spans="1:3">
      <c r="A7" s="4" t="s">
        <v>607</v>
      </c>
    </row>
    <row r="8" spans="1:3">
      <c r="A8" s="3" t="s">
        <v>603</v>
      </c>
    </row>
    <row r="9" spans="1:3">
      <c r="A9" s="4" t="s">
        <v>608</v>
      </c>
      <c r="B9" s="6"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3</v>
      </c>
    </row>
    <row r="2" spans="1:3">
      <c r="A2" s="3" t="s">
        <v>190</v>
      </c>
    </row>
    <row r="3" spans="1:3">
      <c r="A3" s="4" t="s">
        <v>610</v>
      </c>
      <c r="B3" s="6" t="n">
        <v>687260</v>
      </c>
      <c r="C3" s="6" t="n">
        <v>602528</v>
      </c>
    </row>
    <row r="4" spans="1:3">
      <c r="A4" s="4" t="s">
        <v>611</v>
      </c>
      <c r="B4" s="5" t="n">
        <v>6491</v>
      </c>
      <c r="C4" s="5" t="n">
        <v>12155</v>
      </c>
    </row>
    <row r="5" spans="1:3">
      <c r="A5" s="4" t="s">
        <v>612</v>
      </c>
      <c r="B5" s="5" t="n">
        <v>579051</v>
      </c>
      <c r="C5" s="5" t="n">
        <v>494664</v>
      </c>
    </row>
    <row r="6" spans="1:3">
      <c r="A6" s="4" t="s">
        <v>613</v>
      </c>
      <c r="B6" s="5" t="n">
        <v>74622</v>
      </c>
      <c r="C6" s="5" t="n">
        <v>68727</v>
      </c>
    </row>
    <row r="7" spans="1:3">
      <c r="A7" s="4" t="s">
        <v>174</v>
      </c>
      <c r="B7" s="5" t="n">
        <v>13049</v>
      </c>
      <c r="C7" s="5" t="n">
        <v>476</v>
      </c>
    </row>
    <row r="8" spans="1:3">
      <c r="A8" s="4" t="s">
        <v>376</v>
      </c>
      <c r="B8" s="5" t="n">
        <v>32556</v>
      </c>
      <c r="C8" s="5" t="n">
        <v>29856</v>
      </c>
    </row>
    <row r="9" spans="1:3">
      <c r="A9" s="4" t="s">
        <v>175</v>
      </c>
      <c r="B9" s="5" t="n">
        <v>21545</v>
      </c>
      <c r="C9" s="5" t="n">
        <v>7528</v>
      </c>
    </row>
    <row r="10" spans="1:3">
      <c r="A10" s="4" t="s">
        <v>614</v>
      </c>
      <c r="B10" s="6" t="n">
        <v>1414574</v>
      </c>
      <c r="C10" s="6" t="n">
        <v>12159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3</v>
      </c>
    </row>
    <row r="2" spans="1:3">
      <c r="A2" s="3" t="s">
        <v>616</v>
      </c>
    </row>
    <row r="3" spans="1:3">
      <c r="A3" s="4" t="s">
        <v>617</v>
      </c>
      <c r="B3" s="6" t="n">
        <v>12715</v>
      </c>
      <c r="C3" s="6" t="n">
        <v>11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v>
      </c>
      <c r="B1" s="2" t="s">
        <v>1</v>
      </c>
    </row>
    <row r="2" spans="1:5">
      <c r="B2" s="2" t="s">
        <v>2</v>
      </c>
      <c r="C2" s="2" t="s">
        <v>33</v>
      </c>
      <c r="D2" s="2" t="s">
        <v>37</v>
      </c>
      <c r="E2" s="2" t="s">
        <v>130</v>
      </c>
    </row>
    <row r="3" spans="1:5">
      <c r="A3" s="3" t="s">
        <v>131</v>
      </c>
    </row>
    <row r="4" spans="1:5">
      <c r="A4" s="4" t="s">
        <v>50</v>
      </c>
      <c r="B4" s="6" t="n">
        <v>72081</v>
      </c>
      <c r="C4" s="6" t="n">
        <v>56609</v>
      </c>
      <c r="D4" s="6" t="n">
        <v>51763</v>
      </c>
    </row>
    <row r="5" spans="1:5">
      <c r="A5" s="3" t="s">
        <v>132</v>
      </c>
    </row>
    <row r="6" spans="1:5">
      <c r="A6" s="4" t="s">
        <v>133</v>
      </c>
      <c r="B6" s="5" t="n">
        <v>7681</v>
      </c>
      <c r="C6" s="5" t="n">
        <v>3992</v>
      </c>
      <c r="D6" s="5" t="n">
        <v>3638</v>
      </c>
    </row>
    <row r="7" spans="1:5">
      <c r="A7" s="4" t="s">
        <v>44</v>
      </c>
      <c r="B7" s="5" t="n">
        <v>-539</v>
      </c>
      <c r="C7" s="5" t="n">
        <v>-640</v>
      </c>
      <c r="D7" s="5" t="n">
        <v>-498</v>
      </c>
    </row>
    <row r="8" spans="1:5">
      <c r="A8" s="4" t="s">
        <v>134</v>
      </c>
      <c r="B8" s="5" t="n">
        <v>-1078520</v>
      </c>
      <c r="C8" s="5" t="n">
        <v>-969690</v>
      </c>
      <c r="D8" s="5" t="n">
        <v>-807986</v>
      </c>
    </row>
    <row r="9" spans="1:5">
      <c r="A9" s="4" t="s">
        <v>135</v>
      </c>
      <c r="B9" s="5" t="n">
        <v>1064635</v>
      </c>
      <c r="C9" s="5" t="n">
        <v>939080</v>
      </c>
      <c r="D9" s="5" t="n">
        <v>773189</v>
      </c>
    </row>
    <row r="10" spans="1:5">
      <c r="A10" s="4" t="s">
        <v>136</v>
      </c>
      <c r="B10" s="5" t="n">
        <v>-3675</v>
      </c>
      <c r="C10" s="5" t="n">
        <v>3591</v>
      </c>
      <c r="D10" s="5" t="n">
        <v>590</v>
      </c>
    </row>
    <row r="11" spans="1:5">
      <c r="A11" s="4" t="s">
        <v>137</v>
      </c>
      <c r="B11" s="5" t="n">
        <v>-5005</v>
      </c>
      <c r="C11" s="5" t="n">
        <v>-5569</v>
      </c>
      <c r="D11" s="5" t="n">
        <v>-4726</v>
      </c>
    </row>
    <row r="12" spans="1:5">
      <c r="A12" s="4" t="s">
        <v>138</v>
      </c>
      <c r="B12" s="5" t="n">
        <v>1069</v>
      </c>
      <c r="C12" s="5" t="n">
        <v>1652</v>
      </c>
      <c r="D12" s="5" t="n">
        <v>1010</v>
      </c>
    </row>
    <row r="13" spans="1:5">
      <c r="A13" s="4" t="s">
        <v>139</v>
      </c>
      <c r="B13" s="5" t="n">
        <v>9630</v>
      </c>
      <c r="C13" s="5" t="n">
        <v>8552</v>
      </c>
      <c r="D13" s="5" t="n">
        <v>6612</v>
      </c>
    </row>
    <row r="14" spans="1:5">
      <c r="A14" s="4" t="s">
        <v>140</v>
      </c>
      <c r="B14" s="5" t="n">
        <v>3475</v>
      </c>
      <c r="C14" s="5" t="n">
        <v>3402</v>
      </c>
      <c r="D14" s="5" t="n">
        <v>3306</v>
      </c>
    </row>
    <row r="15" spans="1:5">
      <c r="A15" s="4" t="s">
        <v>141</v>
      </c>
      <c r="B15" s="5" t="n">
        <v>0</v>
      </c>
      <c r="C15" s="5" t="n">
        <v>0</v>
      </c>
      <c r="D15" s="5" t="n">
        <v>2883</v>
      </c>
    </row>
    <row r="16" spans="1:5">
      <c r="A16" s="4" t="s">
        <v>142</v>
      </c>
      <c r="B16" s="5" t="n">
        <v>0</v>
      </c>
      <c r="C16" s="5" t="n">
        <v>0</v>
      </c>
      <c r="D16" s="5" t="n">
        <v>-3126</v>
      </c>
    </row>
    <row r="17" spans="1:5">
      <c r="A17" s="4" t="s">
        <v>113</v>
      </c>
      <c r="B17" s="5" t="n">
        <v>6044</v>
      </c>
      <c r="C17" s="5" t="n">
        <v>5315</v>
      </c>
      <c r="D17" s="5" t="n">
        <v>3942</v>
      </c>
    </row>
    <row r="18" spans="1:5">
      <c r="A18" s="4" t="s">
        <v>143</v>
      </c>
      <c r="B18" s="5" t="n">
        <v>12437</v>
      </c>
      <c r="C18" s="5" t="n">
        <v>31311</v>
      </c>
      <c r="D18" s="5" t="n">
        <v>32526</v>
      </c>
    </row>
    <row r="19" spans="1:5">
      <c r="A19" s="3" t="s">
        <v>144</v>
      </c>
    </row>
    <row r="20" spans="1:5">
      <c r="A20" s="4" t="s">
        <v>62</v>
      </c>
      <c r="B20" s="5" t="n">
        <v>-168622</v>
      </c>
      <c r="C20" s="5" t="n">
        <v>-83775</v>
      </c>
      <c r="D20" s="5" t="n">
        <v>-159011</v>
      </c>
    </row>
    <row r="21" spans="1:5">
      <c r="A21" s="4" t="s">
        <v>66</v>
      </c>
      <c r="B21" s="5" t="n">
        <v>-186</v>
      </c>
      <c r="C21" s="5" t="n">
        <v>-13643</v>
      </c>
      <c r="D21" s="5" t="n">
        <v>-6296</v>
      </c>
    </row>
    <row r="22" spans="1:5">
      <c r="A22" s="4" t="s">
        <v>69</v>
      </c>
      <c r="B22" s="5" t="n">
        <v>14021</v>
      </c>
      <c r="C22" s="5" t="n">
        <v>16334</v>
      </c>
      <c r="D22" s="5" t="n">
        <v>9827</v>
      </c>
    </row>
    <row r="23" spans="1:5">
      <c r="A23" s="4" t="s">
        <v>70</v>
      </c>
      <c r="B23" s="5" t="n">
        <v>4222</v>
      </c>
      <c r="C23" s="5" t="n">
        <v>2589</v>
      </c>
      <c r="D23" s="5" t="n">
        <v>3458</v>
      </c>
    </row>
    <row r="24" spans="1:5">
      <c r="A24" s="4" t="s">
        <v>145</v>
      </c>
      <c r="B24" s="5" t="n">
        <v>2338</v>
      </c>
      <c r="C24" s="5" t="n">
        <v>4853</v>
      </c>
      <c r="D24" s="5" t="n">
        <v>1861</v>
      </c>
    </row>
    <row r="25" spans="1:5">
      <c r="A25" s="4" t="s">
        <v>71</v>
      </c>
      <c r="B25" s="5" t="n">
        <v>6384</v>
      </c>
      <c r="C25" s="5" t="n">
        <v>30234</v>
      </c>
      <c r="D25" s="5" t="n">
        <v>4673</v>
      </c>
    </row>
    <row r="26" spans="1:5">
      <c r="A26" s="4" t="s">
        <v>146</v>
      </c>
      <c r="B26" s="5" t="n">
        <v>-52530</v>
      </c>
      <c r="C26" s="5" t="n">
        <v>34197</v>
      </c>
      <c r="D26" s="5" t="n">
        <v>-82365</v>
      </c>
    </row>
    <row r="27" spans="1:5">
      <c r="A27" s="3" t="s">
        <v>147</v>
      </c>
    </row>
    <row r="28" spans="1:5">
      <c r="A28" s="4" t="s">
        <v>148</v>
      </c>
      <c r="B28" s="5" t="n">
        <v>-8799</v>
      </c>
      <c r="C28" s="5" t="n">
        <v>-13106</v>
      </c>
      <c r="D28" s="5" t="n">
        <v>-3659</v>
      </c>
    </row>
    <row r="29" spans="1:5">
      <c r="A29" s="4" t="s">
        <v>149</v>
      </c>
      <c r="B29" s="5" t="n">
        <v>0</v>
      </c>
      <c r="C29" s="5" t="n">
        <v>0</v>
      </c>
      <c r="D29" s="5" t="n">
        <v>-23950</v>
      </c>
    </row>
    <row r="30" spans="1:5">
      <c r="A30" s="4" t="s">
        <v>150</v>
      </c>
      <c r="B30" s="5" t="n">
        <v>3518</v>
      </c>
      <c r="C30" s="5" t="n">
        <v>3207</v>
      </c>
      <c r="D30" s="5" t="n">
        <v>1226</v>
      </c>
    </row>
    <row r="31" spans="1:5">
      <c r="A31" s="4" t="s">
        <v>64</v>
      </c>
      <c r="B31" s="5" t="n">
        <v>-12088</v>
      </c>
      <c r="C31" s="5" t="n">
        <v>-21746</v>
      </c>
      <c r="D31" s="5" t="n">
        <v>-18162</v>
      </c>
    </row>
    <row r="32" spans="1:5">
      <c r="A32" s="4" t="s">
        <v>151</v>
      </c>
      <c r="B32" s="5" t="n">
        <v>7558</v>
      </c>
      <c r="C32" s="5" t="n">
        <v>0</v>
      </c>
      <c r="D32" s="5" t="n">
        <v>3065</v>
      </c>
    </row>
    <row r="33" spans="1:5">
      <c r="A33" s="4" t="s">
        <v>152</v>
      </c>
      <c r="B33" s="5" t="n">
        <v>-9811</v>
      </c>
      <c r="C33" s="5" t="n">
        <v>-31645</v>
      </c>
      <c r="D33" s="5" t="n">
        <v>-41480</v>
      </c>
    </row>
    <row r="34" spans="1:5">
      <c r="A34" s="3" t="s">
        <v>153</v>
      </c>
    </row>
    <row r="35" spans="1:5">
      <c r="A35" s="4" t="s">
        <v>154</v>
      </c>
      <c r="B35" s="5" t="n">
        <v>0</v>
      </c>
      <c r="C35" s="5" t="n">
        <v>0</v>
      </c>
      <c r="D35" s="5" t="n">
        <v>-226874</v>
      </c>
    </row>
    <row r="36" spans="1:5">
      <c r="A36" s="4" t="s">
        <v>155</v>
      </c>
      <c r="B36" s="5" t="n">
        <v>250000</v>
      </c>
      <c r="C36" s="5" t="n">
        <v>0</v>
      </c>
      <c r="D36" s="5" t="n">
        <v>300000</v>
      </c>
    </row>
    <row r="37" spans="1:5">
      <c r="A37" s="4" t="s">
        <v>156</v>
      </c>
      <c r="B37" s="5" t="n">
        <v>57500</v>
      </c>
    </row>
    <row r="38" spans="1:5">
      <c r="A38" s="4" t="s">
        <v>157</v>
      </c>
      <c r="B38" s="5" t="n">
        <v>398300</v>
      </c>
      <c r="C38" s="5" t="n">
        <v>351500</v>
      </c>
      <c r="D38" s="5" t="n">
        <v>417300</v>
      </c>
    </row>
    <row r="39" spans="1:5">
      <c r="A39" s="4" t="s">
        <v>158</v>
      </c>
      <c r="B39" s="5" t="n">
        <v>-438600</v>
      </c>
      <c r="C39" s="5" t="n">
        <v>-355000</v>
      </c>
      <c r="D39" s="5" t="n">
        <v>-403500</v>
      </c>
    </row>
    <row r="40" spans="1:5">
      <c r="A40" s="4" t="s">
        <v>159</v>
      </c>
      <c r="B40" s="5" t="n">
        <v>15300</v>
      </c>
      <c r="C40" s="5" t="n">
        <v>29247</v>
      </c>
      <c r="D40" s="5" t="n">
        <v>38269</v>
      </c>
    </row>
    <row r="41" spans="1:5">
      <c r="A41" s="4" t="s">
        <v>160</v>
      </c>
      <c r="B41" s="5" t="n">
        <v>4161</v>
      </c>
      <c r="C41" s="5" t="n">
        <v>-2026</v>
      </c>
      <c r="D41" s="5" t="n">
        <v>-1077</v>
      </c>
    </row>
    <row r="42" spans="1:5">
      <c r="A42" s="4" t="s">
        <v>161</v>
      </c>
      <c r="B42" s="5" t="n">
        <v>-50420</v>
      </c>
      <c r="C42" s="5" t="n">
        <v>0</v>
      </c>
      <c r="D42" s="5" t="n">
        <v>0</v>
      </c>
    </row>
    <row r="43" spans="1:5">
      <c r="A43" s="4" t="s">
        <v>162</v>
      </c>
      <c r="B43" s="5" t="n">
        <v>-3656</v>
      </c>
      <c r="C43" s="5" t="n">
        <v>-4875</v>
      </c>
      <c r="D43" s="5" t="n">
        <v>-4875</v>
      </c>
    </row>
    <row r="44" spans="1:5">
      <c r="A44" s="4" t="s">
        <v>163</v>
      </c>
      <c r="B44" s="5" t="n">
        <v>-6707</v>
      </c>
      <c r="C44" s="5" t="n">
        <v>-240</v>
      </c>
      <c r="D44" s="5" t="n">
        <v>-5818</v>
      </c>
    </row>
    <row r="45" spans="1:5">
      <c r="A45" s="4" t="s">
        <v>164</v>
      </c>
      <c r="B45" s="5" t="n">
        <v>11225</v>
      </c>
      <c r="C45" s="5" t="n">
        <v>182</v>
      </c>
      <c r="D45" s="5" t="n">
        <v>1035</v>
      </c>
    </row>
    <row r="46" spans="1:5">
      <c r="A46" s="4" t="s">
        <v>165</v>
      </c>
      <c r="B46" s="5" t="n">
        <v>0</v>
      </c>
      <c r="C46" s="5" t="n">
        <v>0</v>
      </c>
      <c r="E46" s="6" t="n">
        <v>0</v>
      </c>
    </row>
    <row r="47" spans="1:5">
      <c r="A47" s="4" t="s">
        <v>166</v>
      </c>
      <c r="B47" s="5" t="n">
        <v>179603</v>
      </c>
      <c r="C47" s="5" t="n">
        <v>18788</v>
      </c>
      <c r="D47" s="5" t="n">
        <v>114460</v>
      </c>
    </row>
    <row r="48" spans="1:5">
      <c r="A48" s="4" t="s">
        <v>167</v>
      </c>
      <c r="B48" s="5" t="n">
        <v>117262</v>
      </c>
      <c r="C48" s="5" t="n">
        <v>21340</v>
      </c>
      <c r="D48" s="5" t="n">
        <v>-9385</v>
      </c>
    </row>
    <row r="49" spans="1:5">
      <c r="A49" s="4" t="s">
        <v>168</v>
      </c>
      <c r="B49" s="5" t="n">
        <v>34441</v>
      </c>
      <c r="C49" s="5" t="n">
        <v>13101</v>
      </c>
      <c r="D49" s="5" t="n">
        <v>22486</v>
      </c>
    </row>
    <row r="50" spans="1:5">
      <c r="A50" s="4" t="s">
        <v>169</v>
      </c>
      <c r="B50" s="5" t="n">
        <v>151703</v>
      </c>
      <c r="C50" s="5" t="n">
        <v>34441</v>
      </c>
      <c r="D50" s="5" t="n">
        <v>13101</v>
      </c>
      <c r="E50" s="6" t="n">
        <v>22486</v>
      </c>
    </row>
    <row r="51" spans="1:5">
      <c r="A51" s="3" t="s">
        <v>170</v>
      </c>
    </row>
    <row r="52" spans="1:5">
      <c r="A52" s="4" t="s">
        <v>171</v>
      </c>
      <c r="B52" s="5" t="n">
        <v>10168</v>
      </c>
      <c r="C52" s="5" t="n">
        <v>6597</v>
      </c>
      <c r="D52" s="5" t="n">
        <v>15173</v>
      </c>
    </row>
    <row r="53" spans="1:5">
      <c r="A53" s="4" t="s">
        <v>172</v>
      </c>
      <c r="B53" s="5" t="n">
        <v>36802</v>
      </c>
      <c r="C53" s="5" t="n">
        <v>2271</v>
      </c>
      <c r="D53" s="5" t="n">
        <v>2308</v>
      </c>
    </row>
    <row r="54" spans="1:5">
      <c r="A54" s="3" t="s">
        <v>173</v>
      </c>
    </row>
    <row r="55" spans="1:5">
      <c r="A55" s="4" t="s">
        <v>174</v>
      </c>
      <c r="B55" s="5" t="n">
        <v>12573</v>
      </c>
      <c r="C55" s="5" t="n">
        <v>-542</v>
      </c>
      <c r="D55" s="5" t="n">
        <v>-1553</v>
      </c>
    </row>
    <row r="56" spans="1:5">
      <c r="A56" s="4" t="s">
        <v>175</v>
      </c>
      <c r="B56" s="5" t="n">
        <v>14017</v>
      </c>
      <c r="C56" s="5" t="n">
        <v>1521</v>
      </c>
      <c r="D56" s="5" t="n">
        <v>5399</v>
      </c>
    </row>
    <row r="57" spans="1:5">
      <c r="A57" s="4" t="s">
        <v>176</v>
      </c>
      <c r="B57" s="5" t="n">
        <v>16600</v>
      </c>
      <c r="C57" s="5" t="n">
        <v>28130</v>
      </c>
      <c r="D57" s="5" t="n">
        <v>8236</v>
      </c>
    </row>
    <row r="58" spans="1:5">
      <c r="A58" s="4" t="s">
        <v>177</v>
      </c>
      <c r="B58" s="6" t="n">
        <v>57500</v>
      </c>
      <c r="C58" s="6" t="n">
        <v>0</v>
      </c>
      <c r="D58" s="6"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18</v>
      </c>
      <c r="B1" s="2" t="s">
        <v>619</v>
      </c>
      <c r="C1" s="2" t="s">
        <v>620</v>
      </c>
    </row>
    <row r="2" spans="1:3">
      <c r="A2" s="3" t="s">
        <v>621</v>
      </c>
    </row>
    <row r="3" spans="1:3">
      <c r="A3" s="4" t="s">
        <v>622</v>
      </c>
      <c r="B3" s="5" t="n">
        <v>1134</v>
      </c>
      <c r="C3" s="5" t="n">
        <v>996</v>
      </c>
    </row>
    <row r="4" spans="1:3">
      <c r="A4" s="4" t="s">
        <v>623</v>
      </c>
      <c r="B4" s="9" t="n">
        <v>242.7</v>
      </c>
      <c r="C4" s="9" t="n">
        <v>19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67</v>
      </c>
    </row>
    <row r="3" spans="1:2">
      <c r="A3" s="3" t="s">
        <v>625</v>
      </c>
    </row>
    <row r="4" spans="1:2">
      <c r="A4" s="4" t="s">
        <v>626</v>
      </c>
      <c r="B4" s="6" t="n">
        <v>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67</v>
      </c>
    </row>
    <row r="2" spans="1:2">
      <c r="A2" s="3" t="s">
        <v>198</v>
      </c>
    </row>
    <row r="3" spans="1:2">
      <c r="A3" s="4" t="s">
        <v>628</v>
      </c>
      <c r="B3" s="6" t="n">
        <v>20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3</v>
      </c>
    </row>
    <row r="3" spans="1:3">
      <c r="A3" s="3" t="s">
        <v>630</v>
      </c>
    </row>
    <row r="4" spans="1:3">
      <c r="A4" s="4" t="s">
        <v>631</v>
      </c>
      <c r="B4" s="6" t="n">
        <v>13289</v>
      </c>
      <c r="C4" s="6" t="n">
        <v>30794</v>
      </c>
    </row>
    <row r="5" spans="1:3">
      <c r="A5" s="4" t="s">
        <v>66</v>
      </c>
      <c r="B5" s="5" t="n">
        <v>5143</v>
      </c>
      <c r="C5" s="5" t="n">
        <v>1040</v>
      </c>
    </row>
    <row r="6" spans="1:3">
      <c r="A6" s="4" t="s">
        <v>632</v>
      </c>
      <c r="B6" s="5" t="n">
        <v>18432</v>
      </c>
      <c r="C6" s="5" t="n">
        <v>31834</v>
      </c>
    </row>
    <row r="7" spans="1:3">
      <c r="A7" s="4" t="s">
        <v>633</v>
      </c>
      <c r="B7" s="5" t="n">
        <v>261</v>
      </c>
      <c r="C7" s="5" t="n">
        <v>1287</v>
      </c>
    </row>
    <row r="8" spans="1:3">
      <c r="A8" s="4" t="s">
        <v>71</v>
      </c>
      <c r="B8" s="5" t="n">
        <v>1544</v>
      </c>
      <c r="C8" s="5" t="n">
        <v>2723</v>
      </c>
    </row>
    <row r="9" spans="1:3">
      <c r="A9" s="4" t="s">
        <v>634</v>
      </c>
      <c r="B9" s="5" t="n">
        <v>1805</v>
      </c>
      <c r="C9" s="5" t="n">
        <v>4010</v>
      </c>
    </row>
    <row r="10" spans="1:3">
      <c r="A10" s="4" t="s">
        <v>635</v>
      </c>
      <c r="B10" s="5" t="n">
        <v>8328</v>
      </c>
      <c r="C10" s="5" t="n">
        <v>16015</v>
      </c>
    </row>
    <row r="11" spans="1:3">
      <c r="A11" s="4" t="s">
        <v>636</v>
      </c>
      <c r="B11" s="5" t="n">
        <v>8299</v>
      </c>
      <c r="C11" s="5" t="n">
        <v>11809</v>
      </c>
    </row>
    <row r="12" spans="1:3">
      <c r="A12" s="4" t="s">
        <v>637</v>
      </c>
      <c r="B12" s="5" t="n">
        <v>16627</v>
      </c>
      <c r="C12" s="5" t="n">
        <v>27824</v>
      </c>
    </row>
    <row r="13" spans="1:3">
      <c r="A13" s="4" t="s">
        <v>638</v>
      </c>
      <c r="B13" s="5" t="n">
        <v>18432</v>
      </c>
      <c r="C13" s="5" t="n">
        <v>31834</v>
      </c>
    </row>
    <row r="14" spans="1:3">
      <c r="A14" s="4" t="s">
        <v>639</v>
      </c>
      <c r="B14" s="5" t="n">
        <v>1733</v>
      </c>
      <c r="C14" s="5" t="n">
        <v>536</v>
      </c>
    </row>
    <row r="15" spans="1:3">
      <c r="A15" s="4" t="s">
        <v>640</v>
      </c>
      <c r="B15" s="6" t="n">
        <v>13930</v>
      </c>
      <c r="C15" s="6" t="n">
        <v>125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3</v>
      </c>
      <c r="D2" s="2" t="s">
        <v>37</v>
      </c>
    </row>
    <row r="3" spans="1:4">
      <c r="A3" s="3" t="s">
        <v>630</v>
      </c>
    </row>
    <row r="4" spans="1:4">
      <c r="A4" s="4" t="s">
        <v>39</v>
      </c>
      <c r="B4" s="6" t="n">
        <v>10286</v>
      </c>
      <c r="C4" s="6" t="n">
        <v>5995</v>
      </c>
      <c r="D4" s="6" t="n">
        <v>5800</v>
      </c>
    </row>
    <row r="5" spans="1:4">
      <c r="A5" s="4" t="s">
        <v>642</v>
      </c>
      <c r="B5" s="5" t="n">
        <v>6817</v>
      </c>
      <c r="C5" s="5" t="n">
        <v>5849</v>
      </c>
      <c r="D5" s="5" t="n">
        <v>3527</v>
      </c>
    </row>
    <row r="6" spans="1:4">
      <c r="A6" s="4" t="s">
        <v>643</v>
      </c>
      <c r="B6" s="5" t="n">
        <v>3469</v>
      </c>
      <c r="C6" s="5" t="n">
        <v>146</v>
      </c>
      <c r="D6" s="5" t="n">
        <v>2273</v>
      </c>
    </row>
    <row r="7" spans="1:4">
      <c r="A7" s="4" t="s">
        <v>644</v>
      </c>
      <c r="B7" s="6" t="n">
        <v>539</v>
      </c>
      <c r="C7" s="6" t="n">
        <v>477</v>
      </c>
      <c r="D7" s="6" t="n">
        <v>4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5</v>
      </c>
      <c r="B1" s="2" t="s">
        <v>2</v>
      </c>
      <c r="C1" s="2" t="s">
        <v>33</v>
      </c>
    </row>
    <row r="2" spans="1:3">
      <c r="A2" s="3" t="s">
        <v>202</v>
      </c>
    </row>
    <row r="3" spans="1:3">
      <c r="A3" s="4" t="s">
        <v>646</v>
      </c>
      <c r="B3" s="6" t="n">
        <v>46774</v>
      </c>
      <c r="C3" s="6" t="n">
        <v>27647</v>
      </c>
    </row>
    <row r="4" spans="1:3">
      <c r="A4" s="4" t="s">
        <v>647</v>
      </c>
      <c r="B4" s="5" t="n">
        <v>1170</v>
      </c>
      <c r="C4" s="5" t="n">
        <v>940</v>
      </c>
    </row>
    <row r="5" spans="1:3">
      <c r="A5" s="4" t="s">
        <v>648</v>
      </c>
      <c r="B5" s="5" t="n">
        <v>1304</v>
      </c>
      <c r="C5" s="5" t="n">
        <v>1604</v>
      </c>
    </row>
    <row r="6" spans="1:3">
      <c r="A6" s="4" t="s">
        <v>649</v>
      </c>
      <c r="B6" s="6" t="n">
        <v>810</v>
      </c>
      <c r="C6" s="6" t="n">
        <v>9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50</v>
      </c>
      <c r="B1" s="2" t="s">
        <v>30</v>
      </c>
      <c r="F1" s="2" t="s">
        <v>1</v>
      </c>
    </row>
    <row r="2" spans="1:8">
      <c r="B2" s="2" t="s">
        <v>4</v>
      </c>
      <c r="C2" s="2" t="s">
        <v>34</v>
      </c>
      <c r="D2" s="2" t="s">
        <v>35</v>
      </c>
      <c r="E2" s="2" t="s">
        <v>36</v>
      </c>
      <c r="F2" s="2" t="s">
        <v>2</v>
      </c>
      <c r="G2" s="2" t="s">
        <v>33</v>
      </c>
      <c r="H2" s="2" t="s">
        <v>37</v>
      </c>
    </row>
    <row r="3" spans="1:8">
      <c r="A3" s="3" t="s">
        <v>333</v>
      </c>
    </row>
    <row r="4" spans="1:8">
      <c r="A4" s="4" t="s">
        <v>651</v>
      </c>
      <c r="E4" s="6" t="n">
        <v>14282</v>
      </c>
      <c r="F4" s="6" t="n">
        <v>27732</v>
      </c>
      <c r="G4" s="6" t="n">
        <v>14282</v>
      </c>
      <c r="H4" s="6" t="n">
        <v>12671</v>
      </c>
    </row>
    <row r="5" spans="1:8">
      <c r="A5" s="4" t="s">
        <v>652</v>
      </c>
      <c r="F5" s="5" t="n">
        <v>11677</v>
      </c>
      <c r="G5" s="5" t="n">
        <v>10452</v>
      </c>
      <c r="H5" s="5" t="n">
        <v>8812</v>
      </c>
    </row>
    <row r="6" spans="1:8">
      <c r="A6" s="4" t="s">
        <v>653</v>
      </c>
      <c r="F6" s="5" t="n">
        <v>2614</v>
      </c>
      <c r="G6" s="5" t="n">
        <v>3304</v>
      </c>
      <c r="H6" s="5" t="n">
        <v>5160</v>
      </c>
    </row>
    <row r="7" spans="1:8">
      <c r="A7" s="4" t="s">
        <v>654</v>
      </c>
      <c r="B7" s="6" t="n">
        <v>8500</v>
      </c>
      <c r="C7" s="6" t="n">
        <v>14500</v>
      </c>
      <c r="D7" s="6" t="n">
        <v>2800</v>
      </c>
      <c r="E7" s="6" t="n">
        <v>2200</v>
      </c>
      <c r="F7" s="5" t="n">
        <v>8500</v>
      </c>
      <c r="G7" s="5" t="n">
        <v>19409</v>
      </c>
      <c r="H7" s="5" t="n">
        <v>0</v>
      </c>
    </row>
    <row r="8" spans="1:8">
      <c r="A8" s="4" t="s">
        <v>655</v>
      </c>
      <c r="F8" s="5" t="n">
        <v>-24390</v>
      </c>
      <c r="G8" s="5" t="n">
        <v>-19715</v>
      </c>
      <c r="H8" s="5" t="n">
        <v>-12361</v>
      </c>
    </row>
    <row r="9" spans="1:8">
      <c r="A9" s="4" t="s">
        <v>656</v>
      </c>
      <c r="F9" s="6" t="n">
        <v>26133</v>
      </c>
      <c r="G9" s="6" t="n">
        <v>27732</v>
      </c>
      <c r="H9" s="6" t="n">
        <v>14282</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67</v>
      </c>
    </row>
    <row r="2" spans="1:2">
      <c r="A2" s="3" t="s">
        <v>206</v>
      </c>
    </row>
    <row r="3" spans="1:2">
      <c r="A3" s="4" t="s">
        <v>658</v>
      </c>
      <c r="B3" s="6" t="n">
        <v>179563</v>
      </c>
    </row>
    <row r="4" spans="1:2">
      <c r="A4" s="4" t="s">
        <v>659</v>
      </c>
      <c r="B4" s="5" t="n">
        <v>122294</v>
      </c>
    </row>
    <row r="5" spans="1:2">
      <c r="A5" s="4" t="s">
        <v>382</v>
      </c>
      <c r="B5" s="5" t="n">
        <v>41550</v>
      </c>
    </row>
    <row r="6" spans="1:2">
      <c r="A6" s="4" t="s">
        <v>383</v>
      </c>
      <c r="B6" s="5" t="n">
        <v>8103</v>
      </c>
    </row>
    <row r="7" spans="1:2">
      <c r="A7" s="4" t="s">
        <v>660</v>
      </c>
      <c r="B7" s="5" t="n">
        <v>7249</v>
      </c>
    </row>
    <row r="8" spans="1:2">
      <c r="A8" s="4" t="s">
        <v>384</v>
      </c>
      <c r="B8" s="5" t="n">
        <v>7616</v>
      </c>
    </row>
    <row r="9" spans="1:2">
      <c r="A9" s="4" t="s">
        <v>661</v>
      </c>
      <c r="B9" s="6" t="n">
        <v>7157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2</v>
      </c>
      <c r="B1" s="2" t="s">
        <v>30</v>
      </c>
      <c r="F1" s="2" t="s">
        <v>1</v>
      </c>
    </row>
    <row r="2" spans="1:8">
      <c r="B2" s="2" t="s">
        <v>4</v>
      </c>
      <c r="C2" s="2" t="s">
        <v>34</v>
      </c>
      <c r="D2" s="2" t="s">
        <v>35</v>
      </c>
      <c r="E2" s="2" t="s">
        <v>36</v>
      </c>
      <c r="F2" s="2" t="s">
        <v>2</v>
      </c>
      <c r="G2" s="2" t="s">
        <v>33</v>
      </c>
      <c r="H2" s="2" t="s">
        <v>37</v>
      </c>
    </row>
    <row r="3" spans="1:8">
      <c r="A3" s="3" t="s">
        <v>663</v>
      </c>
    </row>
    <row r="4" spans="1:8">
      <c r="A4" s="4" t="s">
        <v>664</v>
      </c>
      <c r="H4" s="6" t="n">
        <v>500</v>
      </c>
    </row>
    <row r="5" spans="1:8">
      <c r="A5" s="4" t="s">
        <v>665</v>
      </c>
      <c r="B5" s="6" t="n">
        <v>8500</v>
      </c>
      <c r="C5" s="6" t="n">
        <v>14500</v>
      </c>
      <c r="D5" s="6" t="n">
        <v>2800</v>
      </c>
      <c r="E5" s="6" t="n">
        <v>2200</v>
      </c>
      <c r="F5" s="6" t="n">
        <v>8500</v>
      </c>
      <c r="G5" s="6" t="n">
        <v>19409</v>
      </c>
      <c r="H5" s="6" t="n">
        <v>0</v>
      </c>
    </row>
    <row r="6" spans="1:8">
      <c r="A6" s="4" t="s">
        <v>666</v>
      </c>
      <c r="F6" s="5" t="n">
        <v>9100</v>
      </c>
    </row>
    <row r="7" spans="1:8">
      <c r="A7" s="4" t="s">
        <v>667</v>
      </c>
      <c r="F7" s="6" t="n">
        <v>400</v>
      </c>
      <c r="G7" s="6" t="n">
        <v>3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8</v>
      </c>
      <c r="B1" s="2" t="s">
        <v>1</v>
      </c>
    </row>
    <row r="2" spans="1:4">
      <c r="B2" s="2" t="s">
        <v>2</v>
      </c>
      <c r="C2" s="2" t="s">
        <v>33</v>
      </c>
      <c r="D2" s="2" t="s">
        <v>37</v>
      </c>
    </row>
    <row r="3" spans="1:4">
      <c r="A3" s="3" t="s">
        <v>210</v>
      </c>
    </row>
    <row r="4" spans="1:4">
      <c r="A4" s="4" t="s">
        <v>669</v>
      </c>
      <c r="B4" s="6" t="n">
        <v>25</v>
      </c>
    </row>
    <row r="5" spans="1:4">
      <c r="A5" s="4" t="s">
        <v>670</v>
      </c>
      <c r="B5" s="10" t="n">
        <v>5.8</v>
      </c>
    </row>
    <row r="6" spans="1:4">
      <c r="A6" s="4" t="s">
        <v>671</v>
      </c>
      <c r="B6" s="10" t="n">
        <v>4.3</v>
      </c>
    </row>
    <row r="7" spans="1:4">
      <c r="A7" s="4" t="s">
        <v>672</v>
      </c>
      <c r="B7" s="10" t="n">
        <v>3.9</v>
      </c>
    </row>
    <row r="8" spans="1:4">
      <c r="A8" s="4" t="s">
        <v>673</v>
      </c>
      <c r="B8" s="10" t="n">
        <v>3.7</v>
      </c>
    </row>
    <row r="9" spans="1:4">
      <c r="A9" s="4" t="s">
        <v>674</v>
      </c>
      <c r="B9" s="10" t="n">
        <v>3.5</v>
      </c>
    </row>
    <row r="10" spans="1:4">
      <c r="A10" s="4" t="s">
        <v>675</v>
      </c>
      <c r="B10" s="10" t="n">
        <v>3.8</v>
      </c>
    </row>
    <row r="11" spans="1:4">
      <c r="A11" s="4" t="s">
        <v>676</v>
      </c>
      <c r="B11" s="9" t="n">
        <v>7.1</v>
      </c>
      <c r="C11" s="9" t="n">
        <v>6.3</v>
      </c>
      <c r="D11" s="9" t="n">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3</v>
      </c>
    </row>
    <row r="3" spans="1:3">
      <c r="A3" s="3" t="s">
        <v>678</v>
      </c>
    </row>
    <row r="4" spans="1:3">
      <c r="A4" s="4" t="s">
        <v>679</v>
      </c>
      <c r="B4" s="6" t="n">
        <v>30067</v>
      </c>
      <c r="C4" s="6" t="n">
        <v>13517</v>
      </c>
    </row>
    <row r="5" spans="1:3">
      <c r="A5" s="4" t="s">
        <v>72</v>
      </c>
      <c r="B5" s="6" t="n">
        <v>13049</v>
      </c>
      <c r="C5" s="5" t="n">
        <v>476</v>
      </c>
    </row>
    <row r="6" spans="1:3">
      <c r="A6" s="4" t="s">
        <v>680</v>
      </c>
    </row>
    <row r="7" spans="1:3">
      <c r="A7" s="3" t="s">
        <v>678</v>
      </c>
    </row>
    <row r="8" spans="1:3">
      <c r="A8" s="4" t="s">
        <v>681</v>
      </c>
      <c r="B8" s="4" t="s">
        <v>682</v>
      </c>
    </row>
    <row r="9" spans="1:3">
      <c r="A9" s="4" t="s">
        <v>683</v>
      </c>
      <c r="B9" s="4" t="s">
        <v>684</v>
      </c>
    </row>
    <row r="10" spans="1:3">
      <c r="A10" s="4" t="s">
        <v>685</v>
      </c>
      <c r="B10" s="4" t="s">
        <v>686</v>
      </c>
    </row>
    <row r="11" spans="1:3">
      <c r="A11" s="4" t="s">
        <v>679</v>
      </c>
      <c r="B11" s="6" t="n">
        <v>2922</v>
      </c>
      <c r="C11" s="5" t="n">
        <v>2922</v>
      </c>
    </row>
    <row r="12" spans="1:3">
      <c r="A12" s="4" t="s">
        <v>687</v>
      </c>
    </row>
    <row r="13" spans="1:3">
      <c r="A13" s="3" t="s">
        <v>678</v>
      </c>
    </row>
    <row r="14" spans="1:3">
      <c r="A14" s="4" t="s">
        <v>681</v>
      </c>
      <c r="B14" s="4" t="s">
        <v>682</v>
      </c>
    </row>
    <row r="15" spans="1:3">
      <c r="A15" s="4" t="s">
        <v>683</v>
      </c>
      <c r="B15" s="4" t="s">
        <v>688</v>
      </c>
    </row>
    <row r="16" spans="1:3">
      <c r="A16" s="4" t="s">
        <v>685</v>
      </c>
      <c r="B16" s="4" t="s">
        <v>689</v>
      </c>
    </row>
    <row r="17" spans="1:3">
      <c r="A17" s="4" t="s">
        <v>679</v>
      </c>
      <c r="B17" s="6" t="n">
        <v>10060</v>
      </c>
      <c r="C17" s="5" t="n">
        <v>10060</v>
      </c>
    </row>
    <row r="18" spans="1:3">
      <c r="A18" s="4" t="s">
        <v>690</v>
      </c>
    </row>
    <row r="19" spans="1:3">
      <c r="A19" s="3" t="s">
        <v>678</v>
      </c>
    </row>
    <row r="20" spans="1:3">
      <c r="A20" s="4" t="s">
        <v>681</v>
      </c>
      <c r="B20" s="4" t="s">
        <v>691</v>
      </c>
    </row>
    <row r="21" spans="1:3">
      <c r="A21" s="4" t="s">
        <v>683</v>
      </c>
      <c r="B21" s="4" t="s">
        <v>692</v>
      </c>
    </row>
    <row r="22" spans="1:3">
      <c r="A22" s="4" t="s">
        <v>685</v>
      </c>
      <c r="B22" s="4" t="s">
        <v>693</v>
      </c>
    </row>
    <row r="23" spans="1:3">
      <c r="A23" s="4" t="s">
        <v>679</v>
      </c>
      <c r="B23" s="6" t="n">
        <v>535</v>
      </c>
      <c r="C23" s="5" t="n">
        <v>535</v>
      </c>
    </row>
    <row r="24" spans="1:3">
      <c r="A24" s="4" t="s">
        <v>694</v>
      </c>
    </row>
    <row r="25" spans="1:3">
      <c r="A25" s="3" t="s">
        <v>678</v>
      </c>
    </row>
    <row r="26" spans="1:3">
      <c r="A26" s="4" t="s">
        <v>681</v>
      </c>
      <c r="B26" s="4" t="s">
        <v>695</v>
      </c>
    </row>
    <row r="27" spans="1:3">
      <c r="A27" s="4" t="s">
        <v>683</v>
      </c>
      <c r="B27" s="4" t="s">
        <v>696</v>
      </c>
    </row>
    <row r="28" spans="1:3">
      <c r="A28" s="4" t="s">
        <v>685</v>
      </c>
      <c r="B28" s="4" t="s">
        <v>697</v>
      </c>
    </row>
    <row r="29" spans="1:3">
      <c r="A29" s="4" t="s">
        <v>679</v>
      </c>
      <c r="B29" s="6" t="n">
        <v>6735</v>
      </c>
      <c r="C29" s="5" t="n">
        <v>0</v>
      </c>
    </row>
    <row r="30" spans="1:3">
      <c r="A30" s="4" t="s">
        <v>698</v>
      </c>
    </row>
    <row r="31" spans="1:3">
      <c r="A31" s="3" t="s">
        <v>678</v>
      </c>
    </row>
    <row r="32" spans="1:3">
      <c r="A32" s="4" t="s">
        <v>681</v>
      </c>
      <c r="B32" s="4" t="s">
        <v>699</v>
      </c>
    </row>
    <row r="33" spans="1:3">
      <c r="A33" s="4" t="s">
        <v>683</v>
      </c>
      <c r="B33" s="4" t="s">
        <v>700</v>
      </c>
    </row>
    <row r="34" spans="1:3">
      <c r="A34" s="4" t="s">
        <v>685</v>
      </c>
      <c r="B34" s="4" t="s">
        <v>701</v>
      </c>
    </row>
    <row r="35" spans="1:3">
      <c r="A35" s="4" t="s">
        <v>679</v>
      </c>
      <c r="B35" s="6" t="n">
        <v>9815</v>
      </c>
      <c r="C35"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02</v>
      </c>
      <c r="B1" s="2" t="s">
        <v>1</v>
      </c>
    </row>
    <row r="2" spans="1:4">
      <c r="B2" s="2" t="s">
        <v>367</v>
      </c>
      <c r="C2" s="2" t="s">
        <v>703</v>
      </c>
      <c r="D2" s="2" t="s">
        <v>368</v>
      </c>
    </row>
    <row r="3" spans="1:4">
      <c r="A3" s="3" t="s">
        <v>704</v>
      </c>
    </row>
    <row r="4" spans="1:4">
      <c r="A4" s="4" t="s">
        <v>705</v>
      </c>
      <c r="B4" s="4" t="s">
        <v>706</v>
      </c>
    </row>
    <row r="5" spans="1:4">
      <c r="A5" s="4" t="s">
        <v>707</v>
      </c>
      <c r="B5" s="6" t="n">
        <v>487200</v>
      </c>
    </row>
    <row r="6" spans="1:4">
      <c r="A6" s="4" t="s">
        <v>708</v>
      </c>
      <c r="B6" s="4" t="s">
        <v>709</v>
      </c>
    </row>
    <row r="7" spans="1:4">
      <c r="A7" s="4" t="s">
        <v>74</v>
      </c>
      <c r="B7" s="6" t="n">
        <v>0</v>
      </c>
      <c r="D7" s="6" t="n">
        <v>40300</v>
      </c>
    </row>
    <row r="8" spans="1:4">
      <c r="A8" s="4" t="s">
        <v>710</v>
      </c>
      <c r="B8" s="5" t="n">
        <v>512920</v>
      </c>
    </row>
    <row r="9" spans="1:4">
      <c r="A9" s="4" t="s">
        <v>711</v>
      </c>
      <c r="B9" s="5" t="n">
        <v>49049</v>
      </c>
    </row>
    <row r="10" spans="1:4">
      <c r="A10" s="4" t="s">
        <v>712</v>
      </c>
      <c r="B10" s="5" t="n">
        <v>426000</v>
      </c>
    </row>
    <row r="11" spans="1:4">
      <c r="A11" s="4" t="s">
        <v>713</v>
      </c>
      <c r="B11" s="5" t="n">
        <v>604</v>
      </c>
      <c r="D11" s="5" t="n">
        <v>624</v>
      </c>
    </row>
    <row r="12" spans="1:4">
      <c r="A12" s="4" t="s">
        <v>714</v>
      </c>
      <c r="B12" s="5" t="n">
        <v>1000</v>
      </c>
      <c r="D12" s="5" t="n">
        <v>2000</v>
      </c>
    </row>
    <row r="13" spans="1:4">
      <c r="A13" s="4" t="s">
        <v>715</v>
      </c>
      <c r="B13" s="5" t="n">
        <v>610</v>
      </c>
      <c r="D13" s="6" t="n">
        <v>630</v>
      </c>
    </row>
    <row r="14" spans="1:4">
      <c r="A14" s="4" t="s">
        <v>607</v>
      </c>
    </row>
    <row r="15" spans="1:4">
      <c r="A15" s="3" t="s">
        <v>704</v>
      </c>
    </row>
    <row r="16" spans="1:4">
      <c r="A16" s="4" t="s">
        <v>716</v>
      </c>
      <c r="B16" s="5" t="n">
        <v>125000</v>
      </c>
    </row>
    <row r="17" spans="1:4">
      <c r="A17" s="4" t="s">
        <v>608</v>
      </c>
      <c r="B17" s="6" t="n">
        <v>500000</v>
      </c>
    </row>
    <row r="18" spans="1:4">
      <c r="A18" s="4" t="s">
        <v>717</v>
      </c>
    </row>
    <row r="19" spans="1:4">
      <c r="A19" s="3" t="s">
        <v>704</v>
      </c>
    </row>
    <row r="20" spans="1:4">
      <c r="A20" s="4" t="s">
        <v>718</v>
      </c>
      <c r="B20" s="5" t="n">
        <v>250</v>
      </c>
    </row>
    <row r="21" spans="1:4">
      <c r="A21" s="4" t="s">
        <v>719</v>
      </c>
    </row>
    <row r="22" spans="1:4">
      <c r="A22" s="3" t="s">
        <v>704</v>
      </c>
    </row>
    <row r="23" spans="1:4">
      <c r="A23" s="4" t="s">
        <v>720</v>
      </c>
      <c r="B23" s="8" t="n">
        <v>1.5</v>
      </c>
    </row>
    <row r="24" spans="1:4">
      <c r="A24" s="4" t="s">
        <v>721</v>
      </c>
    </row>
    <row r="25" spans="1:4">
      <c r="A25" s="3" t="s">
        <v>704</v>
      </c>
    </row>
    <row r="26" spans="1:4">
      <c r="A26" s="4" t="s">
        <v>720</v>
      </c>
      <c r="B26" s="5" t="n">
        <v>1</v>
      </c>
    </row>
    <row r="27" spans="1:4">
      <c r="A27" s="4" t="s">
        <v>722</v>
      </c>
    </row>
    <row r="28" spans="1:4">
      <c r="A28" s="3" t="s">
        <v>704</v>
      </c>
    </row>
    <row r="29" spans="1:4">
      <c r="A29" s="4" t="s">
        <v>723</v>
      </c>
      <c r="B29" s="6" t="n">
        <v>250000</v>
      </c>
    </row>
    <row r="30" spans="1:4">
      <c r="A30" s="4" t="s">
        <v>724</v>
      </c>
      <c r="B30" s="4" t="s">
        <v>725</v>
      </c>
    </row>
    <row r="31" spans="1:4">
      <c r="A31" s="4" t="s">
        <v>726</v>
      </c>
    </row>
    <row r="32" spans="1:4">
      <c r="A32" s="3" t="s">
        <v>704</v>
      </c>
    </row>
    <row r="33" spans="1:4">
      <c r="A33" s="4" t="s">
        <v>724</v>
      </c>
      <c r="B33" s="4" t="s">
        <v>727</v>
      </c>
    </row>
    <row r="34" spans="1:4">
      <c r="A34" s="4" t="s">
        <v>728</v>
      </c>
      <c r="B34" s="6" t="n">
        <v>86250</v>
      </c>
    </row>
    <row r="35" spans="1:4">
      <c r="A35" s="4" t="s">
        <v>729</v>
      </c>
    </row>
    <row r="36" spans="1:4">
      <c r="A36" s="3" t="s">
        <v>704</v>
      </c>
    </row>
    <row r="37" spans="1:4">
      <c r="A37" s="4" t="s">
        <v>723</v>
      </c>
      <c r="B37" s="6" t="n">
        <v>300000</v>
      </c>
    </row>
    <row r="38" spans="1:4">
      <c r="A38" s="4" t="s">
        <v>724</v>
      </c>
      <c r="B38" s="4" t="s">
        <v>730</v>
      </c>
    </row>
    <row r="39" spans="1:4">
      <c r="A39" s="4" t="s">
        <v>731</v>
      </c>
    </row>
    <row r="40" spans="1:4">
      <c r="A40" s="3" t="s">
        <v>704</v>
      </c>
    </row>
    <row r="41" spans="1:4">
      <c r="A41" s="4" t="s">
        <v>724</v>
      </c>
      <c r="C41" s="4" t="s">
        <v>732</v>
      </c>
    </row>
    <row r="42" spans="1:4">
      <c r="A42" s="4" t="s">
        <v>728</v>
      </c>
      <c r="C42" s="6" t="n">
        <v>57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3</v>
      </c>
      <c r="B1" s="2" t="s">
        <v>1</v>
      </c>
    </row>
    <row r="2" spans="1:3">
      <c r="B2" s="2" t="s">
        <v>367</v>
      </c>
      <c r="C2" s="2" t="s">
        <v>368</v>
      </c>
    </row>
    <row r="3" spans="1:3">
      <c r="A3" s="3" t="s">
        <v>704</v>
      </c>
    </row>
    <row r="4" spans="1:3">
      <c r="A4" s="4" t="s">
        <v>734</v>
      </c>
      <c r="B4" s="6" t="n">
        <v>200000</v>
      </c>
      <c r="C4" s="6" t="n">
        <v>185000</v>
      </c>
    </row>
    <row r="5" spans="1:3">
      <c r="A5" s="4" t="s">
        <v>75</v>
      </c>
      <c r="B5" s="5" t="n">
        <v>168195</v>
      </c>
      <c r="C5" s="6" t="n">
        <v>152895</v>
      </c>
    </row>
    <row r="6" spans="1:3">
      <c r="A6" s="4" t="s">
        <v>735</v>
      </c>
    </row>
    <row r="7" spans="1:3">
      <c r="A7" s="3" t="s">
        <v>704</v>
      </c>
    </row>
    <row r="8" spans="1:3">
      <c r="A8" s="4" t="s">
        <v>606</v>
      </c>
      <c r="B8" s="5" t="n">
        <v>125000</v>
      </c>
    </row>
    <row r="9" spans="1:3">
      <c r="A9" s="4" t="s">
        <v>736</v>
      </c>
      <c r="B9" s="6" t="n">
        <v>150000</v>
      </c>
    </row>
    <row r="10" spans="1:3">
      <c r="A10" s="4" t="s">
        <v>737</v>
      </c>
      <c r="B10" s="10" t="n">
        <v>237.5</v>
      </c>
    </row>
    <row r="11" spans="1:3">
      <c r="A11" s="4" t="s">
        <v>738</v>
      </c>
      <c r="B11" s="4" t="s">
        <v>739</v>
      </c>
    </row>
    <row r="12" spans="1:3">
      <c r="A12" s="4" t="s">
        <v>605</v>
      </c>
    </row>
    <row r="13" spans="1:3">
      <c r="A13" s="3" t="s">
        <v>704</v>
      </c>
    </row>
    <row r="14" spans="1:3">
      <c r="A14" s="4" t="s">
        <v>606</v>
      </c>
      <c r="B14" s="6" t="n">
        <v>35000</v>
      </c>
    </row>
    <row r="15" spans="1:3">
      <c r="A15" s="4" t="s">
        <v>736</v>
      </c>
      <c r="B15" s="6" t="n">
        <v>50000</v>
      </c>
    </row>
    <row r="16" spans="1:3">
      <c r="A16" s="4" t="s">
        <v>740</v>
      </c>
    </row>
    <row r="17" spans="1:3">
      <c r="A17" s="3" t="s">
        <v>704</v>
      </c>
    </row>
    <row r="18" spans="1:3">
      <c r="A18" s="4" t="s">
        <v>737</v>
      </c>
      <c r="B18" s="5" t="n">
        <v>250</v>
      </c>
    </row>
    <row r="19" spans="1:3">
      <c r="A19" s="4" t="s">
        <v>741</v>
      </c>
    </row>
    <row r="20" spans="1:3">
      <c r="A20" s="3" t="s">
        <v>704</v>
      </c>
    </row>
    <row r="21" spans="1:3">
      <c r="A21" s="4" t="s">
        <v>737</v>
      </c>
      <c r="B21" s="5" t="n">
        <v>2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 customWidth="1" max="6" min="6" width="14"/>
    <col customWidth="1" max="7" min="7" width="14"/>
    <col customWidth="1" max="8" min="8" width="37"/>
    <col customWidth="1" max="9" min="9" width="16"/>
    <col customWidth="1" max="10" min="10" width="16"/>
    <col customWidth="1" max="11" min="11" width="21"/>
  </cols>
  <sheetData>
    <row r="1" spans="1:11">
      <c r="A1" s="1" t="s">
        <v>742</v>
      </c>
      <c r="B1" s="2" t="s">
        <v>743</v>
      </c>
      <c r="C1" s="2" t="s">
        <v>1</v>
      </c>
      <c r="I1" s="2" t="s">
        <v>744</v>
      </c>
      <c r="J1" s="2" t="s">
        <v>745</v>
      </c>
    </row>
    <row r="2" spans="1:11">
      <c r="B2" s="2" t="s">
        <v>746</v>
      </c>
      <c r="C2" s="2" t="s">
        <v>747</v>
      </c>
      <c r="D2" s="2" t="s">
        <v>748</v>
      </c>
      <c r="E2" s="2" t="s">
        <v>749</v>
      </c>
      <c r="F2" s="2" t="s">
        <v>750</v>
      </c>
      <c r="G2" s="2" t="s">
        <v>751</v>
      </c>
      <c r="H2" s="2" t="s">
        <v>752</v>
      </c>
      <c r="I2" s="2" t="s">
        <v>753</v>
      </c>
      <c r="J2" s="2" t="s">
        <v>754</v>
      </c>
      <c r="K2" s="2" t="s">
        <v>368</v>
      </c>
    </row>
    <row r="3" spans="1:11">
      <c r="A3" s="3" t="s">
        <v>755</v>
      </c>
    </row>
    <row r="4" spans="1:11">
      <c r="A4" s="4" t="s">
        <v>756</v>
      </c>
      <c r="H4" s="4" t="s">
        <v>757</v>
      </c>
    </row>
    <row r="5" spans="1:11">
      <c r="A5" s="4" t="s">
        <v>758</v>
      </c>
      <c r="H5" s="6" t="n">
        <v>176107000</v>
      </c>
      <c r="K5" s="6" t="n">
        <v>144900000</v>
      </c>
    </row>
    <row r="6" spans="1:11">
      <c r="A6" s="4" t="s">
        <v>726</v>
      </c>
    </row>
    <row r="7" spans="1:11">
      <c r="A7" s="3" t="s">
        <v>755</v>
      </c>
    </row>
    <row r="8" spans="1:11">
      <c r="A8" s="4" t="s">
        <v>759</v>
      </c>
      <c r="H8" s="6" t="n">
        <v>86250000</v>
      </c>
    </row>
    <row r="9" spans="1:11">
      <c r="A9" s="4" t="s">
        <v>760</v>
      </c>
      <c r="H9" s="11" t="n">
        <v>30.9478</v>
      </c>
    </row>
    <row r="10" spans="1:11">
      <c r="A10" s="4" t="s">
        <v>761</v>
      </c>
      <c r="H10" s="6" t="n">
        <v>1000</v>
      </c>
    </row>
    <row r="11" spans="1:11">
      <c r="A11" s="4" t="s">
        <v>762</v>
      </c>
      <c r="H11" s="7" t="n">
        <v>32.31</v>
      </c>
    </row>
    <row r="12" spans="1:11">
      <c r="A12" s="4" t="s">
        <v>763</v>
      </c>
      <c r="H12" s="10" t="n">
        <v>2.7</v>
      </c>
    </row>
    <row r="13" spans="1:11">
      <c r="A13" s="4" t="s">
        <v>724</v>
      </c>
      <c r="H13" s="4" t="s">
        <v>727</v>
      </c>
    </row>
    <row r="14" spans="1:11">
      <c r="A14" s="4" t="s">
        <v>731</v>
      </c>
    </row>
    <row r="15" spans="1:11">
      <c r="A15" s="3" t="s">
        <v>755</v>
      </c>
    </row>
    <row r="16" spans="1:11">
      <c r="A16" s="4" t="s">
        <v>759</v>
      </c>
      <c r="B16" s="6" t="n">
        <v>57500000</v>
      </c>
    </row>
    <row r="17" spans="1:11">
      <c r="A17" s="4" t="s">
        <v>762</v>
      </c>
      <c r="B17" s="7" t="n">
        <v>23.8</v>
      </c>
    </row>
    <row r="18" spans="1:11">
      <c r="A18" s="4" t="s">
        <v>763</v>
      </c>
      <c r="B18" s="10" t="n">
        <v>2.4</v>
      </c>
    </row>
    <row r="19" spans="1:11">
      <c r="A19" s="4" t="s">
        <v>724</v>
      </c>
      <c r="B19" s="4" t="s">
        <v>732</v>
      </c>
    </row>
    <row r="20" spans="1:11">
      <c r="A20" s="4" t="s">
        <v>722</v>
      </c>
    </row>
    <row r="21" spans="1:11">
      <c r="A21" s="3" t="s">
        <v>755</v>
      </c>
    </row>
    <row r="22" spans="1:11">
      <c r="A22" s="4" t="s">
        <v>724</v>
      </c>
      <c r="H22" s="4" t="s">
        <v>725</v>
      </c>
    </row>
    <row r="23" spans="1:11">
      <c r="A23" s="4" t="s">
        <v>764</v>
      </c>
      <c r="C23" s="4" t="s">
        <v>765</v>
      </c>
      <c r="D23" s="4" t="s">
        <v>766</v>
      </c>
      <c r="I23" s="4" t="s">
        <v>767</v>
      </c>
      <c r="J23" s="4" t="s">
        <v>768</v>
      </c>
    </row>
    <row r="24" spans="1:11">
      <c r="A24" s="4" t="s">
        <v>769</v>
      </c>
      <c r="H24" s="6" t="n">
        <v>250000000</v>
      </c>
    </row>
    <row r="25" spans="1:11">
      <c r="A25" s="4" t="s">
        <v>729</v>
      </c>
    </row>
    <row r="26" spans="1:11">
      <c r="A26" s="3" t="s">
        <v>755</v>
      </c>
    </row>
    <row r="27" spans="1:11">
      <c r="A27" s="4" t="s">
        <v>724</v>
      </c>
      <c r="H27" s="4" t="s">
        <v>730</v>
      </c>
    </row>
    <row r="28" spans="1:11">
      <c r="A28" s="4" t="s">
        <v>769</v>
      </c>
      <c r="H28" s="6" t="n">
        <v>300000000</v>
      </c>
    </row>
    <row r="29" spans="1:11">
      <c r="A29" s="4" t="s">
        <v>770</v>
      </c>
      <c r="E29" s="4" t="s">
        <v>767</v>
      </c>
      <c r="F29" s="4" t="s">
        <v>771</v>
      </c>
      <c r="G29" s="4" t="s">
        <v>772</v>
      </c>
    </row>
    <row r="30" spans="1:11">
      <c r="A30" s="4" t="s">
        <v>773</v>
      </c>
    </row>
    <row r="31" spans="1:11">
      <c r="A31" s="3" t="s">
        <v>755</v>
      </c>
    </row>
    <row r="32" spans="1:11">
      <c r="A32" s="4" t="s">
        <v>774</v>
      </c>
      <c r="H32" s="4" t="s">
        <v>775</v>
      </c>
    </row>
    <row r="33" spans="1:11">
      <c r="A33" s="4" t="s">
        <v>776</v>
      </c>
    </row>
    <row r="34" spans="1:11">
      <c r="A34" s="3" t="s">
        <v>755</v>
      </c>
    </row>
    <row r="35" spans="1:11">
      <c r="A35" s="4" t="s">
        <v>774</v>
      </c>
      <c r="H35" s="4" t="s">
        <v>767</v>
      </c>
    </row>
    <row r="36" spans="1:11">
      <c r="A36" s="4" t="s">
        <v>777</v>
      </c>
    </row>
    <row r="37" spans="1:11">
      <c r="A37" s="3" t="s">
        <v>755</v>
      </c>
    </row>
    <row r="38" spans="1:11">
      <c r="A38" s="4" t="s">
        <v>774</v>
      </c>
      <c r="H38" s="4" t="s">
        <v>767</v>
      </c>
    </row>
    <row r="39" spans="1:11">
      <c r="A39" s="4" t="s">
        <v>778</v>
      </c>
    </row>
    <row r="40" spans="1:11">
      <c r="A40" s="3" t="s">
        <v>755</v>
      </c>
    </row>
    <row r="41" spans="1:11">
      <c r="A41" s="4" t="s">
        <v>779</v>
      </c>
      <c r="H41" s="6" t="n">
        <v>125000000</v>
      </c>
    </row>
  </sheetData>
  <mergeCells count="2">
    <mergeCell ref="A1:A2"/>
    <mergeCell ref="C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0</v>
      </c>
      <c r="B1" s="2" t="s">
        <v>2</v>
      </c>
      <c r="C1" s="2" t="s">
        <v>33</v>
      </c>
    </row>
    <row r="2" spans="1:3">
      <c r="A2" s="3" t="s">
        <v>781</v>
      </c>
    </row>
    <row r="3" spans="1:3">
      <c r="A3" s="4" t="s">
        <v>76</v>
      </c>
      <c r="B3" s="6" t="n">
        <v>10576</v>
      </c>
      <c r="C3" s="6" t="n">
        <v>6415</v>
      </c>
    </row>
    <row r="4" spans="1:3">
      <c r="A4" s="4" t="s">
        <v>782</v>
      </c>
      <c r="C4" s="6" t="n">
        <v>3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83</v>
      </c>
      <c r="B1" s="2" t="s">
        <v>367</v>
      </c>
    </row>
    <row r="2" spans="1:2">
      <c r="A2" s="3" t="s">
        <v>784</v>
      </c>
    </row>
    <row r="3" spans="1:2">
      <c r="A3" s="5" t="n">
        <v>2018</v>
      </c>
      <c r="B3" s="6" t="n">
        <v>259930</v>
      </c>
    </row>
    <row r="4" spans="1:2">
      <c r="A4" s="5" t="n">
        <v>2019</v>
      </c>
      <c r="B4" s="5" t="n">
        <v>1213</v>
      </c>
    </row>
    <row r="5" spans="1:2">
      <c r="A5" s="5" t="n">
        <v>2020</v>
      </c>
      <c r="B5" s="5" t="n">
        <v>1693</v>
      </c>
    </row>
    <row r="6" spans="1:2">
      <c r="A6" s="5" t="n">
        <v>2021</v>
      </c>
      <c r="B6" s="5" t="n">
        <v>301319</v>
      </c>
    </row>
    <row r="7" spans="1:2">
      <c r="A7" s="5" t="n">
        <v>2022</v>
      </c>
      <c r="B7" s="5" t="n">
        <v>866</v>
      </c>
    </row>
    <row r="8" spans="1:2">
      <c r="A8" s="4" t="s">
        <v>785</v>
      </c>
      <c r="B8" s="5" t="n">
        <v>250000</v>
      </c>
    </row>
    <row r="9" spans="1:2">
      <c r="A9" s="4" t="s">
        <v>101</v>
      </c>
      <c r="B9" s="6" t="n">
        <v>8150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86</v>
      </c>
      <c r="B1" s="2" t="s">
        <v>787</v>
      </c>
      <c r="C1" s="2" t="s">
        <v>1</v>
      </c>
    </row>
    <row r="2" spans="1:8">
      <c r="B2" s="2" t="s">
        <v>788</v>
      </c>
      <c r="C2" s="2" t="s">
        <v>2</v>
      </c>
      <c r="D2" s="2" t="s">
        <v>33</v>
      </c>
      <c r="E2" s="2" t="s">
        <v>37</v>
      </c>
      <c r="F2" s="2" t="s">
        <v>789</v>
      </c>
      <c r="G2" s="2" t="s">
        <v>790</v>
      </c>
      <c r="H2" s="2" t="s">
        <v>791</v>
      </c>
    </row>
    <row r="3" spans="1:8">
      <c r="A3" s="3" t="s">
        <v>222</v>
      </c>
    </row>
    <row r="4" spans="1:8">
      <c r="A4" s="4" t="s">
        <v>97</v>
      </c>
      <c r="C4" s="5" t="n">
        <v>2000000</v>
      </c>
      <c r="D4" s="5" t="n">
        <v>2000000</v>
      </c>
      <c r="F4" s="5" t="n">
        <v>2000000</v>
      </c>
      <c r="G4" s="5" t="n">
        <v>2000000</v>
      </c>
    </row>
    <row r="5" spans="1:8">
      <c r="A5" s="4" t="s">
        <v>96</v>
      </c>
      <c r="C5" s="7" t="n">
        <v>0.01</v>
      </c>
      <c r="D5" s="7" t="n">
        <v>0.01</v>
      </c>
    </row>
    <row r="6" spans="1:8">
      <c r="A6" s="4" t="s">
        <v>792</v>
      </c>
      <c r="H6" s="5" t="n">
        <v>4000000</v>
      </c>
    </row>
    <row r="7" spans="1:8">
      <c r="A7" s="4" t="s">
        <v>756</v>
      </c>
      <c r="C7" s="4" t="s">
        <v>757</v>
      </c>
    </row>
    <row r="8" spans="1:8">
      <c r="A8" s="4" t="s">
        <v>98</v>
      </c>
      <c r="C8" s="5" t="n">
        <v>0</v>
      </c>
      <c r="D8" s="5" t="n">
        <v>2000</v>
      </c>
      <c r="H8" s="5" t="n">
        <v>4000</v>
      </c>
    </row>
    <row r="9" spans="1:8">
      <c r="A9" s="4" t="s">
        <v>793</v>
      </c>
      <c r="F9" s="5" t="n">
        <v>2000</v>
      </c>
      <c r="G9" s="5" t="n">
        <v>2000</v>
      </c>
    </row>
    <row r="10" spans="1:8">
      <c r="A10" s="4" t="s">
        <v>794</v>
      </c>
      <c r="B10" s="6" t="n">
        <v>50352</v>
      </c>
      <c r="C10" s="6" t="n">
        <v>50420</v>
      </c>
    </row>
    <row r="11" spans="1:8">
      <c r="A11" s="4" t="s">
        <v>795</v>
      </c>
      <c r="C11" s="12" t="n">
        <v>609.375</v>
      </c>
    </row>
    <row r="12" spans="1:8">
      <c r="A12" s="4" t="s">
        <v>51</v>
      </c>
      <c r="C12" s="6" t="n">
        <v>3656</v>
      </c>
      <c r="D12" s="6" t="n">
        <v>4875</v>
      </c>
      <c r="E12" s="6" t="n">
        <v>487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97</v>
      </c>
    </row>
    <row r="4" spans="1:12">
      <c r="A4" s="4" t="s">
        <v>50</v>
      </c>
      <c r="J4" s="6" t="n">
        <v>72081</v>
      </c>
      <c r="K4" s="6" t="n">
        <v>56609</v>
      </c>
      <c r="L4" s="6" t="n">
        <v>51763</v>
      </c>
    </row>
    <row r="5" spans="1:12">
      <c r="A5" s="4" t="s">
        <v>51</v>
      </c>
      <c r="J5" s="5" t="n">
        <v>-3656</v>
      </c>
      <c r="K5" s="5" t="n">
        <v>-4875</v>
      </c>
      <c r="L5" s="5" t="n">
        <v>-4875</v>
      </c>
    </row>
    <row r="6" spans="1:12">
      <c r="A6" s="4" t="s">
        <v>52</v>
      </c>
      <c r="J6" s="5" t="n">
        <v>-2257</v>
      </c>
      <c r="K6" s="5" t="n">
        <v>0</v>
      </c>
      <c r="L6" s="5" t="n">
        <v>0</v>
      </c>
    </row>
    <row r="7" spans="1:12">
      <c r="A7" s="4" t="s">
        <v>53</v>
      </c>
      <c r="B7" s="6" t="n">
        <v>15882</v>
      </c>
      <c r="C7" s="6" t="n">
        <v>18852</v>
      </c>
      <c r="D7" s="6" t="n">
        <v>15770</v>
      </c>
      <c r="E7" s="6" t="n">
        <v>15664</v>
      </c>
      <c r="F7" s="6" t="n">
        <v>19343</v>
      </c>
      <c r="G7" s="6" t="n">
        <v>9724</v>
      </c>
      <c r="H7" s="6" t="n">
        <v>14697</v>
      </c>
      <c r="I7" s="6" t="n">
        <v>7970</v>
      </c>
      <c r="J7" s="5" t="n">
        <v>66168</v>
      </c>
      <c r="K7" s="5" t="n">
        <v>51734</v>
      </c>
      <c r="L7" s="5" t="n">
        <v>46888</v>
      </c>
    </row>
    <row r="8" spans="1:12">
      <c r="A8" s="4" t="s">
        <v>798</v>
      </c>
      <c r="J8" s="6" t="n">
        <v>69387</v>
      </c>
      <c r="K8" s="6" t="n">
        <v>55304</v>
      </c>
      <c r="L8" s="6" t="n">
        <v>50408</v>
      </c>
    </row>
    <row r="9" spans="1:12">
      <c r="A9" s="4" t="s">
        <v>799</v>
      </c>
      <c r="B9" s="5" t="n">
        <v>27736</v>
      </c>
      <c r="C9" s="5" t="n">
        <v>25581</v>
      </c>
      <c r="D9" s="5" t="n">
        <v>24990</v>
      </c>
      <c r="E9" s="5" t="n">
        <v>24738</v>
      </c>
      <c r="F9" s="5" t="n">
        <v>24671</v>
      </c>
      <c r="G9" s="5" t="n">
        <v>24669</v>
      </c>
      <c r="H9" s="5" t="n">
        <v>24669</v>
      </c>
      <c r="I9" s="5" t="n">
        <v>24657</v>
      </c>
      <c r="J9" s="5" t="n">
        <v>25769</v>
      </c>
      <c r="K9" s="5" t="n">
        <v>24666</v>
      </c>
      <c r="L9" s="5" t="n">
        <v>24575</v>
      </c>
    </row>
    <row r="10" spans="1:12">
      <c r="A10" s="4" t="s">
        <v>800</v>
      </c>
      <c r="J10" s="5" t="n">
        <v>342</v>
      </c>
      <c r="K10" s="5" t="n">
        <v>216</v>
      </c>
      <c r="L10" s="5" t="n">
        <v>237</v>
      </c>
    </row>
    <row r="11" spans="1:12">
      <c r="A11" s="4" t="s">
        <v>801</v>
      </c>
      <c r="J11" s="5" t="n">
        <v>221</v>
      </c>
      <c r="K11" s="5" t="n">
        <v>149</v>
      </c>
      <c r="L11" s="5" t="n">
        <v>150</v>
      </c>
    </row>
    <row r="12" spans="1:12">
      <c r="A12" s="4" t="s">
        <v>802</v>
      </c>
      <c r="B12" s="5" t="n">
        <v>31172</v>
      </c>
      <c r="C12" s="5" t="n">
        <v>30675</v>
      </c>
      <c r="D12" s="5" t="n">
        <v>30619</v>
      </c>
      <c r="E12" s="5" t="n">
        <v>30329</v>
      </c>
      <c r="F12" s="5" t="n">
        <v>30166</v>
      </c>
      <c r="G12" s="5" t="n">
        <v>30139</v>
      </c>
      <c r="H12" s="5" t="n">
        <v>30077</v>
      </c>
      <c r="I12" s="5" t="n">
        <v>30032</v>
      </c>
      <c r="J12" s="5" t="n">
        <v>30688</v>
      </c>
      <c r="K12" s="5" t="n">
        <v>30116</v>
      </c>
      <c r="L12" s="5" t="n">
        <v>30047</v>
      </c>
    </row>
    <row r="13" spans="1:12">
      <c r="A13" s="4" t="s">
        <v>803</v>
      </c>
      <c r="B13" s="7" t="n">
        <v>0.57</v>
      </c>
      <c r="C13" s="7" t="n">
        <v>0.74</v>
      </c>
      <c r="D13" s="7" t="n">
        <v>0.63</v>
      </c>
      <c r="E13" s="7" t="n">
        <v>0.63</v>
      </c>
      <c r="F13" s="7" t="n">
        <v>0.78</v>
      </c>
      <c r="G13" s="7" t="n">
        <v>0.39</v>
      </c>
      <c r="H13" s="7" t="n">
        <v>0.6</v>
      </c>
      <c r="I13" s="7" t="n">
        <v>0.32</v>
      </c>
      <c r="J13" s="7" t="n">
        <v>2.57</v>
      </c>
      <c r="K13" s="7" t="n">
        <v>2.1</v>
      </c>
      <c r="L13" s="7" t="n">
        <v>1.91</v>
      </c>
    </row>
    <row r="14" spans="1:12">
      <c r="A14" s="4" t="s">
        <v>804</v>
      </c>
      <c r="B14" s="7" t="n">
        <v>0.53</v>
      </c>
      <c r="C14" s="7" t="n">
        <v>0.64</v>
      </c>
      <c r="D14" s="7" t="n">
        <v>0.55</v>
      </c>
      <c r="E14" s="7" t="n">
        <v>0.55</v>
      </c>
      <c r="F14" s="7" t="n">
        <v>0.67</v>
      </c>
      <c r="G14" s="7" t="n">
        <v>0.35</v>
      </c>
      <c r="H14" s="7" t="n">
        <v>0.52</v>
      </c>
      <c r="I14" s="7" t="n">
        <v>0.3</v>
      </c>
      <c r="J14" s="7" t="n">
        <v>2.26</v>
      </c>
      <c r="K14" s="7" t="n">
        <v>1.84</v>
      </c>
      <c r="L14" s="7" t="n">
        <v>1.68</v>
      </c>
    </row>
    <row r="15" spans="1:12">
      <c r="A15" s="4" t="s">
        <v>805</v>
      </c>
      <c r="J15" s="5" t="n">
        <v>23</v>
      </c>
      <c r="K15" s="5" t="n">
        <v>1273</v>
      </c>
      <c r="L15" s="5" t="n">
        <v>1447</v>
      </c>
    </row>
    <row r="16" spans="1:12">
      <c r="A16" s="4" t="s">
        <v>726</v>
      </c>
    </row>
    <row r="17" spans="1:12">
      <c r="A17" s="3" t="s">
        <v>797</v>
      </c>
    </row>
    <row r="18" spans="1:12">
      <c r="A18" s="4" t="s">
        <v>806</v>
      </c>
      <c r="J18" s="6" t="n">
        <v>2113</v>
      </c>
      <c r="K18" s="6" t="n">
        <v>2050</v>
      </c>
      <c r="L18" s="6" t="n">
        <v>2021</v>
      </c>
    </row>
    <row r="19" spans="1:12">
      <c r="A19" s="4" t="s">
        <v>807</v>
      </c>
      <c r="J19" s="5" t="n">
        <v>2669</v>
      </c>
      <c r="K19" s="5" t="n">
        <v>2669</v>
      </c>
      <c r="L19" s="5" t="n">
        <v>2669</v>
      </c>
    </row>
    <row r="20" spans="1:12">
      <c r="A20" s="4" t="s">
        <v>731</v>
      </c>
    </row>
    <row r="21" spans="1:12">
      <c r="A21" s="3" t="s">
        <v>797</v>
      </c>
    </row>
    <row r="22" spans="1:12">
      <c r="A22" s="4" t="s">
        <v>806</v>
      </c>
      <c r="J22" s="6" t="n">
        <v>1106</v>
      </c>
      <c r="K22" s="6" t="n">
        <v>1520</v>
      </c>
      <c r="L22" s="6" t="n">
        <v>1499</v>
      </c>
    </row>
    <row r="23" spans="1:12">
      <c r="A23" s="4" t="s">
        <v>807</v>
      </c>
      <c r="J23" s="5" t="n">
        <v>1687</v>
      </c>
      <c r="K23" s="5" t="n">
        <v>2416</v>
      </c>
      <c r="L23" s="5" t="n">
        <v>24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8</v>
      </c>
      <c r="B1" s="2" t="s">
        <v>1</v>
      </c>
    </row>
    <row r="2" spans="1:6">
      <c r="B2" s="2" t="s">
        <v>2</v>
      </c>
      <c r="C2" s="2" t="s">
        <v>33</v>
      </c>
      <c r="D2" s="2" t="s">
        <v>37</v>
      </c>
      <c r="E2" s="2" t="s">
        <v>789</v>
      </c>
      <c r="F2" s="2" t="s">
        <v>790</v>
      </c>
    </row>
    <row r="3" spans="1:6">
      <c r="A3" s="3" t="s">
        <v>809</v>
      </c>
    </row>
    <row r="4" spans="1:6">
      <c r="A4" s="4" t="s">
        <v>793</v>
      </c>
      <c r="E4" s="5" t="n">
        <v>2000</v>
      </c>
      <c r="F4" s="5" t="n">
        <v>2000</v>
      </c>
    </row>
    <row r="5" spans="1:6">
      <c r="A5" s="4" t="s">
        <v>52</v>
      </c>
      <c r="B5" s="6" t="n">
        <v>2257</v>
      </c>
      <c r="C5" s="6" t="n">
        <v>0</v>
      </c>
      <c r="D5" s="6" t="n">
        <v>0</v>
      </c>
    </row>
    <row r="6" spans="1:6">
      <c r="A6" s="4" t="s">
        <v>795</v>
      </c>
      <c r="B6" s="12" t="n">
        <v>609.375</v>
      </c>
    </row>
    <row r="7" spans="1:6">
      <c r="A7" s="4" t="s">
        <v>51</v>
      </c>
      <c r="B7" s="6" t="n">
        <v>3656</v>
      </c>
      <c r="C7" s="6" t="n">
        <v>4875</v>
      </c>
      <c r="D7" s="6" t="n">
        <v>48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3</v>
      </c>
    </row>
    <row r="2" spans="1:3">
      <c r="A2" s="3" t="s">
        <v>811</v>
      </c>
    </row>
    <row r="3" spans="1:3">
      <c r="A3" s="4" t="s">
        <v>812</v>
      </c>
      <c r="B3" s="6" t="n">
        <v>8078</v>
      </c>
      <c r="C3" s="6" t="n">
        <v>12738</v>
      </c>
    </row>
    <row r="4" spans="1:3">
      <c r="A4" s="4" t="s">
        <v>501</v>
      </c>
      <c r="B4" s="5" t="n">
        <v>3250</v>
      </c>
      <c r="C4" s="5" t="n">
        <v>5482</v>
      </c>
    </row>
    <row r="5" spans="1:3">
      <c r="A5" s="4" t="s">
        <v>62</v>
      </c>
      <c r="B5" s="5" t="n">
        <v>4720</v>
      </c>
      <c r="C5" s="5" t="n">
        <v>8223</v>
      </c>
    </row>
    <row r="6" spans="1:3">
      <c r="A6" s="4" t="s">
        <v>813</v>
      </c>
      <c r="B6" s="5" t="n">
        <v>160</v>
      </c>
      <c r="C6" s="5" t="n">
        <v>219</v>
      </c>
    </row>
    <row r="7" spans="1:3">
      <c r="A7" s="4" t="s">
        <v>814</v>
      </c>
      <c r="B7" s="5" t="n">
        <v>6193</v>
      </c>
      <c r="C7" s="5" t="n">
        <v>8483</v>
      </c>
    </row>
    <row r="8" spans="1:3">
      <c r="A8" s="4" t="s">
        <v>815</v>
      </c>
      <c r="B8" s="5" t="n">
        <v>506</v>
      </c>
      <c r="C8" s="5" t="n">
        <v>1812</v>
      </c>
    </row>
    <row r="9" spans="1:3">
      <c r="A9" s="4" t="s">
        <v>816</v>
      </c>
      <c r="B9" s="5" t="n">
        <v>22907</v>
      </c>
      <c r="C9" s="5" t="n">
        <v>36957</v>
      </c>
    </row>
    <row r="10" spans="1:3">
      <c r="A10" s="3" t="s">
        <v>817</v>
      </c>
    </row>
    <row r="11" spans="1:3">
      <c r="A11" s="4" t="s">
        <v>818</v>
      </c>
      <c r="B11" s="5" t="n">
        <v>1777</v>
      </c>
      <c r="C11" s="5" t="n">
        <v>3879</v>
      </c>
    </row>
    <row r="12" spans="1:3">
      <c r="A12" s="4" t="s">
        <v>139</v>
      </c>
      <c r="B12" s="5" t="n">
        <v>2382</v>
      </c>
      <c r="C12" s="5" t="n">
        <v>1947</v>
      </c>
    </row>
    <row r="13" spans="1:3">
      <c r="A13" s="4" t="s">
        <v>819</v>
      </c>
      <c r="B13" s="5" t="n">
        <v>310</v>
      </c>
      <c r="C13" s="5" t="n">
        <v>256</v>
      </c>
    </row>
    <row r="14" spans="1:3">
      <c r="A14" s="4" t="s">
        <v>820</v>
      </c>
      <c r="B14" s="5" t="n">
        <v>4469</v>
      </c>
      <c r="C14" s="5" t="n">
        <v>6082</v>
      </c>
    </row>
    <row r="15" spans="1:3">
      <c r="A15" s="4" t="s">
        <v>821</v>
      </c>
      <c r="B15" s="6" t="n">
        <v>18438</v>
      </c>
      <c r="C15" s="6" t="n">
        <v>30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2</v>
      </c>
      <c r="B1" s="2" t="s">
        <v>1</v>
      </c>
    </row>
    <row r="2" spans="1:4">
      <c r="B2" s="2" t="s">
        <v>2</v>
      </c>
      <c r="C2" s="2" t="s">
        <v>33</v>
      </c>
      <c r="D2" s="2" t="s">
        <v>37</v>
      </c>
    </row>
    <row r="3" spans="1:4">
      <c r="A3" s="3" t="s">
        <v>823</v>
      </c>
    </row>
    <row r="4" spans="1:4">
      <c r="A4" s="4" t="s">
        <v>824</v>
      </c>
      <c r="B4" s="6" t="n">
        <v>33392</v>
      </c>
      <c r="C4" s="6" t="n">
        <v>1745</v>
      </c>
      <c r="D4" s="6" t="n">
        <v>1757</v>
      </c>
    </row>
    <row r="5" spans="1:4">
      <c r="A5" s="4" t="s">
        <v>825</v>
      </c>
      <c r="B5" s="5" t="n">
        <v>2414</v>
      </c>
      <c r="C5" s="5" t="n">
        <v>2120</v>
      </c>
      <c r="D5" s="5" t="n">
        <v>883</v>
      </c>
    </row>
    <row r="6" spans="1:4">
      <c r="A6" s="4" t="s">
        <v>826</v>
      </c>
      <c r="B6" s="5" t="n">
        <v>35806</v>
      </c>
      <c r="C6" s="5" t="n">
        <v>3865</v>
      </c>
      <c r="D6" s="5" t="n">
        <v>2640</v>
      </c>
    </row>
    <row r="7" spans="1:4">
      <c r="A7" s="3" t="s">
        <v>827</v>
      </c>
    </row>
    <row r="8" spans="1:4">
      <c r="A8" s="4" t="s">
        <v>828</v>
      </c>
      <c r="B8" s="5" t="n">
        <v>11916</v>
      </c>
      <c r="C8" s="5" t="n">
        <v>28335</v>
      </c>
      <c r="D8" s="5" t="n">
        <v>28760</v>
      </c>
    </row>
    <row r="9" spans="1:4">
      <c r="A9" s="4" t="s">
        <v>829</v>
      </c>
      <c r="B9" s="5" t="n">
        <v>521</v>
      </c>
      <c r="C9" s="5" t="n">
        <v>2976</v>
      </c>
      <c r="D9" s="5" t="n">
        <v>3766</v>
      </c>
    </row>
    <row r="10" spans="1:4">
      <c r="A10" s="4" t="s">
        <v>830</v>
      </c>
      <c r="B10" s="5" t="n">
        <v>12437</v>
      </c>
      <c r="C10" s="5" t="n">
        <v>31311</v>
      </c>
      <c r="D10" s="5" t="n">
        <v>32526</v>
      </c>
    </row>
    <row r="11" spans="1:4">
      <c r="A11" s="4" t="s">
        <v>49</v>
      </c>
      <c r="B11" s="6" t="n">
        <v>48243</v>
      </c>
      <c r="C11" s="6" t="n">
        <v>35176</v>
      </c>
      <c r="D11" s="6" t="n">
        <v>351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7</v>
      </c>
    </row>
    <row r="3" spans="1:4">
      <c r="A3" s="3" t="s">
        <v>832</v>
      </c>
    </row>
    <row r="4" spans="1:4">
      <c r="A4" s="4" t="s">
        <v>833</v>
      </c>
      <c r="B4" s="4" t="s">
        <v>834</v>
      </c>
      <c r="C4" s="4" t="s">
        <v>835</v>
      </c>
      <c r="D4" s="4" t="s">
        <v>836</v>
      </c>
    </row>
    <row r="5" spans="1:4">
      <c r="A5" s="4" t="s">
        <v>371</v>
      </c>
      <c r="B5" s="6" t="n">
        <v>6520</v>
      </c>
      <c r="C5" s="6" t="n">
        <v>0</v>
      </c>
      <c r="D5" s="6" t="n">
        <v>0</v>
      </c>
    </row>
    <row r="6" spans="1:4">
      <c r="A6" s="4" t="s">
        <v>837</v>
      </c>
      <c r="B6" s="6" t="n">
        <v>0</v>
      </c>
      <c r="C6" s="6" t="n">
        <v>0</v>
      </c>
      <c r="D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37</v>
      </c>
    </row>
    <row r="3" spans="1:4">
      <c r="A3" s="3" t="s">
        <v>839</v>
      </c>
    </row>
    <row r="4" spans="1:4">
      <c r="A4" s="4" t="s">
        <v>840</v>
      </c>
      <c r="B4" s="6" t="n">
        <v>42113</v>
      </c>
      <c r="C4" s="6" t="n">
        <v>32125</v>
      </c>
      <c r="D4" s="6" t="n">
        <v>30425</v>
      </c>
    </row>
    <row r="5" spans="1:4">
      <c r="A5" s="4" t="s">
        <v>841</v>
      </c>
      <c r="B5" s="5" t="n">
        <v>3420</v>
      </c>
      <c r="C5" s="5" t="n">
        <v>3652</v>
      </c>
      <c r="D5" s="5" t="n">
        <v>2820</v>
      </c>
    </row>
    <row r="6" spans="1:4">
      <c r="A6" s="4" t="s">
        <v>842</v>
      </c>
      <c r="B6" s="5" t="n">
        <v>0</v>
      </c>
      <c r="C6" s="5" t="n">
        <v>729</v>
      </c>
      <c r="D6" s="5" t="n">
        <v>1548</v>
      </c>
    </row>
    <row r="7" spans="1:4">
      <c r="A7" s="4" t="s">
        <v>371</v>
      </c>
      <c r="B7" s="5" t="n">
        <v>6520</v>
      </c>
      <c r="C7" s="5" t="n">
        <v>0</v>
      </c>
      <c r="D7" s="5" t="n">
        <v>0</v>
      </c>
    </row>
    <row r="8" spans="1:4">
      <c r="A8" s="4" t="s">
        <v>843</v>
      </c>
      <c r="B8" s="5" t="n">
        <v>-1368</v>
      </c>
      <c r="C8" s="5" t="n">
        <v>0</v>
      </c>
      <c r="D8" s="5" t="n">
        <v>0</v>
      </c>
    </row>
    <row r="9" spans="1:4">
      <c r="A9" s="4" t="s">
        <v>844</v>
      </c>
      <c r="B9" s="5" t="n">
        <v>-3262</v>
      </c>
      <c r="C9" s="5" t="n">
        <v>-1298</v>
      </c>
      <c r="D9" s="5" t="n">
        <v>0</v>
      </c>
    </row>
    <row r="10" spans="1:4">
      <c r="A10" s="4" t="s">
        <v>845</v>
      </c>
      <c r="B10" s="5" t="n">
        <v>820</v>
      </c>
      <c r="C10" s="5" t="n">
        <v>-32</v>
      </c>
      <c r="D10" s="5" t="n">
        <v>373</v>
      </c>
    </row>
    <row r="11" spans="1:4">
      <c r="A11" s="4" t="s">
        <v>49</v>
      </c>
      <c r="B11" s="6" t="n">
        <v>48243</v>
      </c>
      <c r="C11" s="6" t="n">
        <v>35176</v>
      </c>
      <c r="D11" s="6" t="n">
        <v>351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367</v>
      </c>
    </row>
    <row r="2" spans="1:2">
      <c r="A2" s="3" t="s">
        <v>847</v>
      </c>
    </row>
    <row r="3" spans="1:2">
      <c r="A3" s="4" t="s">
        <v>848</v>
      </c>
      <c r="B3" s="6" t="n">
        <v>4900</v>
      </c>
    </row>
    <row r="4" spans="1:2">
      <c r="A4" s="4" t="s">
        <v>849</v>
      </c>
    </row>
    <row r="5" spans="1:2">
      <c r="A5" s="3" t="s">
        <v>847</v>
      </c>
    </row>
    <row r="6" spans="1:2">
      <c r="A6" s="4" t="s">
        <v>848</v>
      </c>
      <c r="B6" s="5" t="n">
        <v>1438</v>
      </c>
    </row>
    <row r="7" spans="1:2">
      <c r="A7" s="4" t="s">
        <v>850</v>
      </c>
    </row>
    <row r="8" spans="1:2">
      <c r="A8" s="3" t="s">
        <v>847</v>
      </c>
    </row>
    <row r="9" spans="1:2">
      <c r="A9" s="4" t="s">
        <v>848</v>
      </c>
      <c r="B9" s="6" t="n">
        <v>34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51</v>
      </c>
      <c r="B1" s="2" t="s">
        <v>30</v>
      </c>
      <c r="H1" s="2" t="s">
        <v>1</v>
      </c>
    </row>
    <row r="2" spans="1:10">
      <c r="B2" s="2" t="s">
        <v>367</v>
      </c>
      <c r="C2" s="2" t="s">
        <v>852</v>
      </c>
      <c r="D2" s="2" t="s">
        <v>368</v>
      </c>
      <c r="E2" s="2" t="s">
        <v>853</v>
      </c>
      <c r="F2" s="2" t="s">
        <v>854</v>
      </c>
      <c r="G2" s="2" t="s">
        <v>855</v>
      </c>
      <c r="H2" s="2" t="s">
        <v>367</v>
      </c>
      <c r="I2" s="2" t="s">
        <v>368</v>
      </c>
      <c r="J2" s="2" t="s">
        <v>369</v>
      </c>
    </row>
    <row r="3" spans="1:10">
      <c r="A3" s="3" t="s">
        <v>856</v>
      </c>
    </row>
    <row r="4" spans="1:10">
      <c r="A4" s="4" t="s">
        <v>373</v>
      </c>
      <c r="H4" s="5" t="n">
        <v>15</v>
      </c>
    </row>
    <row r="5" spans="1:10">
      <c r="A5" s="4" t="s">
        <v>39</v>
      </c>
      <c r="H5" s="6" t="n">
        <v>1961971</v>
      </c>
      <c r="I5" s="6" t="n">
        <v>1691327</v>
      </c>
      <c r="J5" s="6" t="n">
        <v>1418395</v>
      </c>
    </row>
    <row r="6" spans="1:10">
      <c r="A6" s="4" t="s">
        <v>857</v>
      </c>
      <c r="H6" s="5" t="n">
        <v>138659</v>
      </c>
      <c r="I6" s="5" t="n">
        <v>108743</v>
      </c>
      <c r="J6" s="5" t="n">
        <v>111794</v>
      </c>
    </row>
    <row r="7" spans="1:10">
      <c r="A7" s="4" t="s">
        <v>45</v>
      </c>
      <c r="H7" s="5" t="n">
        <v>18874</v>
      </c>
      <c r="I7" s="5" t="n">
        <v>17598</v>
      </c>
      <c r="J7" s="5" t="n">
        <v>17521</v>
      </c>
    </row>
    <row r="8" spans="1:10">
      <c r="A8" s="4" t="s">
        <v>44</v>
      </c>
      <c r="H8" s="5" t="n">
        <v>-539</v>
      </c>
      <c r="I8" s="5" t="n">
        <v>-640</v>
      </c>
      <c r="J8" s="5" t="n">
        <v>-498</v>
      </c>
    </row>
    <row r="9" spans="1:10">
      <c r="A9" s="4" t="s">
        <v>46</v>
      </c>
      <c r="H9" s="5" t="n">
        <v>0</v>
      </c>
      <c r="I9" s="5" t="n">
        <v>0</v>
      </c>
      <c r="J9" s="5" t="n">
        <v>7842</v>
      </c>
    </row>
    <row r="10" spans="1:10">
      <c r="A10" s="4" t="s">
        <v>48</v>
      </c>
      <c r="H10" s="5" t="n">
        <v>120324</v>
      </c>
      <c r="I10" s="5" t="n">
        <v>91785</v>
      </c>
      <c r="J10" s="5" t="n">
        <v>86929</v>
      </c>
    </row>
    <row r="11" spans="1:10">
      <c r="A11" s="4" t="s">
        <v>858</v>
      </c>
      <c r="H11" s="5" t="n">
        <v>14174</v>
      </c>
      <c r="I11" s="5" t="n">
        <v>13606</v>
      </c>
      <c r="J11" s="5" t="n">
        <v>10928</v>
      </c>
    </row>
    <row r="12" spans="1:10">
      <c r="A12" s="4" t="s">
        <v>665</v>
      </c>
      <c r="C12" s="6" t="n">
        <v>8500</v>
      </c>
      <c r="E12" s="6" t="n">
        <v>14500</v>
      </c>
      <c r="F12" s="6" t="n">
        <v>2800</v>
      </c>
      <c r="G12" s="6" t="n">
        <v>2200</v>
      </c>
      <c r="H12" s="5" t="n">
        <v>8500</v>
      </c>
      <c r="I12" s="5" t="n">
        <v>19409</v>
      </c>
      <c r="J12" s="5" t="n">
        <v>0</v>
      </c>
    </row>
    <row r="13" spans="1:10">
      <c r="A13" s="4" t="s">
        <v>859</v>
      </c>
      <c r="B13" s="6" t="n">
        <v>7681</v>
      </c>
      <c r="D13" s="6" t="n">
        <v>3992</v>
      </c>
      <c r="J13" s="5" t="n">
        <v>3638</v>
      </c>
    </row>
    <row r="14" spans="1:10">
      <c r="A14" s="4" t="s">
        <v>860</v>
      </c>
    </row>
    <row r="15" spans="1:10">
      <c r="A15" s="3" t="s">
        <v>856</v>
      </c>
    </row>
    <row r="16" spans="1:10">
      <c r="A16" s="4" t="s">
        <v>861</v>
      </c>
      <c r="H16" s="5" t="n">
        <v>742577</v>
      </c>
      <c r="I16" s="5" t="n">
        <v>637894</v>
      </c>
      <c r="J16" s="5" t="n">
        <v>500873</v>
      </c>
    </row>
    <row r="17" spans="1:10">
      <c r="A17" s="4" t="s">
        <v>857</v>
      </c>
      <c r="H17" s="5" t="n">
        <v>81522</v>
      </c>
      <c r="I17" s="5" t="n">
        <v>70446</v>
      </c>
      <c r="J17" s="5" t="n">
        <v>51436</v>
      </c>
    </row>
    <row r="18" spans="1:10">
      <c r="A18" s="4" t="s">
        <v>45</v>
      </c>
      <c r="H18" s="5" t="n">
        <v>5010</v>
      </c>
      <c r="I18" s="5" t="n">
        <v>3754</v>
      </c>
      <c r="J18" s="5" t="n">
        <v>4005</v>
      </c>
    </row>
    <row r="19" spans="1:10">
      <c r="A19" s="4" t="s">
        <v>858</v>
      </c>
      <c r="H19" s="5" t="n">
        <v>2069</v>
      </c>
      <c r="I19" s="5" t="n">
        <v>1752</v>
      </c>
      <c r="J19" s="5" t="n">
        <v>1614</v>
      </c>
    </row>
    <row r="20" spans="1:10">
      <c r="A20" s="4" t="s">
        <v>862</v>
      </c>
    </row>
    <row r="21" spans="1:10">
      <c r="A21" s="3" t="s">
        <v>856</v>
      </c>
    </row>
    <row r="22" spans="1:10">
      <c r="A22" s="4" t="s">
        <v>861</v>
      </c>
      <c r="H22" s="5" t="n">
        <v>730482</v>
      </c>
      <c r="I22" s="5" t="n">
        <v>602273</v>
      </c>
      <c r="J22" s="5" t="n">
        <v>514747</v>
      </c>
    </row>
    <row r="23" spans="1:10">
      <c r="A23" s="4" t="s">
        <v>857</v>
      </c>
      <c r="H23" s="5" t="n">
        <v>36798</v>
      </c>
      <c r="I23" s="5" t="n">
        <v>20398</v>
      </c>
      <c r="J23" s="5" t="n">
        <v>47276</v>
      </c>
    </row>
    <row r="24" spans="1:10">
      <c r="A24" s="4" t="s">
        <v>45</v>
      </c>
      <c r="H24" s="5" t="n">
        <v>8508</v>
      </c>
      <c r="I24" s="5" t="n">
        <v>8039</v>
      </c>
      <c r="J24" s="5" t="n">
        <v>7244</v>
      </c>
    </row>
    <row r="25" spans="1:10">
      <c r="A25" s="4" t="s">
        <v>858</v>
      </c>
      <c r="H25" s="5" t="n">
        <v>3014</v>
      </c>
      <c r="I25" s="5" t="n">
        <v>2525</v>
      </c>
      <c r="J25" s="5" t="n">
        <v>2069</v>
      </c>
    </row>
    <row r="26" spans="1:10">
      <c r="A26" s="4" t="s">
        <v>863</v>
      </c>
    </row>
    <row r="27" spans="1:10">
      <c r="A27" s="3" t="s">
        <v>856</v>
      </c>
    </row>
    <row r="28" spans="1:10">
      <c r="A28" s="4" t="s">
        <v>861</v>
      </c>
      <c r="H28" s="5" t="n">
        <v>439219</v>
      </c>
      <c r="I28" s="5" t="n">
        <v>409149</v>
      </c>
      <c r="J28" s="5" t="n">
        <v>366800</v>
      </c>
    </row>
    <row r="29" spans="1:10">
      <c r="A29" s="4" t="s">
        <v>857</v>
      </c>
      <c r="H29" s="5" t="n">
        <v>35598</v>
      </c>
      <c r="I29" s="5" t="n">
        <v>33450</v>
      </c>
      <c r="J29" s="5" t="n">
        <v>25144</v>
      </c>
    </row>
    <row r="30" spans="1:10">
      <c r="A30" s="4" t="s">
        <v>45</v>
      </c>
      <c r="H30" s="5" t="n">
        <v>2599</v>
      </c>
      <c r="I30" s="5" t="n">
        <v>3693</v>
      </c>
      <c r="J30" s="5" t="n">
        <v>4656</v>
      </c>
    </row>
    <row r="31" spans="1:10">
      <c r="A31" s="4" t="s">
        <v>858</v>
      </c>
      <c r="H31" s="5" t="n">
        <v>1565</v>
      </c>
      <c r="I31" s="5" t="n">
        <v>1645</v>
      </c>
      <c r="J31" s="5" t="n">
        <v>1464</v>
      </c>
    </row>
    <row r="32" spans="1:10">
      <c r="A32" s="4" t="s">
        <v>864</v>
      </c>
    </row>
    <row r="33" spans="1:10">
      <c r="A33" s="3" t="s">
        <v>856</v>
      </c>
    </row>
    <row r="34" spans="1:10">
      <c r="A34" s="4" t="s">
        <v>865</v>
      </c>
      <c r="H34" s="5" t="n">
        <v>49693</v>
      </c>
      <c r="I34" s="5" t="n">
        <v>42011</v>
      </c>
      <c r="J34" s="5" t="n">
        <v>35975</v>
      </c>
    </row>
    <row r="35" spans="1:10">
      <c r="A35" s="4" t="s">
        <v>857</v>
      </c>
      <c r="H35" s="5" t="n">
        <v>27288</v>
      </c>
      <c r="I35" s="5" t="n">
        <v>23262</v>
      </c>
      <c r="J35" s="5" t="n">
        <v>21032</v>
      </c>
    </row>
    <row r="36" spans="1:10">
      <c r="A36" s="4" t="s">
        <v>45</v>
      </c>
      <c r="H36" s="5" t="n">
        <v>2757</v>
      </c>
      <c r="I36" s="5" t="n">
        <v>2112</v>
      </c>
      <c r="J36" s="5" t="n">
        <v>1616</v>
      </c>
    </row>
    <row r="37" spans="1:10">
      <c r="A37" s="4" t="s">
        <v>858</v>
      </c>
      <c r="H37" s="5" t="n">
        <v>1503</v>
      </c>
      <c r="I37" s="5" t="n">
        <v>1948</v>
      </c>
      <c r="J37" s="5" t="n">
        <v>1213</v>
      </c>
    </row>
    <row r="38" spans="1:10">
      <c r="A38" s="4" t="s">
        <v>866</v>
      </c>
    </row>
    <row r="39" spans="1:10">
      <c r="A39" s="3" t="s">
        <v>856</v>
      </c>
    </row>
    <row r="40" spans="1:10">
      <c r="A40" s="4" t="s">
        <v>867</v>
      </c>
      <c r="H40" s="5" t="n">
        <v>-42547</v>
      </c>
      <c r="I40" s="5" t="n">
        <v>-38813</v>
      </c>
      <c r="J40" s="5" t="n">
        <v>-33094</v>
      </c>
    </row>
    <row r="41" spans="1:10">
      <c r="A41" s="4" t="s">
        <v>858</v>
      </c>
      <c r="H41" s="6" t="n">
        <v>6023</v>
      </c>
      <c r="I41" s="6" t="n">
        <v>5736</v>
      </c>
      <c r="J41" s="6" t="n">
        <v>4568</v>
      </c>
    </row>
  </sheetData>
  <mergeCells count="3">
    <mergeCell ref="A1:A2"/>
    <mergeCell ref="B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3" t="s">
        <v>234</v>
      </c>
    </row>
    <row r="3" spans="1:3">
      <c r="A3" s="4" t="s">
        <v>66</v>
      </c>
      <c r="B3" s="6" t="n">
        <v>61135</v>
      </c>
      <c r="C3" s="6" t="n">
        <v>62926</v>
      </c>
    </row>
    <row r="4" spans="1:3">
      <c r="A4" s="3" t="s">
        <v>856</v>
      </c>
    </row>
    <row r="5" spans="1:3">
      <c r="A5" s="4" t="s">
        <v>869</v>
      </c>
      <c r="B5" s="5" t="n">
        <v>32556</v>
      </c>
      <c r="C5" s="5" t="n">
        <v>29856</v>
      </c>
    </row>
    <row r="6" spans="1:3">
      <c r="A6" s="4" t="s">
        <v>62</v>
      </c>
      <c r="B6" s="5" t="n">
        <v>1382018</v>
      </c>
      <c r="C6" s="5" t="n">
        <v>1186078</v>
      </c>
    </row>
    <row r="7" spans="1:3">
      <c r="A7" s="4" t="s">
        <v>64</v>
      </c>
      <c r="B7" s="5" t="n">
        <v>20525</v>
      </c>
      <c r="C7" s="5" t="n">
        <v>28016</v>
      </c>
    </row>
    <row r="8" spans="1:3">
      <c r="A8" s="4" t="s">
        <v>870</v>
      </c>
      <c r="B8" s="5" t="n">
        <v>429672</v>
      </c>
      <c r="C8" s="5" t="n">
        <v>304561</v>
      </c>
    </row>
    <row r="9" spans="1:3">
      <c r="A9" s="4" t="s">
        <v>67</v>
      </c>
      <c r="B9" s="5" t="n">
        <v>1864771</v>
      </c>
      <c r="C9" s="5" t="n">
        <v>1548511</v>
      </c>
    </row>
    <row r="10" spans="1:3">
      <c r="A10" s="4" t="s">
        <v>860</v>
      </c>
    </row>
    <row r="11" spans="1:3">
      <c r="A11" s="3" t="s">
        <v>856</v>
      </c>
    </row>
    <row r="12" spans="1:3">
      <c r="A12" s="4" t="s">
        <v>869</v>
      </c>
      <c r="B12" s="5" t="n">
        <v>4933</v>
      </c>
      <c r="C12" s="5" t="n">
        <v>3989</v>
      </c>
    </row>
    <row r="13" spans="1:3">
      <c r="A13" s="4" t="s">
        <v>62</v>
      </c>
      <c r="B13" s="5" t="n">
        <v>500671</v>
      </c>
      <c r="C13" s="5" t="n">
        <v>399814</v>
      </c>
    </row>
    <row r="14" spans="1:3">
      <c r="A14" s="4" t="s">
        <v>64</v>
      </c>
      <c r="B14" s="5" t="n">
        <v>4410</v>
      </c>
      <c r="C14" s="5" t="n">
        <v>10155</v>
      </c>
    </row>
    <row r="15" spans="1:3">
      <c r="A15" s="4" t="s">
        <v>870</v>
      </c>
      <c r="B15" s="5" t="n">
        <v>13573</v>
      </c>
      <c r="C15" s="5" t="n">
        <v>25747</v>
      </c>
    </row>
    <row r="16" spans="1:3">
      <c r="A16" s="4" t="s">
        <v>67</v>
      </c>
      <c r="B16" s="5" t="n">
        <v>523587</v>
      </c>
      <c r="C16" s="5" t="n">
        <v>439705</v>
      </c>
    </row>
    <row r="17" spans="1:3">
      <c r="A17" s="4" t="s">
        <v>862</v>
      </c>
    </row>
    <row r="18" spans="1:3">
      <c r="A18" s="3" t="s">
        <v>856</v>
      </c>
    </row>
    <row r="19" spans="1:3">
      <c r="A19" s="4" t="s">
        <v>869</v>
      </c>
      <c r="B19" s="5" t="n">
        <v>20719</v>
      </c>
      <c r="C19" s="5" t="n">
        <v>22607</v>
      </c>
    </row>
    <row r="20" spans="1:3">
      <c r="A20" s="4" t="s">
        <v>62</v>
      </c>
      <c r="B20" s="5" t="n">
        <v>636019</v>
      </c>
      <c r="C20" s="5" t="n">
        <v>484038</v>
      </c>
    </row>
    <row r="21" spans="1:3">
      <c r="A21" s="4" t="s">
        <v>64</v>
      </c>
      <c r="B21" s="5" t="n">
        <v>9677</v>
      </c>
      <c r="C21" s="5" t="n">
        <v>10630</v>
      </c>
    </row>
    <row r="22" spans="1:3">
      <c r="A22" s="4" t="s">
        <v>870</v>
      </c>
      <c r="B22" s="5" t="n">
        <v>38784</v>
      </c>
      <c r="C22" s="5" t="n">
        <v>35622</v>
      </c>
    </row>
    <row r="23" spans="1:3">
      <c r="A23" s="4" t="s">
        <v>67</v>
      </c>
      <c r="B23" s="5" t="n">
        <v>705199</v>
      </c>
      <c r="C23" s="5" t="n">
        <v>552897</v>
      </c>
    </row>
    <row r="24" spans="1:3">
      <c r="A24" s="4" t="s">
        <v>863</v>
      </c>
    </row>
    <row r="25" spans="1:3">
      <c r="A25" s="3" t="s">
        <v>856</v>
      </c>
    </row>
    <row r="26" spans="1:3">
      <c r="A26" s="4" t="s">
        <v>869</v>
      </c>
      <c r="B26" s="5" t="n">
        <v>6904</v>
      </c>
      <c r="C26" s="5" t="n">
        <v>3260</v>
      </c>
    </row>
    <row r="27" spans="1:3">
      <c r="A27" s="4" t="s">
        <v>62</v>
      </c>
      <c r="B27" s="5" t="n">
        <v>245328</v>
      </c>
      <c r="C27" s="5" t="n">
        <v>302226</v>
      </c>
    </row>
    <row r="28" spans="1:3">
      <c r="A28" s="4" t="s">
        <v>64</v>
      </c>
      <c r="B28" s="5" t="n">
        <v>6438</v>
      </c>
      <c r="C28" s="5" t="n">
        <v>7231</v>
      </c>
    </row>
    <row r="29" spans="1:3">
      <c r="A29" s="4" t="s">
        <v>870</v>
      </c>
      <c r="B29" s="5" t="n">
        <v>13311</v>
      </c>
      <c r="C29" s="5" t="n">
        <v>13912</v>
      </c>
    </row>
    <row r="30" spans="1:3">
      <c r="A30" s="4" t="s">
        <v>67</v>
      </c>
      <c r="B30" s="5" t="n">
        <v>271981</v>
      </c>
      <c r="C30" s="5" t="n">
        <v>326629</v>
      </c>
    </row>
    <row r="31" spans="1:3">
      <c r="A31" s="4" t="s">
        <v>871</v>
      </c>
    </row>
    <row r="32" spans="1:3">
      <c r="A32" s="3" t="s">
        <v>856</v>
      </c>
    </row>
    <row r="33" spans="1:3">
      <c r="A33" s="4" t="s">
        <v>869</v>
      </c>
      <c r="B33" s="5" t="n">
        <v>0</v>
      </c>
      <c r="C33" s="5" t="n">
        <v>0</v>
      </c>
    </row>
    <row r="34" spans="1:3">
      <c r="A34" s="4" t="s">
        <v>62</v>
      </c>
      <c r="B34" s="5" t="n">
        <v>0</v>
      </c>
      <c r="C34" s="5" t="n">
        <v>0</v>
      </c>
    </row>
    <row r="35" spans="1:3">
      <c r="A35" s="4" t="s">
        <v>64</v>
      </c>
      <c r="B35" s="5" t="n">
        <v>0</v>
      </c>
      <c r="C35" s="5" t="n">
        <v>0</v>
      </c>
    </row>
    <row r="36" spans="1:3">
      <c r="A36" s="4" t="s">
        <v>870</v>
      </c>
      <c r="B36" s="5" t="n">
        <v>364004</v>
      </c>
      <c r="C36" s="5" t="n">
        <v>229280</v>
      </c>
    </row>
    <row r="37" spans="1:3">
      <c r="A37" s="4" t="s">
        <v>67</v>
      </c>
      <c r="B37" s="6" t="n">
        <v>364004</v>
      </c>
      <c r="C37" s="6" t="n">
        <v>2292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872</v>
      </c>
      <c r="B1" s="2" t="s">
        <v>1</v>
      </c>
    </row>
    <row r="2" spans="1:2">
      <c r="B2" s="2" t="s">
        <v>2</v>
      </c>
    </row>
    <row r="3" spans="1:2">
      <c r="A3" s="3" t="s">
        <v>873</v>
      </c>
    </row>
    <row r="4" spans="1:2">
      <c r="A4" s="4" t="s">
        <v>373</v>
      </c>
      <c r="B4" s="5"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9</v>
      </c>
      <c r="J3" s="6" t="n">
        <v>1961971</v>
      </c>
      <c r="K3" s="6" t="n">
        <v>1691327</v>
      </c>
      <c r="L3" s="6" t="n">
        <v>1418395</v>
      </c>
    </row>
    <row r="4" spans="1:12">
      <c r="A4" s="4" t="s">
        <v>40</v>
      </c>
      <c r="J4" s="5" t="n">
        <v>1561022</v>
      </c>
      <c r="K4" s="5" t="n">
        <v>1358183</v>
      </c>
      <c r="L4" s="5" t="n">
        <v>1114663</v>
      </c>
    </row>
    <row r="5" spans="1:12">
      <c r="A5" s="4" t="s">
        <v>41</v>
      </c>
      <c r="J5" s="5" t="n">
        <v>7681</v>
      </c>
      <c r="K5" s="5" t="n">
        <v>3992</v>
      </c>
      <c r="L5" s="5" t="n">
        <v>3638</v>
      </c>
    </row>
    <row r="6" spans="1:12">
      <c r="A6" s="4" t="s">
        <v>42</v>
      </c>
      <c r="J6" s="5" t="n">
        <v>126282</v>
      </c>
      <c r="K6" s="5" t="n">
        <v>111600</v>
      </c>
      <c r="L6" s="5" t="n">
        <v>93208</v>
      </c>
    </row>
    <row r="7" spans="1:12">
      <c r="A7" s="4" t="s">
        <v>43</v>
      </c>
      <c r="J7" s="5" t="n">
        <v>128327</v>
      </c>
      <c r="K7" s="5" t="n">
        <v>108809</v>
      </c>
      <c r="L7" s="5" t="n">
        <v>95092</v>
      </c>
    </row>
    <row r="8" spans="1:12">
      <c r="A8" s="4" t="s">
        <v>44</v>
      </c>
      <c r="J8" s="5" t="n">
        <v>-539</v>
      </c>
      <c r="K8" s="5" t="n">
        <v>-640</v>
      </c>
      <c r="L8" s="5" t="n">
        <v>-498</v>
      </c>
    </row>
    <row r="9" spans="1:12">
      <c r="A9" s="4" t="s">
        <v>45</v>
      </c>
      <c r="J9" s="5" t="n">
        <v>18874</v>
      </c>
      <c r="K9" s="5" t="n">
        <v>17598</v>
      </c>
      <c r="L9" s="5" t="n">
        <v>17521</v>
      </c>
    </row>
    <row r="10" spans="1:12">
      <c r="A10" s="4" t="s">
        <v>46</v>
      </c>
      <c r="J10" s="5" t="n">
        <v>0</v>
      </c>
      <c r="K10" s="5" t="n">
        <v>0</v>
      </c>
      <c r="L10" s="5" t="n">
        <v>7842</v>
      </c>
    </row>
    <row r="11" spans="1:12">
      <c r="A11" s="4" t="s">
        <v>47</v>
      </c>
      <c r="J11" s="5" t="n">
        <v>1841647</v>
      </c>
      <c r="K11" s="5" t="n">
        <v>1599542</v>
      </c>
      <c r="L11" s="5" t="n">
        <v>1331466</v>
      </c>
    </row>
    <row r="12" spans="1:12">
      <c r="A12" s="4" t="s">
        <v>48</v>
      </c>
      <c r="J12" s="5" t="n">
        <v>120324</v>
      </c>
      <c r="K12" s="5" t="n">
        <v>91785</v>
      </c>
      <c r="L12" s="5" t="n">
        <v>86929</v>
      </c>
    </row>
    <row r="13" spans="1:12">
      <c r="A13" s="4" t="s">
        <v>49</v>
      </c>
      <c r="J13" s="5" t="n">
        <v>48243</v>
      </c>
      <c r="K13" s="5" t="n">
        <v>35176</v>
      </c>
      <c r="L13" s="5" t="n">
        <v>35166</v>
      </c>
    </row>
    <row r="14" spans="1:12">
      <c r="A14" s="4" t="s">
        <v>875</v>
      </c>
      <c r="J14" s="5" t="n">
        <v>0</v>
      </c>
      <c r="K14" s="5" t="n">
        <v>0</v>
      </c>
      <c r="L14" s="5" t="n">
        <v>0</v>
      </c>
    </row>
    <row r="15" spans="1:12">
      <c r="A15" s="4" t="s">
        <v>50</v>
      </c>
      <c r="J15" s="5" t="n">
        <v>72081</v>
      </c>
      <c r="K15" s="5" t="n">
        <v>56609</v>
      </c>
      <c r="L15" s="5" t="n">
        <v>51763</v>
      </c>
    </row>
    <row r="16" spans="1:12">
      <c r="A16" s="4" t="s">
        <v>51</v>
      </c>
      <c r="J16" s="5" t="n">
        <v>3656</v>
      </c>
      <c r="K16" s="5" t="n">
        <v>4875</v>
      </c>
      <c r="L16" s="5" t="n">
        <v>4875</v>
      </c>
    </row>
    <row r="17" spans="1:12">
      <c r="A17" s="4" t="s">
        <v>52</v>
      </c>
      <c r="J17" s="5" t="n">
        <v>2257</v>
      </c>
      <c r="K17" s="5" t="n">
        <v>0</v>
      </c>
      <c r="L17" s="5" t="n">
        <v>0</v>
      </c>
    </row>
    <row r="18" spans="1:12">
      <c r="A18" s="4" t="s">
        <v>53</v>
      </c>
      <c r="B18" s="6" t="n">
        <v>15882</v>
      </c>
      <c r="C18" s="6" t="n">
        <v>18852</v>
      </c>
      <c r="D18" s="6" t="n">
        <v>15770</v>
      </c>
      <c r="E18" s="6" t="n">
        <v>15664</v>
      </c>
      <c r="F18" s="6" t="n">
        <v>19343</v>
      </c>
      <c r="G18" s="6" t="n">
        <v>9724</v>
      </c>
      <c r="H18" s="6" t="n">
        <v>14697</v>
      </c>
      <c r="I18" s="6" t="n">
        <v>7970</v>
      </c>
      <c r="J18" s="5" t="n">
        <v>66168</v>
      </c>
      <c r="K18" s="5" t="n">
        <v>51734</v>
      </c>
      <c r="L18" s="5" t="n">
        <v>46888</v>
      </c>
    </row>
    <row r="19" spans="1:12">
      <c r="A19" s="4" t="s">
        <v>876</v>
      </c>
    </row>
    <row r="20" spans="1:12">
      <c r="A20" s="4" t="s">
        <v>39</v>
      </c>
      <c r="J20" s="5" t="n">
        <v>0</v>
      </c>
      <c r="K20" s="5" t="n">
        <v>0</v>
      </c>
      <c r="L20" s="5" t="n">
        <v>0</v>
      </c>
    </row>
    <row r="21" spans="1:12">
      <c r="A21" s="4" t="s">
        <v>40</v>
      </c>
      <c r="J21" s="5" t="n">
        <v>0</v>
      </c>
      <c r="K21" s="5" t="n">
        <v>0</v>
      </c>
      <c r="L21" s="5" t="n">
        <v>0</v>
      </c>
    </row>
    <row r="22" spans="1:12">
      <c r="A22" s="4" t="s">
        <v>41</v>
      </c>
      <c r="J22" s="5" t="n">
        <v>0</v>
      </c>
      <c r="K22" s="5" t="n">
        <v>0</v>
      </c>
      <c r="L22" s="5" t="n">
        <v>0</v>
      </c>
    </row>
    <row r="23" spans="1:12">
      <c r="A23" s="4" t="s">
        <v>42</v>
      </c>
      <c r="J23" s="5" t="n">
        <v>0</v>
      </c>
      <c r="K23" s="5" t="n">
        <v>0</v>
      </c>
      <c r="L23" s="5" t="n">
        <v>0</v>
      </c>
    </row>
    <row r="24" spans="1:12">
      <c r="A24" s="4" t="s">
        <v>43</v>
      </c>
      <c r="J24" s="5" t="n">
        <v>0</v>
      </c>
      <c r="K24" s="5" t="n">
        <v>0</v>
      </c>
      <c r="L24" s="5" t="n">
        <v>0</v>
      </c>
    </row>
    <row r="25" spans="1:12">
      <c r="A25" s="4" t="s">
        <v>44</v>
      </c>
      <c r="J25" s="5" t="n">
        <v>0</v>
      </c>
      <c r="K25" s="5" t="n">
        <v>0</v>
      </c>
      <c r="L25" s="5" t="n">
        <v>0</v>
      </c>
    </row>
    <row r="26" spans="1:12">
      <c r="A26" s="4" t="s">
        <v>45</v>
      </c>
      <c r="J26" s="5" t="n">
        <v>0</v>
      </c>
      <c r="K26" s="5" t="n">
        <v>0</v>
      </c>
      <c r="L26" s="5" t="n">
        <v>0</v>
      </c>
    </row>
    <row r="27" spans="1:12">
      <c r="A27" s="4" t="s">
        <v>46</v>
      </c>
      <c r="L27" s="5" t="n">
        <v>0</v>
      </c>
    </row>
    <row r="28" spans="1:12">
      <c r="A28" s="4" t="s">
        <v>47</v>
      </c>
      <c r="J28" s="5" t="n">
        <v>0</v>
      </c>
      <c r="K28" s="5" t="n">
        <v>0</v>
      </c>
      <c r="L28" s="5" t="n">
        <v>0</v>
      </c>
    </row>
    <row r="29" spans="1:12">
      <c r="A29" s="4" t="s">
        <v>48</v>
      </c>
      <c r="J29" s="5" t="n">
        <v>0</v>
      </c>
      <c r="K29" s="5" t="n">
        <v>0</v>
      </c>
      <c r="L29" s="5" t="n">
        <v>0</v>
      </c>
    </row>
    <row r="30" spans="1:12">
      <c r="A30" s="4" t="s">
        <v>49</v>
      </c>
      <c r="J30" s="5" t="n">
        <v>0</v>
      </c>
      <c r="K30" s="5" t="n">
        <v>0</v>
      </c>
      <c r="L30" s="5" t="n">
        <v>0</v>
      </c>
    </row>
    <row r="31" spans="1:12">
      <c r="A31" s="4" t="s">
        <v>875</v>
      </c>
      <c r="J31" s="5" t="n">
        <v>-72081</v>
      </c>
      <c r="K31" s="5" t="n">
        <v>-56609</v>
      </c>
      <c r="L31" s="5" t="n">
        <v>-51763</v>
      </c>
    </row>
    <row r="32" spans="1:12">
      <c r="A32" s="4" t="s">
        <v>50</v>
      </c>
      <c r="J32" s="5" t="n">
        <v>-72081</v>
      </c>
      <c r="K32" s="5" t="n">
        <v>-56609</v>
      </c>
      <c r="L32" s="5" t="n">
        <v>-51763</v>
      </c>
    </row>
    <row r="33" spans="1:12">
      <c r="A33" s="4" t="s">
        <v>51</v>
      </c>
      <c r="J33" s="5" t="n">
        <v>0</v>
      </c>
      <c r="K33" s="5" t="n">
        <v>0</v>
      </c>
      <c r="L33" s="5" t="n">
        <v>0</v>
      </c>
    </row>
    <row r="34" spans="1:12">
      <c r="A34" s="4" t="s">
        <v>52</v>
      </c>
      <c r="J34" s="5" t="n">
        <v>0</v>
      </c>
    </row>
    <row r="35" spans="1:12">
      <c r="A35" s="4" t="s">
        <v>53</v>
      </c>
      <c r="J35" s="5" t="n">
        <v>-72081</v>
      </c>
      <c r="K35" s="5" t="n">
        <v>-56609</v>
      </c>
      <c r="L35" s="5" t="n">
        <v>-51763</v>
      </c>
    </row>
    <row r="36" spans="1:12">
      <c r="A36" s="4" t="s">
        <v>877</v>
      </c>
    </row>
    <row r="37" spans="1:12">
      <c r="A37" s="4" t="s">
        <v>39</v>
      </c>
      <c r="J37" s="5" t="n">
        <v>0</v>
      </c>
      <c r="K37" s="5" t="n">
        <v>0</v>
      </c>
      <c r="L37" s="5" t="n">
        <v>0</v>
      </c>
    </row>
    <row r="38" spans="1:12">
      <c r="A38" s="4" t="s">
        <v>40</v>
      </c>
      <c r="J38" s="5" t="n">
        <v>0</v>
      </c>
      <c r="K38" s="5" t="n">
        <v>0</v>
      </c>
      <c r="L38" s="5" t="n">
        <v>0</v>
      </c>
    </row>
    <row r="39" spans="1:12">
      <c r="A39" s="4" t="s">
        <v>41</v>
      </c>
      <c r="J39" s="5" t="n">
        <v>0</v>
      </c>
      <c r="K39" s="5" t="n">
        <v>0</v>
      </c>
      <c r="L39" s="5" t="n">
        <v>0</v>
      </c>
    </row>
    <row r="40" spans="1:12">
      <c r="A40" s="4" t="s">
        <v>42</v>
      </c>
      <c r="J40" s="5" t="n">
        <v>0</v>
      </c>
      <c r="K40" s="5" t="n">
        <v>0</v>
      </c>
      <c r="L40" s="5" t="n">
        <v>0</v>
      </c>
    </row>
    <row r="41" spans="1:12">
      <c r="A41" s="4" t="s">
        <v>43</v>
      </c>
      <c r="J41" s="5" t="n">
        <v>0</v>
      </c>
      <c r="K41" s="5" t="n">
        <v>0</v>
      </c>
      <c r="L41" s="5" t="n">
        <v>0</v>
      </c>
    </row>
    <row r="42" spans="1:12">
      <c r="A42" s="4" t="s">
        <v>44</v>
      </c>
      <c r="J42" s="5" t="n">
        <v>0</v>
      </c>
      <c r="K42" s="5" t="n">
        <v>0</v>
      </c>
      <c r="L42" s="5" t="n">
        <v>0</v>
      </c>
    </row>
    <row r="43" spans="1:12">
      <c r="A43" s="4" t="s">
        <v>45</v>
      </c>
      <c r="J43" s="5" t="n">
        <v>0</v>
      </c>
      <c r="K43" s="5" t="n">
        <v>0</v>
      </c>
      <c r="L43" s="5" t="n">
        <v>0</v>
      </c>
    </row>
    <row r="44" spans="1:12">
      <c r="A44" s="4" t="s">
        <v>46</v>
      </c>
      <c r="L44" s="5" t="n">
        <v>0</v>
      </c>
    </row>
    <row r="45" spans="1:12">
      <c r="A45" s="4" t="s">
        <v>47</v>
      </c>
      <c r="J45" s="5" t="n">
        <v>0</v>
      </c>
      <c r="K45" s="5" t="n">
        <v>0</v>
      </c>
      <c r="L45" s="5" t="n">
        <v>0</v>
      </c>
    </row>
    <row r="46" spans="1:12">
      <c r="A46" s="4" t="s">
        <v>48</v>
      </c>
      <c r="J46" s="5" t="n">
        <v>0</v>
      </c>
      <c r="K46" s="5" t="n">
        <v>0</v>
      </c>
      <c r="L46" s="5" t="n">
        <v>0</v>
      </c>
    </row>
    <row r="47" spans="1:12">
      <c r="A47" s="4" t="s">
        <v>49</v>
      </c>
      <c r="J47" s="5" t="n">
        <v>0</v>
      </c>
      <c r="K47" s="5" t="n">
        <v>0</v>
      </c>
      <c r="L47" s="5" t="n">
        <v>0</v>
      </c>
    </row>
    <row r="48" spans="1:12">
      <c r="A48" s="4" t="s">
        <v>875</v>
      </c>
      <c r="J48" s="5" t="n">
        <v>72081</v>
      </c>
      <c r="K48" s="5" t="n">
        <v>56609</v>
      </c>
      <c r="L48" s="5" t="n">
        <v>51763</v>
      </c>
    </row>
    <row r="49" spans="1:12">
      <c r="A49" s="4" t="s">
        <v>50</v>
      </c>
      <c r="J49" s="5" t="n">
        <v>72081</v>
      </c>
      <c r="K49" s="5" t="n">
        <v>56609</v>
      </c>
      <c r="L49" s="5" t="n">
        <v>51763</v>
      </c>
    </row>
    <row r="50" spans="1:12">
      <c r="A50" s="4" t="s">
        <v>51</v>
      </c>
      <c r="J50" s="5" t="n">
        <v>3656</v>
      </c>
      <c r="K50" s="5" t="n">
        <v>4875</v>
      </c>
      <c r="L50" s="5" t="n">
        <v>4875</v>
      </c>
    </row>
    <row r="51" spans="1:12">
      <c r="A51" s="4" t="s">
        <v>52</v>
      </c>
      <c r="J51" s="5" t="n">
        <v>2257</v>
      </c>
    </row>
    <row r="52" spans="1:12">
      <c r="A52" s="4" t="s">
        <v>53</v>
      </c>
      <c r="J52" s="5" t="n">
        <v>66168</v>
      </c>
      <c r="K52" s="5" t="n">
        <v>51734</v>
      </c>
      <c r="L52" s="5" t="n">
        <v>46888</v>
      </c>
    </row>
    <row r="53" spans="1:12">
      <c r="A53" s="4" t="s">
        <v>878</v>
      </c>
    </row>
    <row r="54" spans="1:12">
      <c r="A54" s="4" t="s">
        <v>39</v>
      </c>
      <c r="J54" s="5" t="n">
        <v>1912278</v>
      </c>
      <c r="K54" s="5" t="n">
        <v>1649316</v>
      </c>
      <c r="L54" s="5" t="n">
        <v>1382420</v>
      </c>
    </row>
    <row r="55" spans="1:12">
      <c r="A55" s="4" t="s">
        <v>40</v>
      </c>
      <c r="J55" s="5" t="n">
        <v>1561022</v>
      </c>
      <c r="K55" s="5" t="n">
        <v>1358183</v>
      </c>
      <c r="L55" s="5" t="n">
        <v>1114663</v>
      </c>
    </row>
    <row r="56" spans="1:12">
      <c r="A56" s="4" t="s">
        <v>41</v>
      </c>
      <c r="J56" s="5" t="n">
        <v>7681</v>
      </c>
      <c r="K56" s="5" t="n">
        <v>3992</v>
      </c>
      <c r="L56" s="5" t="n">
        <v>3638</v>
      </c>
    </row>
    <row r="57" spans="1:12">
      <c r="A57" s="4" t="s">
        <v>42</v>
      </c>
      <c r="J57" s="5" t="n">
        <v>103094</v>
      </c>
      <c r="K57" s="5" t="n">
        <v>92135</v>
      </c>
      <c r="L57" s="5" t="n">
        <v>77662</v>
      </c>
    </row>
    <row r="58" spans="1:12">
      <c r="A58" s="4" t="s">
        <v>43</v>
      </c>
      <c r="J58" s="5" t="n">
        <v>128327</v>
      </c>
      <c r="K58" s="5" t="n">
        <v>108809</v>
      </c>
      <c r="L58" s="5" t="n">
        <v>95092</v>
      </c>
    </row>
    <row r="59" spans="1:12">
      <c r="A59" s="4" t="s">
        <v>44</v>
      </c>
      <c r="J59" s="5" t="n">
        <v>0</v>
      </c>
      <c r="K59" s="5" t="n">
        <v>0</v>
      </c>
      <c r="L59" s="5" t="n">
        <v>0</v>
      </c>
    </row>
    <row r="60" spans="1:12">
      <c r="A60" s="4" t="s">
        <v>45</v>
      </c>
      <c r="J60" s="5" t="n">
        <v>16117</v>
      </c>
      <c r="K60" s="5" t="n">
        <v>15486</v>
      </c>
      <c r="L60" s="5" t="n">
        <v>15905</v>
      </c>
    </row>
    <row r="61" spans="1:12">
      <c r="A61" s="4" t="s">
        <v>46</v>
      </c>
      <c r="L61" s="5" t="n">
        <v>7842</v>
      </c>
    </row>
    <row r="62" spans="1:12">
      <c r="A62" s="4" t="s">
        <v>47</v>
      </c>
      <c r="J62" s="5" t="n">
        <v>1816241</v>
      </c>
      <c r="K62" s="5" t="n">
        <v>1578605</v>
      </c>
      <c r="L62" s="5" t="n">
        <v>1314802</v>
      </c>
    </row>
    <row r="63" spans="1:12">
      <c r="A63" s="4" t="s">
        <v>48</v>
      </c>
      <c r="J63" s="5" t="n">
        <v>96037</v>
      </c>
      <c r="K63" s="5" t="n">
        <v>70711</v>
      </c>
      <c r="L63" s="5" t="n">
        <v>67618</v>
      </c>
    </row>
    <row r="64" spans="1:12">
      <c r="A64" s="4" t="s">
        <v>49</v>
      </c>
      <c r="J64" s="5" t="n">
        <v>40570</v>
      </c>
      <c r="K64" s="5" t="n">
        <v>28161</v>
      </c>
      <c r="L64" s="5" t="n">
        <v>28758</v>
      </c>
    </row>
    <row r="65" spans="1:12">
      <c r="A65" s="4" t="s">
        <v>875</v>
      </c>
      <c r="J65" s="5" t="n">
        <v>0</v>
      </c>
      <c r="K65" s="5" t="n">
        <v>0</v>
      </c>
      <c r="L65" s="5" t="n">
        <v>0</v>
      </c>
    </row>
    <row r="66" spans="1:12">
      <c r="A66" s="4" t="s">
        <v>50</v>
      </c>
      <c r="J66" s="5" t="n">
        <v>55467</v>
      </c>
      <c r="K66" s="5" t="n">
        <v>42550</v>
      </c>
      <c r="L66" s="5" t="n">
        <v>38860</v>
      </c>
    </row>
    <row r="67" spans="1:12">
      <c r="A67" s="4" t="s">
        <v>51</v>
      </c>
      <c r="J67" s="5" t="n">
        <v>0</v>
      </c>
      <c r="K67" s="5" t="n">
        <v>0</v>
      </c>
      <c r="L67" s="5" t="n">
        <v>0</v>
      </c>
    </row>
    <row r="68" spans="1:12">
      <c r="A68" s="4" t="s">
        <v>52</v>
      </c>
      <c r="J68" s="5" t="n">
        <v>0</v>
      </c>
    </row>
    <row r="69" spans="1:12">
      <c r="A69" s="4" t="s">
        <v>53</v>
      </c>
      <c r="J69" s="5" t="n">
        <v>55467</v>
      </c>
      <c r="K69" s="5" t="n">
        <v>42550</v>
      </c>
      <c r="L69" s="5" t="n">
        <v>38860</v>
      </c>
    </row>
    <row r="70" spans="1:12">
      <c r="A70" s="4" t="s">
        <v>879</v>
      </c>
    </row>
    <row r="71" spans="1:12">
      <c r="A71" s="4" t="s">
        <v>39</v>
      </c>
      <c r="J71" s="5" t="n">
        <v>49693</v>
      </c>
      <c r="K71" s="5" t="n">
        <v>42011</v>
      </c>
      <c r="L71" s="5" t="n">
        <v>35975</v>
      </c>
    </row>
    <row r="72" spans="1:12">
      <c r="A72" s="4" t="s">
        <v>40</v>
      </c>
      <c r="J72" s="5" t="n">
        <v>0</v>
      </c>
      <c r="K72" s="5" t="n">
        <v>0</v>
      </c>
      <c r="L72" s="5" t="n">
        <v>0</v>
      </c>
    </row>
    <row r="73" spans="1:12">
      <c r="A73" s="4" t="s">
        <v>41</v>
      </c>
      <c r="J73" s="5" t="n">
        <v>0</v>
      </c>
      <c r="K73" s="5" t="n">
        <v>0</v>
      </c>
      <c r="L73" s="5" t="n">
        <v>0</v>
      </c>
    </row>
    <row r="74" spans="1:12">
      <c r="A74" s="4" t="s">
        <v>42</v>
      </c>
      <c r="J74" s="5" t="n">
        <v>23188</v>
      </c>
      <c r="K74" s="5" t="n">
        <v>19465</v>
      </c>
      <c r="L74" s="5" t="n">
        <v>15546</v>
      </c>
    </row>
    <row r="75" spans="1:12">
      <c r="A75" s="4" t="s">
        <v>43</v>
      </c>
      <c r="J75" s="5" t="n">
        <v>0</v>
      </c>
      <c r="K75" s="5" t="n">
        <v>0</v>
      </c>
      <c r="L75" s="5" t="n">
        <v>0</v>
      </c>
    </row>
    <row r="76" spans="1:12">
      <c r="A76" s="4" t="s">
        <v>44</v>
      </c>
      <c r="J76" s="5" t="n">
        <v>-539</v>
      </c>
      <c r="K76" s="5" t="n">
        <v>-640</v>
      </c>
      <c r="L76" s="5" t="n">
        <v>-498</v>
      </c>
    </row>
    <row r="77" spans="1:12">
      <c r="A77" s="4" t="s">
        <v>45</v>
      </c>
      <c r="J77" s="5" t="n">
        <v>2757</v>
      </c>
      <c r="K77" s="5" t="n">
        <v>2112</v>
      </c>
      <c r="L77" s="5" t="n">
        <v>1616</v>
      </c>
    </row>
    <row r="78" spans="1:12">
      <c r="A78" s="4" t="s">
        <v>46</v>
      </c>
      <c r="L78" s="5" t="n">
        <v>0</v>
      </c>
    </row>
    <row r="79" spans="1:12">
      <c r="A79" s="4" t="s">
        <v>47</v>
      </c>
      <c r="J79" s="5" t="n">
        <v>25406</v>
      </c>
      <c r="K79" s="5" t="n">
        <v>20937</v>
      </c>
      <c r="L79" s="5" t="n">
        <v>16664</v>
      </c>
    </row>
    <row r="80" spans="1:12">
      <c r="A80" s="4" t="s">
        <v>48</v>
      </c>
      <c r="J80" s="5" t="n">
        <v>24287</v>
      </c>
      <c r="K80" s="5" t="n">
        <v>21074</v>
      </c>
      <c r="L80" s="5" t="n">
        <v>19311</v>
      </c>
    </row>
    <row r="81" spans="1:12">
      <c r="A81" s="4" t="s">
        <v>49</v>
      </c>
      <c r="J81" s="5" t="n">
        <v>7673</v>
      </c>
      <c r="K81" s="5" t="n">
        <v>7015</v>
      </c>
      <c r="L81" s="5" t="n">
        <v>6408</v>
      </c>
    </row>
    <row r="82" spans="1:12">
      <c r="A82" s="4" t="s">
        <v>875</v>
      </c>
      <c r="J82" s="5" t="n">
        <v>0</v>
      </c>
      <c r="K82" s="5" t="n">
        <v>0</v>
      </c>
      <c r="L82" s="5" t="n">
        <v>0</v>
      </c>
    </row>
    <row r="83" spans="1:12">
      <c r="A83" s="4" t="s">
        <v>50</v>
      </c>
      <c r="J83" s="5" t="n">
        <v>16614</v>
      </c>
      <c r="K83" s="5" t="n">
        <v>14059</v>
      </c>
      <c r="L83" s="5" t="n">
        <v>12903</v>
      </c>
    </row>
    <row r="84" spans="1:12">
      <c r="A84" s="4" t="s">
        <v>51</v>
      </c>
      <c r="J84" s="5" t="n">
        <v>0</v>
      </c>
      <c r="K84" s="5" t="n">
        <v>0</v>
      </c>
      <c r="L84" s="5" t="n">
        <v>0</v>
      </c>
    </row>
    <row r="85" spans="1:12">
      <c r="A85" s="4" t="s">
        <v>52</v>
      </c>
      <c r="J85" s="5" t="n">
        <v>0</v>
      </c>
    </row>
    <row r="86" spans="1:12">
      <c r="A86" s="4" t="s">
        <v>53</v>
      </c>
      <c r="J86" s="6" t="n">
        <v>16614</v>
      </c>
      <c r="K86" s="6" t="n">
        <v>14059</v>
      </c>
      <c r="L86" s="6" t="n">
        <v>1290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33</v>
      </c>
      <c r="D1" s="2" t="s">
        <v>37</v>
      </c>
      <c r="E1" s="2" t="s">
        <v>130</v>
      </c>
    </row>
    <row r="2" spans="1:5">
      <c r="A2" s="3" t="s">
        <v>59</v>
      </c>
    </row>
    <row r="3" spans="1:5">
      <c r="A3" s="4" t="s">
        <v>585</v>
      </c>
      <c r="B3" s="6" t="n">
        <v>151703</v>
      </c>
      <c r="C3" s="6" t="n">
        <v>34441</v>
      </c>
      <c r="D3" s="6" t="n">
        <v>13101</v>
      </c>
      <c r="E3" s="6" t="n">
        <v>22486</v>
      </c>
    </row>
    <row r="4" spans="1:5">
      <c r="A4" s="4" t="s">
        <v>61</v>
      </c>
      <c r="B4" s="5" t="n">
        <v>171580</v>
      </c>
      <c r="C4" s="5" t="n">
        <v>154020</v>
      </c>
    </row>
    <row r="5" spans="1:5">
      <c r="A5" s="4" t="s">
        <v>62</v>
      </c>
      <c r="B5" s="5" t="n">
        <v>1414574</v>
      </c>
      <c r="C5" s="5" t="n">
        <v>1215934</v>
      </c>
    </row>
    <row r="6" spans="1:5">
      <c r="A6" s="4" t="s">
        <v>63</v>
      </c>
      <c r="B6" s="5" t="n">
        <v>26816</v>
      </c>
      <c r="C6" s="5" t="n">
        <v>22299</v>
      </c>
    </row>
    <row r="7" spans="1:5">
      <c r="A7" s="4" t="s">
        <v>64</v>
      </c>
      <c r="B7" s="5" t="n">
        <v>20525</v>
      </c>
      <c r="C7" s="5" t="n">
        <v>28016</v>
      </c>
    </row>
    <row r="8" spans="1:5">
      <c r="A8" s="4" t="s">
        <v>881</v>
      </c>
      <c r="B8" s="5" t="n">
        <v>0</v>
      </c>
      <c r="C8" s="5" t="n">
        <v>0</v>
      </c>
    </row>
    <row r="9" spans="1:5">
      <c r="A9" s="4" t="s">
        <v>882</v>
      </c>
      <c r="B9" s="5" t="n">
        <v>18438</v>
      </c>
      <c r="C9" s="5" t="n">
        <v>30875</v>
      </c>
    </row>
    <row r="10" spans="1:5">
      <c r="A10" s="4" t="s">
        <v>883</v>
      </c>
      <c r="B10" s="5" t="n">
        <v>0</v>
      </c>
      <c r="C10" s="5" t="n">
        <v>0</v>
      </c>
    </row>
    <row r="11" spans="1:5">
      <c r="A11" s="4" t="s">
        <v>66</v>
      </c>
      <c r="B11" s="5" t="n">
        <v>61135</v>
      </c>
      <c r="C11" s="5" t="n">
        <v>62926</v>
      </c>
    </row>
    <row r="12" spans="1:5">
      <c r="A12" s="4" t="s">
        <v>67</v>
      </c>
      <c r="B12" s="5" t="n">
        <v>1864771</v>
      </c>
      <c r="C12" s="5" t="n">
        <v>1548511</v>
      </c>
    </row>
    <row r="13" spans="1:5">
      <c r="A13" s="3" t="s">
        <v>68</v>
      </c>
    </row>
    <row r="14" spans="1:5">
      <c r="A14" s="4" t="s">
        <v>69</v>
      </c>
      <c r="B14" s="5" t="n">
        <v>117233</v>
      </c>
      <c r="C14" s="5" t="n">
        <v>103212</v>
      </c>
    </row>
    <row r="15" spans="1:5">
      <c r="A15" s="4" t="s">
        <v>70</v>
      </c>
      <c r="B15" s="5" t="n">
        <v>26378</v>
      </c>
      <c r="C15" s="5" t="n">
        <v>22156</v>
      </c>
    </row>
    <row r="16" spans="1:5">
      <c r="A16" s="4" t="s">
        <v>884</v>
      </c>
      <c r="B16" s="5" t="n">
        <v>0</v>
      </c>
      <c r="C16" s="5" t="n">
        <v>0</v>
      </c>
    </row>
    <row r="17" spans="1:5">
      <c r="A17" s="4" t="s">
        <v>71</v>
      </c>
      <c r="B17" s="5" t="n">
        <v>131534</v>
      </c>
      <c r="C17" s="5" t="n">
        <v>123162</v>
      </c>
    </row>
    <row r="18" spans="1:5">
      <c r="A18" s="4" t="s">
        <v>72</v>
      </c>
      <c r="B18" s="5" t="n">
        <v>13049</v>
      </c>
      <c r="C18" s="5" t="n">
        <v>476</v>
      </c>
    </row>
    <row r="19" spans="1:5">
      <c r="A19" s="4" t="s">
        <v>73</v>
      </c>
      <c r="B19" s="5" t="n">
        <v>21545</v>
      </c>
      <c r="C19" s="5" t="n">
        <v>7528</v>
      </c>
    </row>
    <row r="20" spans="1:5">
      <c r="A20" s="4" t="s">
        <v>74</v>
      </c>
      <c r="B20" s="5" t="n">
        <v>0</v>
      </c>
      <c r="C20" s="5" t="n">
        <v>40300</v>
      </c>
    </row>
    <row r="21" spans="1:5">
      <c r="A21" s="4" t="s">
        <v>75</v>
      </c>
      <c r="B21" s="5" t="n">
        <v>168195</v>
      </c>
      <c r="C21" s="5" t="n">
        <v>152895</v>
      </c>
    </row>
    <row r="22" spans="1:5">
      <c r="A22" s="4" t="s">
        <v>76</v>
      </c>
      <c r="B22" s="5" t="n">
        <v>10576</v>
      </c>
      <c r="C22" s="5" t="n">
        <v>6415</v>
      </c>
    </row>
    <row r="23" spans="1:5">
      <c r="A23" s="4" t="s">
        <v>77</v>
      </c>
      <c r="B23" s="5" t="n">
        <v>0</v>
      </c>
      <c r="C23" s="5" t="n">
        <v>57093</v>
      </c>
    </row>
    <row r="24" spans="1:5">
      <c r="A24" s="4" t="s">
        <v>78</v>
      </c>
      <c r="B24" s="5" t="n">
        <v>86132</v>
      </c>
      <c r="C24" s="5" t="n">
        <v>85423</v>
      </c>
    </row>
    <row r="25" spans="1:5">
      <c r="A25" s="4" t="s">
        <v>79</v>
      </c>
      <c r="B25" s="5" t="n">
        <v>296780</v>
      </c>
      <c r="C25" s="5" t="n">
        <v>295677</v>
      </c>
    </row>
    <row r="26" spans="1:5">
      <c r="A26" s="4" t="s">
        <v>80</v>
      </c>
      <c r="B26" s="5" t="n">
        <v>246051</v>
      </c>
      <c r="C26" s="5" t="n">
        <v>0</v>
      </c>
    </row>
    <row r="27" spans="1:5">
      <c r="A27" s="4" t="s">
        <v>81</v>
      </c>
      <c r="B27" s="5" t="n">
        <v>1117473</v>
      </c>
      <c r="C27" s="5" t="n">
        <v>894337</v>
      </c>
    </row>
    <row r="28" spans="1:5">
      <c r="A28" s="4" t="s">
        <v>89</v>
      </c>
      <c r="B28" s="5" t="n">
        <v>747298</v>
      </c>
      <c r="C28" s="5" t="n">
        <v>654174</v>
      </c>
    </row>
    <row r="29" spans="1:5">
      <c r="A29" s="4" t="s">
        <v>90</v>
      </c>
      <c r="B29" s="5" t="n">
        <v>1864771</v>
      </c>
      <c r="C29" s="5" t="n">
        <v>1548511</v>
      </c>
    </row>
    <row r="30" spans="1:5">
      <c r="A30" s="4" t="s">
        <v>876</v>
      </c>
    </row>
    <row r="31" spans="1:5">
      <c r="A31" s="3" t="s">
        <v>59</v>
      </c>
    </row>
    <row r="32" spans="1:5">
      <c r="A32" s="4" t="s">
        <v>585</v>
      </c>
      <c r="B32" s="5" t="n">
        <v>0</v>
      </c>
      <c r="C32" s="5" t="n">
        <v>0</v>
      </c>
      <c r="D32" s="5" t="n">
        <v>-7951</v>
      </c>
      <c r="E32" s="5" t="n">
        <v>0</v>
      </c>
    </row>
    <row r="33" spans="1:5">
      <c r="A33" s="4" t="s">
        <v>61</v>
      </c>
      <c r="B33" s="5" t="n">
        <v>0</v>
      </c>
      <c r="C33" s="5" t="n">
        <v>0</v>
      </c>
    </row>
    <row r="34" spans="1:5">
      <c r="A34" s="4" t="s">
        <v>62</v>
      </c>
      <c r="B34" s="5" t="n">
        <v>0</v>
      </c>
      <c r="C34" s="5" t="n">
        <v>0</v>
      </c>
    </row>
    <row r="35" spans="1:5">
      <c r="A35" s="4" t="s">
        <v>63</v>
      </c>
      <c r="B35" s="5" t="n">
        <v>0</v>
      </c>
      <c r="C35" s="5" t="n">
        <v>0</v>
      </c>
    </row>
    <row r="36" spans="1:5">
      <c r="A36" s="4" t="s">
        <v>64</v>
      </c>
      <c r="B36" s="5" t="n">
        <v>0</v>
      </c>
      <c r="C36" s="5" t="n">
        <v>0</v>
      </c>
    </row>
    <row r="37" spans="1:5">
      <c r="A37" s="4" t="s">
        <v>881</v>
      </c>
      <c r="B37" s="5" t="n">
        <v>-722508</v>
      </c>
      <c r="C37" s="5" t="n">
        <v>-666008</v>
      </c>
    </row>
    <row r="38" spans="1:5">
      <c r="A38" s="4" t="s">
        <v>882</v>
      </c>
      <c r="B38" s="5" t="n">
        <v>0</v>
      </c>
      <c r="C38" s="5" t="n">
        <v>0</v>
      </c>
    </row>
    <row r="39" spans="1:5">
      <c r="A39" s="4" t="s">
        <v>883</v>
      </c>
      <c r="B39" s="5" t="n">
        <v>-650599</v>
      </c>
      <c r="C39" s="5" t="n">
        <v>-424669</v>
      </c>
    </row>
    <row r="40" spans="1:5">
      <c r="A40" s="4" t="s">
        <v>66</v>
      </c>
      <c r="B40" s="5" t="n">
        <v>0</v>
      </c>
      <c r="C40" s="5" t="n">
        <v>0</v>
      </c>
    </row>
    <row r="41" spans="1:5">
      <c r="A41" s="4" t="s">
        <v>67</v>
      </c>
      <c r="B41" s="5" t="n">
        <v>-1373107</v>
      </c>
      <c r="C41" s="5" t="n">
        <v>-1090677</v>
      </c>
    </row>
    <row r="42" spans="1:5">
      <c r="A42" s="3" t="s">
        <v>68</v>
      </c>
    </row>
    <row r="43" spans="1:5">
      <c r="A43" s="4" t="s">
        <v>69</v>
      </c>
      <c r="B43" s="5" t="n">
        <v>0</v>
      </c>
      <c r="C43" s="5" t="n">
        <v>0</v>
      </c>
    </row>
    <row r="44" spans="1:5">
      <c r="A44" s="4" t="s">
        <v>70</v>
      </c>
      <c r="B44" s="5" t="n">
        <v>0</v>
      </c>
      <c r="C44" s="5" t="n">
        <v>0</v>
      </c>
    </row>
    <row r="45" spans="1:5">
      <c r="A45" s="4" t="s">
        <v>884</v>
      </c>
      <c r="B45" s="5" t="n">
        <v>-650599</v>
      </c>
      <c r="C45" s="5" t="n">
        <v>-424669</v>
      </c>
    </row>
    <row r="46" spans="1:5">
      <c r="A46" s="4" t="s">
        <v>71</v>
      </c>
      <c r="B46" s="5" t="n">
        <v>0</v>
      </c>
      <c r="C46" s="5" t="n">
        <v>0</v>
      </c>
    </row>
    <row r="47" spans="1:5">
      <c r="A47" s="4" t="s">
        <v>72</v>
      </c>
      <c r="B47" s="5" t="n">
        <v>0</v>
      </c>
      <c r="C47" s="5" t="n">
        <v>0</v>
      </c>
    </row>
    <row r="48" spans="1:5">
      <c r="A48" s="4" t="s">
        <v>73</v>
      </c>
      <c r="B48" s="5" t="n">
        <v>0</v>
      </c>
      <c r="C48" s="5" t="n">
        <v>0</v>
      </c>
    </row>
    <row r="49" spans="1:5">
      <c r="A49" s="4" t="s">
        <v>74</v>
      </c>
      <c r="C49" s="5" t="n">
        <v>0</v>
      </c>
    </row>
    <row r="50" spans="1:5">
      <c r="A50" s="4" t="s">
        <v>75</v>
      </c>
      <c r="B50" s="5" t="n">
        <v>0</v>
      </c>
      <c r="C50" s="5" t="n">
        <v>0</v>
      </c>
    </row>
    <row r="51" spans="1:5">
      <c r="A51" s="4" t="s">
        <v>76</v>
      </c>
      <c r="B51" s="5" t="n">
        <v>0</v>
      </c>
      <c r="C51" s="5" t="n">
        <v>0</v>
      </c>
    </row>
    <row r="52" spans="1:5">
      <c r="A52" s="4" t="s">
        <v>77</v>
      </c>
      <c r="C52" s="5" t="n">
        <v>0</v>
      </c>
    </row>
    <row r="53" spans="1:5">
      <c r="A53" s="4" t="s">
        <v>78</v>
      </c>
      <c r="B53" s="5" t="n">
        <v>0</v>
      </c>
      <c r="C53" s="5" t="n">
        <v>0</v>
      </c>
    </row>
    <row r="54" spans="1:5">
      <c r="A54" s="4" t="s">
        <v>79</v>
      </c>
      <c r="B54" s="5" t="n">
        <v>0</v>
      </c>
      <c r="C54" s="5" t="n">
        <v>0</v>
      </c>
    </row>
    <row r="55" spans="1:5">
      <c r="A55" s="4" t="s">
        <v>80</v>
      </c>
      <c r="B55" s="5" t="n">
        <v>0</v>
      </c>
    </row>
    <row r="56" spans="1:5">
      <c r="A56" s="4" t="s">
        <v>81</v>
      </c>
      <c r="B56" s="5" t="n">
        <v>-650599</v>
      </c>
      <c r="C56" s="5" t="n">
        <v>-424669</v>
      </c>
    </row>
    <row r="57" spans="1:5">
      <c r="A57" s="4" t="s">
        <v>89</v>
      </c>
      <c r="B57" s="5" t="n">
        <v>-722508</v>
      </c>
      <c r="C57" s="5" t="n">
        <v>-666008</v>
      </c>
    </row>
    <row r="58" spans="1:5">
      <c r="A58" s="4" t="s">
        <v>90</v>
      </c>
      <c r="B58" s="5" t="n">
        <v>-1373107</v>
      </c>
      <c r="C58" s="5" t="n">
        <v>-1090677</v>
      </c>
    </row>
    <row r="59" spans="1:5">
      <c r="A59" s="4" t="s">
        <v>877</v>
      </c>
    </row>
    <row r="60" spans="1:5">
      <c r="A60" s="3" t="s">
        <v>59</v>
      </c>
    </row>
    <row r="61" spans="1:5">
      <c r="A61" s="4" t="s">
        <v>585</v>
      </c>
      <c r="B61" s="5" t="n">
        <v>0</v>
      </c>
      <c r="C61" s="5" t="n">
        <v>0</v>
      </c>
      <c r="D61" s="5" t="n">
        <v>0</v>
      </c>
      <c r="E61" s="5" t="n">
        <v>0</v>
      </c>
    </row>
    <row r="62" spans="1:5">
      <c r="A62" s="4" t="s">
        <v>61</v>
      </c>
      <c r="B62" s="5" t="n">
        <v>0</v>
      </c>
      <c r="C62" s="5" t="n">
        <v>0</v>
      </c>
    </row>
    <row r="63" spans="1:5">
      <c r="A63" s="4" t="s">
        <v>62</v>
      </c>
      <c r="B63" s="5" t="n">
        <v>0</v>
      </c>
      <c r="C63" s="5" t="n">
        <v>0</v>
      </c>
    </row>
    <row r="64" spans="1:5">
      <c r="A64" s="4" t="s">
        <v>63</v>
      </c>
      <c r="B64" s="5" t="n">
        <v>0</v>
      </c>
      <c r="C64" s="5" t="n">
        <v>0</v>
      </c>
    </row>
    <row r="65" spans="1:5">
      <c r="A65" s="4" t="s">
        <v>64</v>
      </c>
      <c r="B65" s="5" t="n">
        <v>0</v>
      </c>
      <c r="C65" s="5" t="n">
        <v>0</v>
      </c>
    </row>
    <row r="66" spans="1:5">
      <c r="A66" s="4" t="s">
        <v>881</v>
      </c>
      <c r="B66" s="5" t="n">
        <v>722508</v>
      </c>
      <c r="C66" s="5" t="n">
        <v>666008</v>
      </c>
    </row>
    <row r="67" spans="1:5">
      <c r="A67" s="4" t="s">
        <v>882</v>
      </c>
      <c r="B67" s="5" t="n">
        <v>0</v>
      </c>
      <c r="C67" s="5" t="n">
        <v>0</v>
      </c>
    </row>
    <row r="68" spans="1:5">
      <c r="A68" s="4" t="s">
        <v>883</v>
      </c>
      <c r="B68" s="5" t="n">
        <v>650599</v>
      </c>
      <c r="C68" s="5" t="n">
        <v>424669</v>
      </c>
    </row>
    <row r="69" spans="1:5">
      <c r="A69" s="4" t="s">
        <v>66</v>
      </c>
      <c r="B69" s="5" t="n">
        <v>3154</v>
      </c>
      <c r="C69" s="5" t="n">
        <v>1690</v>
      </c>
    </row>
    <row r="70" spans="1:5">
      <c r="A70" s="4" t="s">
        <v>67</v>
      </c>
      <c r="B70" s="5" t="n">
        <v>1376261</v>
      </c>
      <c r="C70" s="5" t="n">
        <v>1092367</v>
      </c>
    </row>
    <row r="71" spans="1:5">
      <c r="A71" s="3" t="s">
        <v>68</v>
      </c>
    </row>
    <row r="72" spans="1:5">
      <c r="A72" s="4" t="s">
        <v>69</v>
      </c>
      <c r="B72" s="5" t="n">
        <v>0</v>
      </c>
      <c r="C72" s="5" t="n">
        <v>0</v>
      </c>
    </row>
    <row r="73" spans="1:5">
      <c r="A73" s="4" t="s">
        <v>70</v>
      </c>
      <c r="B73" s="5" t="n">
        <v>0</v>
      </c>
      <c r="C73" s="5" t="n">
        <v>0</v>
      </c>
    </row>
    <row r="74" spans="1:5">
      <c r="A74" s="4" t="s">
        <v>884</v>
      </c>
      <c r="B74" s="5" t="n">
        <v>0</v>
      </c>
      <c r="C74" s="5" t="n">
        <v>0</v>
      </c>
    </row>
    <row r="75" spans="1:5">
      <c r="A75" s="4" t="s">
        <v>71</v>
      </c>
      <c r="B75" s="5" t="n">
        <v>0</v>
      </c>
      <c r="C75" s="5" t="n">
        <v>0</v>
      </c>
    </row>
    <row r="76" spans="1:5">
      <c r="A76" s="4" t="s">
        <v>72</v>
      </c>
      <c r="B76" s="5" t="n">
        <v>0</v>
      </c>
      <c r="C76" s="5" t="n">
        <v>0</v>
      </c>
    </row>
    <row r="77" spans="1:5">
      <c r="A77" s="4" t="s">
        <v>73</v>
      </c>
      <c r="B77" s="5" t="n">
        <v>0</v>
      </c>
      <c r="C77" s="5" t="n">
        <v>0</v>
      </c>
    </row>
    <row r="78" spans="1:5">
      <c r="A78" s="4" t="s">
        <v>74</v>
      </c>
      <c r="C78" s="5" t="n">
        <v>0</v>
      </c>
    </row>
    <row r="79" spans="1:5">
      <c r="A79" s="4" t="s">
        <v>75</v>
      </c>
      <c r="B79" s="5" t="n">
        <v>0</v>
      </c>
      <c r="C79" s="5" t="n">
        <v>0</v>
      </c>
    </row>
    <row r="80" spans="1:5">
      <c r="A80" s="4" t="s">
        <v>76</v>
      </c>
      <c r="B80" s="5" t="n">
        <v>0</v>
      </c>
      <c r="C80" s="5" t="n">
        <v>0</v>
      </c>
    </row>
    <row r="81" spans="1:5">
      <c r="A81" s="4" t="s">
        <v>77</v>
      </c>
      <c r="C81" s="5" t="n">
        <v>57093</v>
      </c>
    </row>
    <row r="82" spans="1:5">
      <c r="A82" s="4" t="s">
        <v>78</v>
      </c>
      <c r="B82" s="5" t="n">
        <v>86132</v>
      </c>
      <c r="C82" s="5" t="n">
        <v>85423</v>
      </c>
    </row>
    <row r="83" spans="1:5">
      <c r="A83" s="4" t="s">
        <v>79</v>
      </c>
      <c r="B83" s="5" t="n">
        <v>296780</v>
      </c>
      <c r="C83" s="5" t="n">
        <v>295677</v>
      </c>
    </row>
    <row r="84" spans="1:5">
      <c r="A84" s="4" t="s">
        <v>80</v>
      </c>
      <c r="B84" s="5" t="n">
        <v>246051</v>
      </c>
    </row>
    <row r="85" spans="1:5">
      <c r="A85" s="4" t="s">
        <v>81</v>
      </c>
      <c r="B85" s="5" t="n">
        <v>628963</v>
      </c>
      <c r="C85" s="5" t="n">
        <v>438193</v>
      </c>
    </row>
    <row r="86" spans="1:5">
      <c r="A86" s="4" t="s">
        <v>89</v>
      </c>
      <c r="B86" s="5" t="n">
        <v>747298</v>
      </c>
      <c r="C86" s="5" t="n">
        <v>654174</v>
      </c>
    </row>
    <row r="87" spans="1:5">
      <c r="A87" s="4" t="s">
        <v>90</v>
      </c>
      <c r="B87" s="5" t="n">
        <v>1376261</v>
      </c>
      <c r="C87" s="5" t="n">
        <v>1092367</v>
      </c>
    </row>
    <row r="88" spans="1:5">
      <c r="A88" s="4" t="s">
        <v>879</v>
      </c>
    </row>
    <row r="89" spans="1:5">
      <c r="A89" s="3" t="s">
        <v>59</v>
      </c>
    </row>
    <row r="90" spans="1:5">
      <c r="A90" s="4" t="s">
        <v>585</v>
      </c>
      <c r="B90" s="5" t="n">
        <v>20181</v>
      </c>
      <c r="C90" s="5" t="n">
        <v>13514</v>
      </c>
      <c r="D90" s="5" t="n">
        <v>18156</v>
      </c>
      <c r="E90" s="5" t="n">
        <v>11663</v>
      </c>
    </row>
    <row r="91" spans="1:5">
      <c r="A91" s="4" t="s">
        <v>61</v>
      </c>
      <c r="B91" s="5" t="n">
        <v>171580</v>
      </c>
      <c r="C91" s="5" t="n">
        <v>154020</v>
      </c>
    </row>
    <row r="92" spans="1:5">
      <c r="A92" s="4" t="s">
        <v>62</v>
      </c>
      <c r="B92" s="5" t="n">
        <v>0</v>
      </c>
      <c r="C92" s="5" t="n">
        <v>0</v>
      </c>
    </row>
    <row r="93" spans="1:5">
      <c r="A93" s="4" t="s">
        <v>63</v>
      </c>
      <c r="B93" s="5" t="n">
        <v>1001</v>
      </c>
      <c r="C93" s="5" t="n">
        <v>1057</v>
      </c>
    </row>
    <row r="94" spans="1:5">
      <c r="A94" s="4" t="s">
        <v>64</v>
      </c>
      <c r="B94" s="5" t="n">
        <v>6595</v>
      </c>
      <c r="C94" s="5" t="n">
        <v>15479</v>
      </c>
    </row>
    <row r="95" spans="1:5">
      <c r="A95" s="4" t="s">
        <v>881</v>
      </c>
      <c r="B95" s="5" t="n">
        <v>0</v>
      </c>
      <c r="C95" s="5" t="n">
        <v>0</v>
      </c>
    </row>
    <row r="96" spans="1:5">
      <c r="A96" s="4" t="s">
        <v>882</v>
      </c>
      <c r="B96" s="5" t="n">
        <v>0</v>
      </c>
      <c r="C96" s="5" t="n">
        <v>108</v>
      </c>
    </row>
    <row r="97" spans="1:5">
      <c r="A97" s="4" t="s">
        <v>883</v>
      </c>
      <c r="B97" s="5" t="n">
        <v>0</v>
      </c>
      <c r="C97" s="5" t="n">
        <v>0</v>
      </c>
    </row>
    <row r="98" spans="1:5">
      <c r="A98" s="4" t="s">
        <v>66</v>
      </c>
      <c r="B98" s="5" t="n">
        <v>9551</v>
      </c>
      <c r="C98" s="5" t="n">
        <v>17427</v>
      </c>
    </row>
    <row r="99" spans="1:5">
      <c r="A99" s="4" t="s">
        <v>67</v>
      </c>
      <c r="B99" s="5" t="n">
        <v>208908</v>
      </c>
      <c r="C99" s="5" t="n">
        <v>201605</v>
      </c>
    </row>
    <row r="100" spans="1:5">
      <c r="A100" s="3" t="s">
        <v>68</v>
      </c>
    </row>
    <row r="101" spans="1:5">
      <c r="A101" s="4" t="s">
        <v>69</v>
      </c>
      <c r="B101" s="5" t="n">
        <v>460</v>
      </c>
      <c r="C101" s="5" t="n">
        <v>549</v>
      </c>
    </row>
    <row r="102" spans="1:5">
      <c r="A102" s="4" t="s">
        <v>70</v>
      </c>
      <c r="B102" s="5" t="n">
        <v>0</v>
      </c>
      <c r="C102" s="5" t="n">
        <v>0</v>
      </c>
    </row>
    <row r="103" spans="1:5">
      <c r="A103" s="4" t="s">
        <v>884</v>
      </c>
      <c r="B103" s="5" t="n">
        <v>5551</v>
      </c>
      <c r="C103" s="5" t="n">
        <v>13473</v>
      </c>
    </row>
    <row r="104" spans="1:5">
      <c r="A104" s="4" t="s">
        <v>71</v>
      </c>
      <c r="B104" s="5" t="n">
        <v>5012</v>
      </c>
      <c r="C104" s="5" t="n">
        <v>6029</v>
      </c>
    </row>
    <row r="105" spans="1:5">
      <c r="A105" s="4" t="s">
        <v>72</v>
      </c>
      <c r="B105" s="5" t="n">
        <v>0</v>
      </c>
      <c r="C105" s="5" t="n">
        <v>0</v>
      </c>
    </row>
    <row r="106" spans="1:5">
      <c r="A106" s="4" t="s">
        <v>73</v>
      </c>
      <c r="B106" s="5" t="n">
        <v>0</v>
      </c>
      <c r="C106" s="5" t="n">
        <v>0</v>
      </c>
    </row>
    <row r="107" spans="1:5">
      <c r="A107" s="4" t="s">
        <v>74</v>
      </c>
      <c r="C107" s="5" t="n">
        <v>0</v>
      </c>
    </row>
    <row r="108" spans="1:5">
      <c r="A108" s="4" t="s">
        <v>75</v>
      </c>
      <c r="B108" s="5" t="n">
        <v>168195</v>
      </c>
      <c r="C108" s="5" t="n">
        <v>152895</v>
      </c>
    </row>
    <row r="109" spans="1:5">
      <c r="A109" s="4" t="s">
        <v>76</v>
      </c>
      <c r="B109" s="5" t="n">
        <v>0</v>
      </c>
      <c r="C109" s="5" t="n">
        <v>0</v>
      </c>
    </row>
    <row r="110" spans="1:5">
      <c r="A110" s="4" t="s">
        <v>77</v>
      </c>
      <c r="C110" s="5" t="n">
        <v>0</v>
      </c>
    </row>
    <row r="111" spans="1:5">
      <c r="A111" s="4" t="s">
        <v>78</v>
      </c>
      <c r="B111" s="5" t="n">
        <v>0</v>
      </c>
      <c r="C111" s="5" t="n">
        <v>0</v>
      </c>
    </row>
    <row r="112" spans="1:5">
      <c r="A112" s="4" t="s">
        <v>79</v>
      </c>
      <c r="B112" s="5" t="n">
        <v>0</v>
      </c>
      <c r="C112" s="5" t="n">
        <v>0</v>
      </c>
    </row>
    <row r="113" spans="1:5">
      <c r="A113" s="4" t="s">
        <v>80</v>
      </c>
      <c r="B113" s="5" t="n">
        <v>0</v>
      </c>
    </row>
    <row r="114" spans="1:5">
      <c r="A114" s="4" t="s">
        <v>81</v>
      </c>
      <c r="B114" s="5" t="n">
        <v>179218</v>
      </c>
      <c r="C114" s="5" t="n">
        <v>172946</v>
      </c>
    </row>
    <row r="115" spans="1:5">
      <c r="A115" s="4" t="s">
        <v>89</v>
      </c>
      <c r="B115" s="5" t="n">
        <v>29690</v>
      </c>
      <c r="C115" s="5" t="n">
        <v>28659</v>
      </c>
    </row>
    <row r="116" spans="1:5">
      <c r="A116" s="4" t="s">
        <v>90</v>
      </c>
      <c r="B116" s="5" t="n">
        <v>208908</v>
      </c>
      <c r="C116" s="5" t="n">
        <v>201605</v>
      </c>
    </row>
    <row r="117" spans="1:5">
      <c r="A117" s="4" t="s">
        <v>878</v>
      </c>
    </row>
    <row r="118" spans="1:5">
      <c r="A118" s="3" t="s">
        <v>59</v>
      </c>
    </row>
    <row r="119" spans="1:5">
      <c r="A119" s="4" t="s">
        <v>585</v>
      </c>
      <c r="B119" s="5" t="n">
        <v>131522</v>
      </c>
      <c r="C119" s="5" t="n">
        <v>20927</v>
      </c>
      <c r="D119" s="6" t="n">
        <v>2896</v>
      </c>
      <c r="E119" s="6" t="n">
        <v>10823</v>
      </c>
    </row>
    <row r="120" spans="1:5">
      <c r="A120" s="4" t="s">
        <v>61</v>
      </c>
      <c r="B120" s="5" t="n">
        <v>0</v>
      </c>
      <c r="C120" s="5" t="n">
        <v>0</v>
      </c>
    </row>
    <row r="121" spans="1:5">
      <c r="A121" s="4" t="s">
        <v>62</v>
      </c>
      <c r="B121" s="5" t="n">
        <v>1414574</v>
      </c>
      <c r="C121" s="5" t="n">
        <v>1215934</v>
      </c>
    </row>
    <row r="122" spans="1:5">
      <c r="A122" s="4" t="s">
        <v>63</v>
      </c>
      <c r="B122" s="5" t="n">
        <v>25815</v>
      </c>
      <c r="C122" s="5" t="n">
        <v>21242</v>
      </c>
    </row>
    <row r="123" spans="1:5">
      <c r="A123" s="4" t="s">
        <v>64</v>
      </c>
      <c r="B123" s="5" t="n">
        <v>13930</v>
      </c>
      <c r="C123" s="5" t="n">
        <v>12537</v>
      </c>
    </row>
    <row r="124" spans="1:5">
      <c r="A124" s="4" t="s">
        <v>881</v>
      </c>
      <c r="B124" s="5" t="n">
        <v>0</v>
      </c>
      <c r="C124" s="5" t="n">
        <v>0</v>
      </c>
    </row>
    <row r="125" spans="1:5">
      <c r="A125" s="4" t="s">
        <v>882</v>
      </c>
      <c r="B125" s="5" t="n">
        <v>18438</v>
      </c>
      <c r="C125" s="5" t="n">
        <v>30767</v>
      </c>
    </row>
    <row r="126" spans="1:5">
      <c r="A126" s="4" t="s">
        <v>883</v>
      </c>
      <c r="B126" s="5" t="n">
        <v>0</v>
      </c>
      <c r="C126" s="5" t="n">
        <v>0</v>
      </c>
    </row>
    <row r="127" spans="1:5">
      <c r="A127" s="4" t="s">
        <v>66</v>
      </c>
      <c r="B127" s="5" t="n">
        <v>48430</v>
      </c>
      <c r="C127" s="5" t="n">
        <v>43809</v>
      </c>
    </row>
    <row r="128" spans="1:5">
      <c r="A128" s="4" t="s">
        <v>67</v>
      </c>
      <c r="B128" s="5" t="n">
        <v>1652709</v>
      </c>
      <c r="C128" s="5" t="n">
        <v>1345216</v>
      </c>
    </row>
    <row r="129" spans="1:5">
      <c r="A129" s="3" t="s">
        <v>68</v>
      </c>
    </row>
    <row r="130" spans="1:5">
      <c r="A130" s="4" t="s">
        <v>69</v>
      </c>
      <c r="B130" s="5" t="n">
        <v>116773</v>
      </c>
      <c r="C130" s="5" t="n">
        <v>102663</v>
      </c>
    </row>
    <row r="131" spans="1:5">
      <c r="A131" s="4" t="s">
        <v>70</v>
      </c>
      <c r="B131" s="5" t="n">
        <v>26378</v>
      </c>
      <c r="C131" s="5" t="n">
        <v>22156</v>
      </c>
    </row>
    <row r="132" spans="1:5">
      <c r="A132" s="4" t="s">
        <v>884</v>
      </c>
      <c r="B132" s="5" t="n">
        <v>645048</v>
      </c>
      <c r="C132" s="5" t="n">
        <v>411196</v>
      </c>
    </row>
    <row r="133" spans="1:5">
      <c r="A133" s="4" t="s">
        <v>71</v>
      </c>
      <c r="B133" s="5" t="n">
        <v>126522</v>
      </c>
      <c r="C133" s="5" t="n">
        <v>117133</v>
      </c>
    </row>
    <row r="134" spans="1:5">
      <c r="A134" s="4" t="s">
        <v>72</v>
      </c>
      <c r="B134" s="5" t="n">
        <v>13049</v>
      </c>
      <c r="C134" s="5" t="n">
        <v>476</v>
      </c>
    </row>
    <row r="135" spans="1:5">
      <c r="A135" s="4" t="s">
        <v>73</v>
      </c>
      <c r="B135" s="5" t="n">
        <v>21545</v>
      </c>
      <c r="C135" s="5" t="n">
        <v>7528</v>
      </c>
    </row>
    <row r="136" spans="1:5">
      <c r="A136" s="4" t="s">
        <v>74</v>
      </c>
      <c r="C136" s="5" t="n">
        <v>40300</v>
      </c>
    </row>
    <row r="137" spans="1:5">
      <c r="A137" s="4" t="s">
        <v>75</v>
      </c>
      <c r="B137" s="5" t="n">
        <v>0</v>
      </c>
      <c r="C137" s="5" t="n">
        <v>0</v>
      </c>
    </row>
    <row r="138" spans="1:5">
      <c r="A138" s="4" t="s">
        <v>76</v>
      </c>
      <c r="B138" s="5" t="n">
        <v>10576</v>
      </c>
      <c r="C138" s="5" t="n">
        <v>6415</v>
      </c>
    </row>
    <row r="139" spans="1:5">
      <c r="A139" s="4" t="s">
        <v>77</v>
      </c>
      <c r="C139" s="5" t="n">
        <v>0</v>
      </c>
    </row>
    <row r="140" spans="1:5">
      <c r="A140" s="4" t="s">
        <v>78</v>
      </c>
      <c r="B140" s="5" t="n">
        <v>0</v>
      </c>
      <c r="C140" s="5" t="n">
        <v>0</v>
      </c>
    </row>
    <row r="141" spans="1:5">
      <c r="A141" s="4" t="s">
        <v>79</v>
      </c>
      <c r="B141" s="5" t="n">
        <v>0</v>
      </c>
      <c r="C141" s="5" t="n">
        <v>0</v>
      </c>
    </row>
    <row r="142" spans="1:5">
      <c r="A142" s="4" t="s">
        <v>80</v>
      </c>
      <c r="B142" s="5" t="n">
        <v>0</v>
      </c>
    </row>
    <row r="143" spans="1:5">
      <c r="A143" s="4" t="s">
        <v>81</v>
      </c>
      <c r="B143" s="5" t="n">
        <v>959891</v>
      </c>
      <c r="C143" s="5" t="n">
        <v>707867</v>
      </c>
    </row>
    <row r="144" spans="1:5">
      <c r="A144" s="4" t="s">
        <v>89</v>
      </c>
      <c r="B144" s="5" t="n">
        <v>692818</v>
      </c>
      <c r="C144" s="5" t="n">
        <v>637349</v>
      </c>
    </row>
    <row r="145" spans="1:5">
      <c r="A145" s="4" t="s">
        <v>90</v>
      </c>
      <c r="B145" s="6" t="n">
        <v>1652709</v>
      </c>
      <c r="C145" s="6" t="n">
        <v>13452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5</v>
      </c>
      <c r="B1" s="2" t="s">
        <v>787</v>
      </c>
      <c r="C1" s="2" t="s">
        <v>1</v>
      </c>
    </row>
    <row r="2" spans="1:5">
      <c r="B2" s="2" t="s">
        <v>788</v>
      </c>
      <c r="C2" s="2" t="s">
        <v>2</v>
      </c>
      <c r="D2" s="2" t="s">
        <v>33</v>
      </c>
      <c r="E2" s="2" t="s">
        <v>37</v>
      </c>
    </row>
    <row r="3" spans="1:5">
      <c r="A3" s="3" t="s">
        <v>886</v>
      </c>
    </row>
    <row r="4" spans="1:5">
      <c r="A4" s="4" t="s">
        <v>146</v>
      </c>
      <c r="C4" s="6" t="n">
        <v>-52530</v>
      </c>
      <c r="D4" s="6" t="n">
        <v>34197</v>
      </c>
      <c r="E4" s="6" t="n">
        <v>-82365</v>
      </c>
    </row>
    <row r="5" spans="1:5">
      <c r="A5" s="3" t="s">
        <v>887</v>
      </c>
    </row>
    <row r="6" spans="1:5">
      <c r="A6" s="4" t="s">
        <v>148</v>
      </c>
      <c r="C6" s="5" t="n">
        <v>-8799</v>
      </c>
      <c r="D6" s="5" t="n">
        <v>-13106</v>
      </c>
      <c r="E6" s="5" t="n">
        <v>-3659</v>
      </c>
    </row>
    <row r="7" spans="1:5">
      <c r="A7" s="4" t="s">
        <v>149</v>
      </c>
      <c r="C7" s="5" t="n">
        <v>0</v>
      </c>
      <c r="D7" s="5" t="n">
        <v>0</v>
      </c>
      <c r="E7" s="5" t="n">
        <v>-23950</v>
      </c>
    </row>
    <row r="8" spans="1:5">
      <c r="A8" s="4" t="s">
        <v>151</v>
      </c>
      <c r="C8" s="5" t="n">
        <v>7558</v>
      </c>
      <c r="D8" s="5" t="n">
        <v>0</v>
      </c>
      <c r="E8" s="5" t="n">
        <v>3065</v>
      </c>
    </row>
    <row r="9" spans="1:5">
      <c r="A9" s="4" t="s">
        <v>888</v>
      </c>
      <c r="C9" s="5" t="n">
        <v>0</v>
      </c>
      <c r="D9" s="5" t="n">
        <v>0</v>
      </c>
      <c r="E9" s="5" t="n">
        <v>0</v>
      </c>
    </row>
    <row r="10" spans="1:5">
      <c r="A10" s="4" t="s">
        <v>64</v>
      </c>
      <c r="C10" s="5" t="n">
        <v>-12088</v>
      </c>
      <c r="D10" s="5" t="n">
        <v>-21746</v>
      </c>
      <c r="E10" s="5" t="n">
        <v>-18162</v>
      </c>
    </row>
    <row r="11" spans="1:5">
      <c r="A11" s="4" t="s">
        <v>150</v>
      </c>
      <c r="C11" s="5" t="n">
        <v>-3518</v>
      </c>
      <c r="D11" s="5" t="n">
        <v>-3207</v>
      </c>
      <c r="E11" s="5" t="n">
        <v>-1226</v>
      </c>
    </row>
    <row r="12" spans="1:5">
      <c r="A12" s="4" t="s">
        <v>152</v>
      </c>
      <c r="C12" s="5" t="n">
        <v>-9811</v>
      </c>
      <c r="D12" s="5" t="n">
        <v>-31645</v>
      </c>
      <c r="E12" s="5" t="n">
        <v>-41480</v>
      </c>
    </row>
    <row r="13" spans="1:5">
      <c r="A13" s="3" t="s">
        <v>889</v>
      </c>
    </row>
    <row r="14" spans="1:5">
      <c r="A14" s="4" t="s">
        <v>890</v>
      </c>
      <c r="E14" s="5" t="n">
        <v>-226874</v>
      </c>
    </row>
    <row r="15" spans="1:5">
      <c r="A15" s="4" t="s">
        <v>155</v>
      </c>
      <c r="C15" s="5" t="n">
        <v>250000</v>
      </c>
      <c r="E15" s="5" t="n">
        <v>300000</v>
      </c>
    </row>
    <row r="16" spans="1:5">
      <c r="A16" s="4" t="s">
        <v>157</v>
      </c>
      <c r="C16" s="5" t="n">
        <v>398300</v>
      </c>
      <c r="D16" s="5" t="n">
        <v>351500</v>
      </c>
      <c r="E16" s="5" t="n">
        <v>417300</v>
      </c>
    </row>
    <row r="17" spans="1:5">
      <c r="A17" s="4" t="s">
        <v>158</v>
      </c>
      <c r="C17" s="5" t="n">
        <v>-438600</v>
      </c>
      <c r="D17" s="5" t="n">
        <v>-355000</v>
      </c>
      <c r="E17" s="5" t="n">
        <v>-403500</v>
      </c>
    </row>
    <row r="18" spans="1:5">
      <c r="A18" s="4" t="s">
        <v>159</v>
      </c>
      <c r="C18" s="5" t="n">
        <v>15300</v>
      </c>
      <c r="D18" s="5" t="n">
        <v>29247</v>
      </c>
      <c r="E18" s="5" t="n">
        <v>38269</v>
      </c>
    </row>
    <row r="19" spans="1:5">
      <c r="A19" s="4" t="s">
        <v>160</v>
      </c>
      <c r="C19" s="5" t="n">
        <v>4161</v>
      </c>
      <c r="D19" s="5" t="n">
        <v>-2026</v>
      </c>
      <c r="E19" s="5" t="n">
        <v>-1077</v>
      </c>
    </row>
    <row r="20" spans="1:5">
      <c r="A20" s="4" t="s">
        <v>161</v>
      </c>
      <c r="B20" s="6" t="n">
        <v>-50352</v>
      </c>
      <c r="C20" s="5" t="n">
        <v>-50420</v>
      </c>
    </row>
    <row r="21" spans="1:5">
      <c r="A21" s="4" t="s">
        <v>162</v>
      </c>
      <c r="C21" s="5" t="n">
        <v>-3656</v>
      </c>
      <c r="D21" s="5" t="n">
        <v>-4875</v>
      </c>
      <c r="E21" s="5" t="n">
        <v>-4875</v>
      </c>
    </row>
    <row r="22" spans="1:5">
      <c r="A22" s="4" t="s">
        <v>161</v>
      </c>
      <c r="C22" s="5" t="n">
        <v>-50420</v>
      </c>
      <c r="D22" s="5" t="n">
        <v>0</v>
      </c>
      <c r="E22" s="5" t="n">
        <v>0</v>
      </c>
    </row>
    <row r="23" spans="1:5">
      <c r="A23" s="4" t="s">
        <v>891</v>
      </c>
      <c r="C23" s="5" t="n">
        <v>0</v>
      </c>
      <c r="D23" s="5" t="n">
        <v>0</v>
      </c>
      <c r="E23" s="5" t="n">
        <v>0</v>
      </c>
    </row>
    <row r="24" spans="1:5">
      <c r="A24" s="4" t="s">
        <v>163</v>
      </c>
      <c r="C24" s="5" t="n">
        <v>-6707</v>
      </c>
      <c r="D24" s="5" t="n">
        <v>-240</v>
      </c>
      <c r="E24" s="5" t="n">
        <v>-5818</v>
      </c>
    </row>
    <row r="25" spans="1:5">
      <c r="A25" s="4" t="s">
        <v>164</v>
      </c>
      <c r="C25" s="5" t="n">
        <v>11225</v>
      </c>
      <c r="D25" s="5" t="n">
        <v>182</v>
      </c>
      <c r="E25" s="5" t="n">
        <v>1035</v>
      </c>
    </row>
    <row r="26" spans="1:5">
      <c r="A26" s="4" t="s">
        <v>892</v>
      </c>
      <c r="C26" s="5" t="n">
        <v>179603</v>
      </c>
      <c r="D26" s="5" t="n">
        <v>18788</v>
      </c>
      <c r="E26" s="5" t="n">
        <v>114460</v>
      </c>
    </row>
    <row r="27" spans="1:5">
      <c r="A27" s="4" t="s">
        <v>167</v>
      </c>
      <c r="C27" s="5" t="n">
        <v>117262</v>
      </c>
      <c r="D27" s="5" t="n">
        <v>21340</v>
      </c>
      <c r="E27" s="5" t="n">
        <v>-9385</v>
      </c>
    </row>
    <row r="28" spans="1:5">
      <c r="A28" s="4" t="s">
        <v>168</v>
      </c>
      <c r="C28" s="5" t="n">
        <v>34441</v>
      </c>
      <c r="D28" s="5" t="n">
        <v>13101</v>
      </c>
      <c r="E28" s="5" t="n">
        <v>22486</v>
      </c>
    </row>
    <row r="29" spans="1:5">
      <c r="A29" s="4" t="s">
        <v>169</v>
      </c>
      <c r="C29" s="5" t="n">
        <v>151703</v>
      </c>
      <c r="D29" s="5" t="n">
        <v>34441</v>
      </c>
      <c r="E29" s="5" t="n">
        <v>13101</v>
      </c>
    </row>
    <row r="30" spans="1:5">
      <c r="A30" s="4" t="s">
        <v>876</v>
      </c>
    </row>
    <row r="31" spans="1:5">
      <c r="A31" s="3" t="s">
        <v>886</v>
      </c>
    </row>
    <row r="32" spans="1:5">
      <c r="A32" s="4" t="s">
        <v>146</v>
      </c>
      <c r="C32" s="5" t="n">
        <v>-15581</v>
      </c>
      <c r="D32" s="5" t="n">
        <v>-11653</v>
      </c>
      <c r="E32" s="5" t="n">
        <v>-7178</v>
      </c>
    </row>
    <row r="33" spans="1:5">
      <c r="A33" s="3" t="s">
        <v>887</v>
      </c>
    </row>
    <row r="34" spans="1:5">
      <c r="A34" s="4" t="s">
        <v>148</v>
      </c>
      <c r="C34" s="5" t="n">
        <v>0</v>
      </c>
      <c r="D34" s="5" t="n">
        <v>0</v>
      </c>
      <c r="E34" s="5" t="n">
        <v>0</v>
      </c>
    </row>
    <row r="35" spans="1:5">
      <c r="A35" s="4" t="s">
        <v>149</v>
      </c>
      <c r="E35" s="5" t="n">
        <v>0</v>
      </c>
    </row>
    <row r="36" spans="1:5">
      <c r="A36" s="4" t="s">
        <v>151</v>
      </c>
      <c r="C36" s="5" t="n">
        <v>0</v>
      </c>
      <c r="E36" s="5" t="n">
        <v>0</v>
      </c>
    </row>
    <row r="37" spans="1:5">
      <c r="A37" s="4" t="s">
        <v>888</v>
      </c>
      <c r="C37" s="5" t="n">
        <v>27270</v>
      </c>
      <c r="D37" s="5" t="n">
        <v>-6960</v>
      </c>
      <c r="E37" s="5" t="n">
        <v>3338</v>
      </c>
    </row>
    <row r="38" spans="1:5">
      <c r="A38" s="4" t="s">
        <v>64</v>
      </c>
      <c r="C38" s="5" t="n">
        <v>0</v>
      </c>
      <c r="D38" s="5" t="n">
        <v>0</v>
      </c>
      <c r="E38" s="5" t="n">
        <v>0</v>
      </c>
    </row>
    <row r="39" spans="1:5">
      <c r="A39" s="4" t="s">
        <v>150</v>
      </c>
      <c r="C39" s="5" t="n">
        <v>0</v>
      </c>
      <c r="D39" s="5" t="n">
        <v>0</v>
      </c>
      <c r="E39" s="5" t="n">
        <v>0</v>
      </c>
    </row>
    <row r="40" spans="1:5">
      <c r="A40" s="4" t="s">
        <v>152</v>
      </c>
      <c r="C40" s="5" t="n">
        <v>-27270</v>
      </c>
      <c r="D40" s="5" t="n">
        <v>6960</v>
      </c>
      <c r="E40" s="5" t="n">
        <v>3338</v>
      </c>
    </row>
    <row r="41" spans="1:5">
      <c r="A41" s="3" t="s">
        <v>889</v>
      </c>
    </row>
    <row r="42" spans="1:5">
      <c r="A42" s="4" t="s">
        <v>890</v>
      </c>
      <c r="E42" s="5" t="n">
        <v>0</v>
      </c>
    </row>
    <row r="43" spans="1:5">
      <c r="A43" s="4" t="s">
        <v>155</v>
      </c>
      <c r="C43" s="5" t="n">
        <v>0</v>
      </c>
      <c r="E43" s="5" t="n">
        <v>0</v>
      </c>
    </row>
    <row r="44" spans="1:5">
      <c r="A44" s="4" t="s">
        <v>157</v>
      </c>
      <c r="C44" s="5" t="n">
        <v>0</v>
      </c>
      <c r="D44" s="5" t="n">
        <v>0</v>
      </c>
      <c r="E44" s="5" t="n">
        <v>0</v>
      </c>
    </row>
    <row r="45" spans="1:5">
      <c r="A45" s="4" t="s">
        <v>158</v>
      </c>
      <c r="C45" s="5" t="n">
        <v>0</v>
      </c>
      <c r="D45" s="5" t="n">
        <v>0</v>
      </c>
      <c r="E45" s="5" t="n">
        <v>0</v>
      </c>
    </row>
    <row r="46" spans="1:5">
      <c r="A46" s="4" t="s">
        <v>159</v>
      </c>
      <c r="C46" s="5" t="n">
        <v>0</v>
      </c>
      <c r="D46" s="5" t="n">
        <v>0</v>
      </c>
      <c r="E46" s="5" t="n">
        <v>0</v>
      </c>
    </row>
    <row r="47" spans="1:5">
      <c r="A47" s="4" t="s">
        <v>160</v>
      </c>
      <c r="C47" s="5" t="n">
        <v>0</v>
      </c>
      <c r="D47" s="5" t="n">
        <v>0</v>
      </c>
      <c r="E47" s="5" t="n">
        <v>0</v>
      </c>
    </row>
    <row r="48" spans="1:5">
      <c r="A48" s="4" t="s">
        <v>162</v>
      </c>
      <c r="C48" s="5" t="n">
        <v>15581</v>
      </c>
      <c r="D48" s="5" t="n">
        <v>11653</v>
      </c>
      <c r="E48" s="5" t="n">
        <v>7178</v>
      </c>
    </row>
    <row r="49" spans="1:5">
      <c r="A49" s="4" t="s">
        <v>161</v>
      </c>
      <c r="C49" s="5" t="n">
        <v>0</v>
      </c>
    </row>
    <row r="50" spans="1:5">
      <c r="A50" s="4" t="s">
        <v>891</v>
      </c>
      <c r="C50" s="5" t="n">
        <v>27270</v>
      </c>
      <c r="D50" s="5" t="n">
        <v>991</v>
      </c>
      <c r="E50" s="5" t="n">
        <v>-11289</v>
      </c>
    </row>
    <row r="51" spans="1:5">
      <c r="A51" s="4" t="s">
        <v>163</v>
      </c>
      <c r="C51" s="5" t="n">
        <v>0</v>
      </c>
      <c r="D51" s="5" t="n">
        <v>0</v>
      </c>
      <c r="E51" s="5" t="n">
        <v>0</v>
      </c>
    </row>
    <row r="52" spans="1:5">
      <c r="A52" s="4" t="s">
        <v>164</v>
      </c>
      <c r="C52" s="5" t="n">
        <v>0</v>
      </c>
      <c r="D52" s="5" t="n">
        <v>0</v>
      </c>
      <c r="E52" s="5" t="n">
        <v>0</v>
      </c>
    </row>
    <row r="53" spans="1:5">
      <c r="A53" s="4" t="s">
        <v>892</v>
      </c>
      <c r="C53" s="5" t="n">
        <v>42851</v>
      </c>
      <c r="D53" s="5" t="n">
        <v>12644</v>
      </c>
      <c r="E53" s="5" t="n">
        <v>-4111</v>
      </c>
    </row>
    <row r="54" spans="1:5">
      <c r="A54" s="4" t="s">
        <v>167</v>
      </c>
      <c r="C54" s="5" t="n">
        <v>0</v>
      </c>
      <c r="D54" s="5" t="n">
        <v>7951</v>
      </c>
      <c r="E54" s="5" t="n">
        <v>-7951</v>
      </c>
    </row>
    <row r="55" spans="1:5">
      <c r="A55" s="4" t="s">
        <v>168</v>
      </c>
      <c r="C55" s="5" t="n">
        <v>0</v>
      </c>
      <c r="D55" s="5" t="n">
        <v>-7951</v>
      </c>
      <c r="E55" s="5" t="n">
        <v>0</v>
      </c>
    </row>
    <row r="56" spans="1:5">
      <c r="A56" s="4" t="s">
        <v>169</v>
      </c>
      <c r="C56" s="5" t="n">
        <v>0</v>
      </c>
      <c r="D56" s="5" t="n">
        <v>0</v>
      </c>
      <c r="E56" s="5" t="n">
        <v>-7951</v>
      </c>
    </row>
    <row r="57" spans="1:5">
      <c r="A57" s="4" t="s">
        <v>877</v>
      </c>
    </row>
    <row r="58" spans="1:5">
      <c r="A58" s="3" t="s">
        <v>886</v>
      </c>
    </row>
    <row r="59" spans="1:5">
      <c r="A59" s="4" t="s">
        <v>146</v>
      </c>
      <c r="C59" s="5" t="n">
        <v>15581</v>
      </c>
      <c r="D59" s="5" t="n">
        <v>11653</v>
      </c>
      <c r="E59" s="5" t="n">
        <v>7178</v>
      </c>
    </row>
    <row r="60" spans="1:5">
      <c r="A60" s="3" t="s">
        <v>887</v>
      </c>
    </row>
    <row r="61" spans="1:5">
      <c r="A61" s="4" t="s">
        <v>148</v>
      </c>
      <c r="C61" s="5" t="n">
        <v>0</v>
      </c>
      <c r="D61" s="5" t="n">
        <v>0</v>
      </c>
      <c r="E61" s="5" t="n">
        <v>0</v>
      </c>
    </row>
    <row r="62" spans="1:5">
      <c r="A62" s="4" t="s">
        <v>149</v>
      </c>
      <c r="E62" s="5" t="n">
        <v>0</v>
      </c>
    </row>
    <row r="63" spans="1:5">
      <c r="A63" s="4" t="s">
        <v>151</v>
      </c>
      <c r="C63" s="5" t="n">
        <v>0</v>
      </c>
      <c r="E63" s="5" t="n">
        <v>0</v>
      </c>
    </row>
    <row r="64" spans="1:5">
      <c r="A64" s="4" t="s">
        <v>888</v>
      </c>
      <c r="C64" s="5" t="n">
        <v>-27270</v>
      </c>
      <c r="D64" s="5" t="n">
        <v>6960</v>
      </c>
      <c r="E64" s="5" t="n">
        <v>-3338</v>
      </c>
    </row>
    <row r="65" spans="1:5">
      <c r="A65" s="4" t="s">
        <v>64</v>
      </c>
      <c r="C65" s="5" t="n">
        <v>0</v>
      </c>
      <c r="D65" s="5" t="n">
        <v>0</v>
      </c>
      <c r="E65" s="5" t="n">
        <v>0</v>
      </c>
    </row>
    <row r="66" spans="1:5">
      <c r="A66" s="4" t="s">
        <v>150</v>
      </c>
      <c r="C66" s="5" t="n">
        <v>0</v>
      </c>
      <c r="D66" s="5" t="n">
        <v>0</v>
      </c>
      <c r="E66" s="5" t="n">
        <v>0</v>
      </c>
    </row>
    <row r="67" spans="1:5">
      <c r="A67" s="4" t="s">
        <v>152</v>
      </c>
      <c r="C67" s="5" t="n">
        <v>27270</v>
      </c>
      <c r="D67" s="5" t="n">
        <v>-6960</v>
      </c>
      <c r="E67" s="5" t="n">
        <v>-3338</v>
      </c>
    </row>
    <row r="68" spans="1:5">
      <c r="A68" s="3" t="s">
        <v>889</v>
      </c>
    </row>
    <row r="69" spans="1:5">
      <c r="A69" s="4" t="s">
        <v>890</v>
      </c>
      <c r="E69" s="5" t="n">
        <v>0</v>
      </c>
    </row>
    <row r="70" spans="1:5">
      <c r="A70" s="4" t="s">
        <v>155</v>
      </c>
      <c r="C70" s="5" t="n">
        <v>0</v>
      </c>
      <c r="E70" s="5" t="n">
        <v>0</v>
      </c>
    </row>
    <row r="71" spans="1:5">
      <c r="A71" s="4" t="s">
        <v>157</v>
      </c>
      <c r="C71" s="5" t="n">
        <v>0</v>
      </c>
      <c r="D71" s="5" t="n">
        <v>0</v>
      </c>
      <c r="E71" s="5" t="n">
        <v>0</v>
      </c>
    </row>
    <row r="72" spans="1:5">
      <c r="A72" s="4" t="s">
        <v>158</v>
      </c>
      <c r="C72" s="5" t="n">
        <v>0</v>
      </c>
      <c r="D72" s="5" t="n">
        <v>0</v>
      </c>
      <c r="E72" s="5" t="n">
        <v>0</v>
      </c>
    </row>
    <row r="73" spans="1:5">
      <c r="A73" s="4" t="s">
        <v>159</v>
      </c>
      <c r="C73" s="5" t="n">
        <v>0</v>
      </c>
      <c r="D73" s="5" t="n">
        <v>0</v>
      </c>
      <c r="E73" s="5" t="n">
        <v>0</v>
      </c>
    </row>
    <row r="74" spans="1:5">
      <c r="A74" s="4" t="s">
        <v>160</v>
      </c>
      <c r="C74" s="5" t="n">
        <v>0</v>
      </c>
      <c r="D74" s="5" t="n">
        <v>0</v>
      </c>
      <c r="E74" s="5" t="n">
        <v>0</v>
      </c>
    </row>
    <row r="75" spans="1:5">
      <c r="A75" s="4" t="s">
        <v>162</v>
      </c>
      <c r="C75" s="5" t="n">
        <v>-3656</v>
      </c>
      <c r="D75" s="5" t="n">
        <v>-4875</v>
      </c>
      <c r="E75" s="5" t="n">
        <v>-4875</v>
      </c>
    </row>
    <row r="76" spans="1:5">
      <c r="A76" s="4" t="s">
        <v>161</v>
      </c>
      <c r="C76" s="5" t="n">
        <v>-50420</v>
      </c>
    </row>
    <row r="77" spans="1:5">
      <c r="A77" s="4" t="s">
        <v>891</v>
      </c>
      <c r="C77" s="5" t="n">
        <v>0</v>
      </c>
      <c r="D77" s="5" t="n">
        <v>0</v>
      </c>
      <c r="E77" s="5" t="n">
        <v>0</v>
      </c>
    </row>
    <row r="78" spans="1:5">
      <c r="A78" s="4" t="s">
        <v>163</v>
      </c>
      <c r="C78" s="5" t="n">
        <v>0</v>
      </c>
      <c r="D78" s="5" t="n">
        <v>0</v>
      </c>
      <c r="E78" s="5" t="n">
        <v>0</v>
      </c>
    </row>
    <row r="79" spans="1:5">
      <c r="A79" s="4" t="s">
        <v>164</v>
      </c>
      <c r="C79" s="5" t="n">
        <v>11225</v>
      </c>
      <c r="D79" s="5" t="n">
        <v>182</v>
      </c>
      <c r="E79" s="5" t="n">
        <v>1035</v>
      </c>
    </row>
    <row r="80" spans="1:5">
      <c r="A80" s="4" t="s">
        <v>892</v>
      </c>
      <c r="C80" s="5" t="n">
        <v>-42851</v>
      </c>
      <c r="D80" s="5" t="n">
        <v>-4693</v>
      </c>
      <c r="E80" s="5" t="n">
        <v>-3840</v>
      </c>
    </row>
    <row r="81" spans="1:5">
      <c r="A81" s="4" t="s">
        <v>167</v>
      </c>
      <c r="C81" s="5" t="n">
        <v>0</v>
      </c>
      <c r="D81" s="5" t="n">
        <v>0</v>
      </c>
      <c r="E81" s="5" t="n">
        <v>0</v>
      </c>
    </row>
    <row r="82" spans="1:5">
      <c r="A82" s="4" t="s">
        <v>168</v>
      </c>
      <c r="C82" s="5" t="n">
        <v>0</v>
      </c>
      <c r="D82" s="5" t="n">
        <v>0</v>
      </c>
      <c r="E82" s="5" t="n">
        <v>0</v>
      </c>
    </row>
    <row r="83" spans="1:5">
      <c r="A83" s="4" t="s">
        <v>169</v>
      </c>
      <c r="C83" s="5" t="n">
        <v>0</v>
      </c>
      <c r="D83" s="5" t="n">
        <v>0</v>
      </c>
      <c r="E83" s="5" t="n">
        <v>0</v>
      </c>
    </row>
    <row r="84" spans="1:5">
      <c r="A84" s="4" t="s">
        <v>878</v>
      </c>
    </row>
    <row r="85" spans="1:5">
      <c r="A85" s="3" t="s">
        <v>886</v>
      </c>
    </row>
    <row r="86" spans="1:5">
      <c r="A86" s="4" t="s">
        <v>146</v>
      </c>
      <c r="C86" s="5" t="n">
        <v>-63922</v>
      </c>
      <c r="D86" s="5" t="n">
        <v>42572</v>
      </c>
      <c r="E86" s="5" t="n">
        <v>-58772</v>
      </c>
    </row>
    <row r="87" spans="1:5">
      <c r="A87" s="3" t="s">
        <v>887</v>
      </c>
    </row>
    <row r="88" spans="1:5">
      <c r="A88" s="4" t="s">
        <v>148</v>
      </c>
      <c r="C88" s="5" t="n">
        <v>-8535</v>
      </c>
      <c r="D88" s="5" t="n">
        <v>-12505</v>
      </c>
      <c r="E88" s="5" t="n">
        <v>-3156</v>
      </c>
    </row>
    <row r="89" spans="1:5">
      <c r="A89" s="4" t="s">
        <v>149</v>
      </c>
      <c r="E89" s="5" t="n">
        <v>-23950</v>
      </c>
    </row>
    <row r="90" spans="1:5">
      <c r="A90" s="4" t="s">
        <v>151</v>
      </c>
      <c r="C90" s="5" t="n">
        <v>0</v>
      </c>
      <c r="E90" s="5" t="n">
        <v>0</v>
      </c>
    </row>
    <row r="91" spans="1:5">
      <c r="A91" s="4" t="s">
        <v>888</v>
      </c>
      <c r="C91" s="5" t="n">
        <v>0</v>
      </c>
      <c r="D91" s="5" t="n">
        <v>0</v>
      </c>
      <c r="E91" s="5" t="n">
        <v>0</v>
      </c>
    </row>
    <row r="92" spans="1:5">
      <c r="A92" s="4" t="s">
        <v>64</v>
      </c>
      <c r="C92" s="5" t="n">
        <v>6117</v>
      </c>
      <c r="D92" s="5" t="n">
        <v>13764</v>
      </c>
      <c r="E92" s="5" t="n">
        <v>8087</v>
      </c>
    </row>
    <row r="93" spans="1:5">
      <c r="A93" s="4" t="s">
        <v>150</v>
      </c>
      <c r="C93" s="5" t="n">
        <v>0</v>
      </c>
      <c r="D93" s="5" t="n">
        <v>0</v>
      </c>
      <c r="E93" s="5" t="n">
        <v>0</v>
      </c>
    </row>
    <row r="94" spans="1:5">
      <c r="A94" s="4" t="s">
        <v>152</v>
      </c>
      <c r="C94" s="5" t="n">
        <v>-14652</v>
      </c>
      <c r="D94" s="5" t="n">
        <v>-26269</v>
      </c>
      <c r="E94" s="5" t="n">
        <v>-35193</v>
      </c>
    </row>
    <row r="95" spans="1:5">
      <c r="A95" s="3" t="s">
        <v>889</v>
      </c>
    </row>
    <row r="96" spans="1:5">
      <c r="A96" s="4" t="s">
        <v>890</v>
      </c>
      <c r="E96" s="5" t="n">
        <v>-226874</v>
      </c>
    </row>
    <row r="97" spans="1:5">
      <c r="A97" s="4" t="s">
        <v>155</v>
      </c>
      <c r="C97" s="5" t="n">
        <v>250000</v>
      </c>
      <c r="E97" s="5" t="n">
        <v>300000</v>
      </c>
    </row>
    <row r="98" spans="1:5">
      <c r="A98" s="4" t="s">
        <v>157</v>
      </c>
      <c r="C98" s="5" t="n">
        <v>398300</v>
      </c>
      <c r="D98" s="5" t="n">
        <v>351500</v>
      </c>
      <c r="E98" s="5" t="n">
        <v>417300</v>
      </c>
    </row>
    <row r="99" spans="1:5">
      <c r="A99" s="4" t="s">
        <v>158</v>
      </c>
      <c r="C99" s="5" t="n">
        <v>-438600</v>
      </c>
      <c r="D99" s="5" t="n">
        <v>-355000</v>
      </c>
      <c r="E99" s="5" t="n">
        <v>-403500</v>
      </c>
    </row>
    <row r="100" spans="1:5">
      <c r="A100" s="4" t="s">
        <v>159</v>
      </c>
      <c r="C100" s="5" t="n">
        <v>0</v>
      </c>
      <c r="D100" s="5" t="n">
        <v>0</v>
      </c>
      <c r="E100" s="5" t="n">
        <v>0</v>
      </c>
    </row>
    <row r="101" spans="1:5">
      <c r="A101" s="4" t="s">
        <v>160</v>
      </c>
      <c r="C101" s="5" t="n">
        <v>4161</v>
      </c>
      <c r="D101" s="5" t="n">
        <v>-2026</v>
      </c>
      <c r="E101" s="5" t="n">
        <v>-1077</v>
      </c>
    </row>
    <row r="102" spans="1:5">
      <c r="A102" s="4" t="s">
        <v>162</v>
      </c>
      <c r="C102" s="5" t="n">
        <v>0</v>
      </c>
      <c r="D102" s="5" t="n">
        <v>0</v>
      </c>
      <c r="E102" s="5" t="n">
        <v>0</v>
      </c>
    </row>
    <row r="103" spans="1:5">
      <c r="A103" s="4" t="s">
        <v>161</v>
      </c>
      <c r="C103" s="5" t="n">
        <v>0</v>
      </c>
    </row>
    <row r="104" spans="1:5">
      <c r="A104" s="4" t="s">
        <v>891</v>
      </c>
      <c r="C104" s="5" t="n">
        <v>-18143</v>
      </c>
      <c r="D104" s="5" t="n">
        <v>7407</v>
      </c>
      <c r="E104" s="5" t="n">
        <v>5929</v>
      </c>
    </row>
    <row r="105" spans="1:5">
      <c r="A105" s="4" t="s">
        <v>163</v>
      </c>
      <c r="C105" s="5" t="n">
        <v>-6549</v>
      </c>
      <c r="D105" s="5" t="n">
        <v>-153</v>
      </c>
      <c r="E105" s="5" t="n">
        <v>-5740</v>
      </c>
    </row>
    <row r="106" spans="1:5">
      <c r="A106" s="4" t="s">
        <v>164</v>
      </c>
      <c r="C106" s="5" t="n">
        <v>0</v>
      </c>
      <c r="D106" s="5" t="n">
        <v>0</v>
      </c>
      <c r="E106" s="5" t="n">
        <v>0</v>
      </c>
    </row>
    <row r="107" spans="1:5">
      <c r="A107" s="4" t="s">
        <v>892</v>
      </c>
      <c r="C107" s="5" t="n">
        <v>189169</v>
      </c>
      <c r="D107" s="5" t="n">
        <v>1728</v>
      </c>
      <c r="E107" s="5" t="n">
        <v>86038</v>
      </c>
    </row>
    <row r="108" spans="1:5">
      <c r="A108" s="4" t="s">
        <v>167</v>
      </c>
      <c r="C108" s="5" t="n">
        <v>110595</v>
      </c>
      <c r="D108" s="5" t="n">
        <v>18031</v>
      </c>
      <c r="E108" s="5" t="n">
        <v>-7927</v>
      </c>
    </row>
    <row r="109" spans="1:5">
      <c r="A109" s="4" t="s">
        <v>168</v>
      </c>
      <c r="C109" s="5" t="n">
        <v>20927</v>
      </c>
      <c r="D109" s="5" t="n">
        <v>2896</v>
      </c>
      <c r="E109" s="5" t="n">
        <v>10823</v>
      </c>
    </row>
    <row r="110" spans="1:5">
      <c r="A110" s="4" t="s">
        <v>169</v>
      </c>
      <c r="C110" s="5" t="n">
        <v>131522</v>
      </c>
      <c r="D110" s="5" t="n">
        <v>20927</v>
      </c>
      <c r="E110" s="5" t="n">
        <v>2896</v>
      </c>
    </row>
    <row r="111" spans="1:5">
      <c r="A111" s="4" t="s">
        <v>879</v>
      </c>
    </row>
    <row r="112" spans="1:5">
      <c r="A112" s="3" t="s">
        <v>886</v>
      </c>
    </row>
    <row r="113" spans="1:5">
      <c r="A113" s="4" t="s">
        <v>146</v>
      </c>
      <c r="C113" s="5" t="n">
        <v>11392</v>
      </c>
      <c r="D113" s="5" t="n">
        <v>-8375</v>
      </c>
      <c r="E113" s="5" t="n">
        <v>-23593</v>
      </c>
    </row>
    <row r="114" spans="1:5">
      <c r="A114" s="3" t="s">
        <v>887</v>
      </c>
    </row>
    <row r="115" spans="1:5">
      <c r="A115" s="4" t="s">
        <v>148</v>
      </c>
      <c r="C115" s="5" t="n">
        <v>-264</v>
      </c>
      <c r="D115" s="5" t="n">
        <v>-601</v>
      </c>
      <c r="E115" s="5" t="n">
        <v>-503</v>
      </c>
    </row>
    <row r="116" spans="1:5">
      <c r="A116" s="4" t="s">
        <v>149</v>
      </c>
      <c r="E116" s="5" t="n">
        <v>0</v>
      </c>
    </row>
    <row r="117" spans="1:5">
      <c r="A117" s="4" t="s">
        <v>151</v>
      </c>
      <c r="C117" s="5" t="n">
        <v>7558</v>
      </c>
      <c r="E117" s="5" t="n">
        <v>3065</v>
      </c>
    </row>
    <row r="118" spans="1:5">
      <c r="A118" s="4" t="s">
        <v>888</v>
      </c>
      <c r="C118" s="5" t="n">
        <v>0</v>
      </c>
      <c r="D118" s="5" t="n">
        <v>0</v>
      </c>
      <c r="E118" s="5" t="n">
        <v>0</v>
      </c>
    </row>
    <row r="119" spans="1:5">
      <c r="A119" s="4" t="s">
        <v>64</v>
      </c>
      <c r="C119" s="5" t="n">
        <v>5971</v>
      </c>
      <c r="D119" s="5" t="n">
        <v>7982</v>
      </c>
      <c r="E119" s="5" t="n">
        <v>10075</v>
      </c>
    </row>
    <row r="120" spans="1:5">
      <c r="A120" s="4" t="s">
        <v>150</v>
      </c>
      <c r="C120" s="5" t="n">
        <v>-3518</v>
      </c>
      <c r="D120" s="5" t="n">
        <v>-3207</v>
      </c>
      <c r="E120" s="5" t="n">
        <v>-1226</v>
      </c>
    </row>
    <row r="121" spans="1:5">
      <c r="A121" s="4" t="s">
        <v>152</v>
      </c>
      <c r="C121" s="5" t="n">
        <v>4841</v>
      </c>
      <c r="D121" s="5" t="n">
        <v>-5376</v>
      </c>
      <c r="E121" s="5" t="n">
        <v>-6287</v>
      </c>
    </row>
    <row r="122" spans="1:5">
      <c r="A122" s="3" t="s">
        <v>889</v>
      </c>
    </row>
    <row r="123" spans="1:5">
      <c r="A123" s="4" t="s">
        <v>890</v>
      </c>
      <c r="E123" s="5" t="n">
        <v>0</v>
      </c>
    </row>
    <row r="124" spans="1:5">
      <c r="A124" s="4" t="s">
        <v>155</v>
      </c>
      <c r="C124" s="5" t="n">
        <v>0</v>
      </c>
      <c r="E124" s="5" t="n">
        <v>0</v>
      </c>
    </row>
    <row r="125" spans="1:5">
      <c r="A125" s="4" t="s">
        <v>157</v>
      </c>
      <c r="C125" s="5" t="n">
        <v>0</v>
      </c>
      <c r="D125" s="5" t="n">
        <v>0</v>
      </c>
      <c r="E125" s="5" t="n">
        <v>0</v>
      </c>
    </row>
    <row r="126" spans="1:5">
      <c r="A126" s="4" t="s">
        <v>158</v>
      </c>
      <c r="C126" s="5" t="n">
        <v>0</v>
      </c>
      <c r="D126" s="5" t="n">
        <v>0</v>
      </c>
      <c r="E126" s="5" t="n">
        <v>0</v>
      </c>
    </row>
    <row r="127" spans="1:5">
      <c r="A127" s="4" t="s">
        <v>159</v>
      </c>
      <c r="C127" s="5" t="n">
        <v>15300</v>
      </c>
      <c r="D127" s="5" t="n">
        <v>29247</v>
      </c>
      <c r="E127" s="5" t="n">
        <v>38269</v>
      </c>
    </row>
    <row r="128" spans="1:5">
      <c r="A128" s="4" t="s">
        <v>160</v>
      </c>
      <c r="C128" s="5" t="n">
        <v>0</v>
      </c>
      <c r="D128" s="5" t="n">
        <v>0</v>
      </c>
      <c r="E128" s="5" t="n">
        <v>0</v>
      </c>
    </row>
    <row r="129" spans="1:5">
      <c r="A129" s="4" t="s">
        <v>162</v>
      </c>
      <c r="C129" s="5" t="n">
        <v>-15581</v>
      </c>
      <c r="D129" s="5" t="n">
        <v>-11653</v>
      </c>
      <c r="E129" s="5" t="n">
        <v>-7178</v>
      </c>
    </row>
    <row r="130" spans="1:5">
      <c r="A130" s="4" t="s">
        <v>161</v>
      </c>
      <c r="C130" s="5" t="n">
        <v>0</v>
      </c>
    </row>
    <row r="131" spans="1:5">
      <c r="A131" s="4" t="s">
        <v>891</v>
      </c>
      <c r="C131" s="5" t="n">
        <v>-9127</v>
      </c>
      <c r="D131" s="5" t="n">
        <v>-8398</v>
      </c>
      <c r="E131" s="5" t="n">
        <v>5360</v>
      </c>
    </row>
    <row r="132" spans="1:5">
      <c r="A132" s="4" t="s">
        <v>163</v>
      </c>
      <c r="C132" s="5" t="n">
        <v>-158</v>
      </c>
      <c r="D132" s="5" t="n">
        <v>-87</v>
      </c>
      <c r="E132" s="5" t="n">
        <v>-78</v>
      </c>
    </row>
    <row r="133" spans="1:5">
      <c r="A133" s="4" t="s">
        <v>164</v>
      </c>
      <c r="C133" s="5" t="n">
        <v>0</v>
      </c>
      <c r="D133" s="5" t="n">
        <v>0</v>
      </c>
      <c r="E133" s="5" t="n">
        <v>0</v>
      </c>
    </row>
    <row r="134" spans="1:5">
      <c r="A134" s="4" t="s">
        <v>892</v>
      </c>
      <c r="C134" s="5" t="n">
        <v>-9566</v>
      </c>
      <c r="D134" s="5" t="n">
        <v>9109</v>
      </c>
      <c r="E134" s="5" t="n">
        <v>36373</v>
      </c>
    </row>
    <row r="135" spans="1:5">
      <c r="A135" s="4" t="s">
        <v>167</v>
      </c>
      <c r="C135" s="5" t="n">
        <v>6667</v>
      </c>
      <c r="D135" s="5" t="n">
        <v>-4642</v>
      </c>
      <c r="E135" s="5" t="n">
        <v>6493</v>
      </c>
    </row>
    <row r="136" spans="1:5">
      <c r="A136" s="4" t="s">
        <v>168</v>
      </c>
      <c r="C136" s="5" t="n">
        <v>13514</v>
      </c>
      <c r="D136" s="5" t="n">
        <v>18156</v>
      </c>
      <c r="E136" s="5" t="n">
        <v>11663</v>
      </c>
    </row>
    <row r="137" spans="1:5">
      <c r="A137" s="4" t="s">
        <v>169</v>
      </c>
      <c r="C137" s="6" t="n">
        <v>20181</v>
      </c>
      <c r="D137" s="6" t="n">
        <v>13514</v>
      </c>
      <c r="E137" s="6" t="n">
        <v>1815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2</v>
      </c>
    </row>
    <row r="4" spans="1:12">
      <c r="A4" s="4" t="s">
        <v>665</v>
      </c>
      <c r="D4" s="6" t="n">
        <v>8500</v>
      </c>
      <c r="G4" s="6" t="n">
        <v>14500</v>
      </c>
      <c r="H4" s="6" t="n">
        <v>2800</v>
      </c>
      <c r="I4" s="6" t="n">
        <v>2200</v>
      </c>
      <c r="J4" s="6" t="n">
        <v>8500</v>
      </c>
      <c r="K4" s="6" t="n">
        <v>19409</v>
      </c>
      <c r="L4" s="6" t="n">
        <v>0</v>
      </c>
    </row>
    <row r="5" spans="1:12">
      <c r="A5" s="4" t="s">
        <v>39</v>
      </c>
      <c r="B5" s="6" t="n">
        <v>621702</v>
      </c>
      <c r="C5" s="6" t="n">
        <v>476423</v>
      </c>
      <c r="D5" s="5" t="n">
        <v>456866</v>
      </c>
      <c r="E5" s="6" t="n">
        <v>406980</v>
      </c>
      <c r="F5" s="6" t="n">
        <v>523246</v>
      </c>
      <c r="G5" s="5" t="n">
        <v>442464</v>
      </c>
      <c r="H5" s="5" t="n">
        <v>401247</v>
      </c>
      <c r="I5" s="5" t="n">
        <v>324370</v>
      </c>
      <c r="J5" s="5" t="n">
        <v>1961971</v>
      </c>
      <c r="K5" s="5" t="n">
        <v>1691327</v>
      </c>
      <c r="L5" s="5" t="n">
        <v>1418395</v>
      </c>
    </row>
    <row r="6" spans="1:12">
      <c r="A6" s="4" t="s">
        <v>894</v>
      </c>
      <c r="B6" s="5" t="n">
        <v>115551</v>
      </c>
      <c r="C6" s="5" t="n">
        <v>101750</v>
      </c>
      <c r="D6" s="5" t="n">
        <v>89268</v>
      </c>
      <c r="E6" s="5" t="n">
        <v>86699</v>
      </c>
      <c r="F6" s="5" t="n">
        <v>104586</v>
      </c>
      <c r="G6" s="5" t="n">
        <v>78829</v>
      </c>
      <c r="H6" s="5" t="n">
        <v>81539</v>
      </c>
      <c r="I6" s="5" t="n">
        <v>64198</v>
      </c>
    </row>
    <row r="7" spans="1:12">
      <c r="A7" s="4" t="s">
        <v>53</v>
      </c>
      <c r="B7" s="6" t="n">
        <v>15882</v>
      </c>
      <c r="C7" s="6" t="n">
        <v>18852</v>
      </c>
      <c r="D7" s="6" t="n">
        <v>15770</v>
      </c>
      <c r="E7" s="6" t="n">
        <v>15664</v>
      </c>
      <c r="F7" s="6" t="n">
        <v>19343</v>
      </c>
      <c r="G7" s="6" t="n">
        <v>9724</v>
      </c>
      <c r="H7" s="6" t="n">
        <v>14697</v>
      </c>
      <c r="I7" s="6" t="n">
        <v>7970</v>
      </c>
      <c r="J7" s="6" t="n">
        <v>66168</v>
      </c>
      <c r="K7" s="6" t="n">
        <v>51734</v>
      </c>
      <c r="L7" s="6" t="n">
        <v>46888</v>
      </c>
    </row>
    <row r="8" spans="1:12">
      <c r="A8" s="4" t="s">
        <v>803</v>
      </c>
      <c r="B8" s="7" t="n">
        <v>0.57</v>
      </c>
      <c r="C8" s="7" t="n">
        <v>0.74</v>
      </c>
      <c r="D8" s="7" t="n">
        <v>0.63</v>
      </c>
      <c r="E8" s="7" t="n">
        <v>0.63</v>
      </c>
      <c r="F8" s="7" t="n">
        <v>0.78</v>
      </c>
      <c r="G8" s="7" t="n">
        <v>0.39</v>
      </c>
      <c r="H8" s="7" t="n">
        <v>0.6</v>
      </c>
      <c r="I8" s="7" t="n">
        <v>0.32</v>
      </c>
      <c r="J8" s="7" t="n">
        <v>2.57</v>
      </c>
      <c r="K8" s="7" t="n">
        <v>2.1</v>
      </c>
      <c r="L8" s="7" t="n">
        <v>1.91</v>
      </c>
    </row>
    <row r="9" spans="1:12">
      <c r="A9" s="4" t="s">
        <v>804</v>
      </c>
      <c r="B9" s="7" t="n">
        <v>0.53</v>
      </c>
      <c r="C9" s="7" t="n">
        <v>0.64</v>
      </c>
      <c r="D9" s="7" t="n">
        <v>0.55</v>
      </c>
      <c r="E9" s="7" t="n">
        <v>0.55</v>
      </c>
      <c r="F9" s="7" t="n">
        <v>0.67</v>
      </c>
      <c r="G9" s="7" t="n">
        <v>0.35</v>
      </c>
      <c r="H9" s="7" t="n">
        <v>0.52</v>
      </c>
      <c r="I9" s="7" t="n">
        <v>0.3</v>
      </c>
      <c r="J9" s="7" t="n">
        <v>2.26</v>
      </c>
      <c r="K9" s="7" t="n">
        <v>1.84</v>
      </c>
      <c r="L9" s="7" t="n">
        <v>1.68</v>
      </c>
    </row>
    <row r="10" spans="1:12">
      <c r="A10" s="4" t="s">
        <v>799</v>
      </c>
      <c r="B10" s="5" t="n">
        <v>27736</v>
      </c>
      <c r="C10" s="5" t="n">
        <v>25581</v>
      </c>
      <c r="D10" s="5" t="n">
        <v>24990</v>
      </c>
      <c r="E10" s="5" t="n">
        <v>24738</v>
      </c>
      <c r="F10" s="5" t="n">
        <v>24671</v>
      </c>
      <c r="G10" s="5" t="n">
        <v>24669</v>
      </c>
      <c r="H10" s="5" t="n">
        <v>24669</v>
      </c>
      <c r="I10" s="5" t="n">
        <v>24657</v>
      </c>
      <c r="J10" s="5" t="n">
        <v>25769</v>
      </c>
      <c r="K10" s="5" t="n">
        <v>24666</v>
      </c>
      <c r="L10" s="5" t="n">
        <v>24575</v>
      </c>
    </row>
    <row r="11" spans="1:12">
      <c r="A11" s="4" t="s">
        <v>802</v>
      </c>
      <c r="B11" s="5" t="n">
        <v>31172</v>
      </c>
      <c r="C11" s="5" t="n">
        <v>30675</v>
      </c>
      <c r="D11" s="5" t="n">
        <v>30619</v>
      </c>
      <c r="E11" s="5" t="n">
        <v>30329</v>
      </c>
      <c r="F11" s="5" t="n">
        <v>30166</v>
      </c>
      <c r="G11" s="5" t="n">
        <v>30139</v>
      </c>
      <c r="H11" s="5" t="n">
        <v>30077</v>
      </c>
      <c r="I11" s="5" t="n">
        <v>30032</v>
      </c>
      <c r="J11" s="5" t="n">
        <v>30688</v>
      </c>
      <c r="K11" s="5" t="n">
        <v>30116</v>
      </c>
      <c r="L11" s="5" t="n">
        <v>30047</v>
      </c>
    </row>
    <row r="12" spans="1:12">
      <c r="A12" s="4" t="s">
        <v>859</v>
      </c>
      <c r="B12" s="6" t="n">
        <v>7681</v>
      </c>
      <c r="F12" s="6" t="n">
        <v>3992</v>
      </c>
      <c r="L12" s="6" t="n">
        <v>363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9:46:08Z</dcterms:created>
  <dcterms:modified xmlns:dcterms="http://purl.org/dc/terms/" xmlns:xsi="http://www.w3.org/2001/XMLSchema-instance" xsi:type="dcterms:W3CDTF">2018-02-16T09:46:08Z</dcterms:modified>
</cp:coreProperties>
</file>